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Statement of Stockholders' Equi" sheetId="5" r:id="rId5"/>
    <s:sheet name="Consolidated Statements of Cash" sheetId="6" r:id="rId6"/>
    <s:sheet name="Organization and Operations" sheetId="7" r:id="rId7"/>
    <s:sheet name="Summary of Significant Accounti" sheetId="8" r:id="rId8"/>
    <s:sheet name="Going Concern" sheetId="9" r:id="rId9"/>
    <s:sheet name="Business Acquisitions" sheetId="10" r:id="rId10"/>
    <s:sheet name="Inventories" sheetId="11" r:id="rId11"/>
    <s:sheet name="Property and Equipment" sheetId="12" r:id="rId12"/>
    <s:sheet name="Intangible Assets Other Than Go" sheetId="13" r:id="rId13"/>
    <s:sheet name="Website Development Costs_" sheetId="14" r:id="rId14"/>
    <s:sheet name="Goodwill." sheetId="15" r:id="rId15"/>
    <s:sheet name="Convertible Notes Payable - JMJ" sheetId="16" r:id="rId16"/>
    <s:sheet name="Derivative Liabilities" sheetId="17" r:id="rId17"/>
    <s:sheet name="Related Party Transactions" sheetId="18" r:id="rId18"/>
    <s:sheet name="Commitments and Contingencies" sheetId="19" r:id="rId19"/>
    <s:sheet name="Stockholders' Equity" sheetId="20" r:id="rId20"/>
    <s:sheet name="Concentration of Credit Risk" sheetId="21" r:id="rId21"/>
    <s:sheet name="Segment Reporting" sheetId="22" r:id="rId22"/>
    <s:sheet name="Subsequent Events" sheetId="23" r:id="rId23"/>
    <s:sheet name="Summary of Significant Accoun24" sheetId="24" r:id="rId24"/>
    <s:sheet name="Company's consolidated subsidia" sheetId="25" r:id="rId25"/>
    <s:sheet name="Property Equipment (Tables)" sheetId="26" r:id="rId26"/>
    <s:sheet name="Intangible Assets Other Than 27" sheetId="27" r:id="rId27"/>
    <s:sheet name="Earnings per Share (Tables)" sheetId="28" r:id="rId28"/>
    <s:sheet name="Identification Of The Accountin" sheetId="29" r:id="rId29"/>
    <s:sheet name="Intangible Assets Identificatio" sheetId="30" r:id="rId30"/>
    <s:sheet name="Schedule of Inventory (Tables)" sheetId="31" r:id="rId31"/>
    <s:sheet name="Schedule of Property and Equipm" sheetId="32" r:id="rId32"/>
    <s:sheet name="Summary of Patents and Exclusiv" sheetId="33" r:id="rId33"/>
    <s:sheet name="Summary of Acquired Technologie" sheetId="34" r:id="rId34"/>
    <s:sheet name="Summary of Non compete Agreemen" sheetId="35" r:id="rId35"/>
    <s:sheet name="Summary of Trademarks (Tables)" sheetId="36" r:id="rId36"/>
    <s:sheet name="Website Development Cost (Table" sheetId="37" r:id="rId37"/>
    <s:sheet name="Schedule Of Goodwill (Tables)" sheetId="38" r:id="rId38"/>
    <s:sheet name="Derivative warrants measured at" sheetId="39" r:id="rId39"/>
    <s:sheet name="Related Party Transactions (Tab" sheetId="40" r:id="rId40"/>
    <s:sheet name="Future Minimum Lease Payments (" sheetId="41" r:id="rId41"/>
    <s:sheet name="Stockholders Equity Deficit (Ta" sheetId="42" r:id="rId42"/>
    <s:sheet name="Consolidated Statements By Repo" sheetId="43" r:id="rId43"/>
    <s:sheet name="Organization and Operations Acq" sheetId="44" r:id="rId44"/>
    <s:sheet name="Earnings per Share (Details)" sheetId="45" r:id="rId45"/>
    <s:sheet name="Assets Estimated Useful Life (D" sheetId="46" r:id="rId46"/>
    <s:sheet name="Acquisition of Certain Assets a" sheetId="47" r:id="rId47"/>
    <s:sheet name="Acquisition of National Pain Ce" sheetId="48" r:id="rId48"/>
    <s:sheet name="The specific control factors co" sheetId="49" r:id="rId49"/>
    <s:sheet name="Allocation of Purchase Price SM" sheetId="50" r:id="rId50"/>
    <s:sheet name="Inventories consisted of the fo" sheetId="51" r:id="rId51"/>
    <s:sheet name="Property And Equipment (Details" sheetId="52" r:id="rId52"/>
    <s:sheet name="Depreciation (Details)" sheetId="53" r:id="rId53"/>
    <s:sheet name="Consideration for License (Deta" sheetId="54" r:id="rId54"/>
    <s:sheet name="Intangible Assets (Details)" sheetId="55" r:id="rId55"/>
    <s:sheet name="Amortization Expense (Details)" sheetId="56" r:id="rId56"/>
    <s:sheet name="Website Development Costs state" sheetId="57" r:id="rId57"/>
    <s:sheet name="Goodwill stated (Details)" sheetId="58" r:id="rId58"/>
    <s:sheet name="Convertible Notes Payable (Deta" sheetId="59" r:id="rId59"/>
    <s:sheet name="Convertible Notes Payable Termi" sheetId="60" r:id="rId60"/>
    <s:sheet name="Derivative Liabilities (Details" sheetId="61" r:id="rId61"/>
    <s:sheet name="Valuation Assumptions (Details)" sheetId="62" r:id="rId62"/>
    <s:sheet name="Summary Of Fair Value Measureme" sheetId="63" r:id="rId63"/>
    <s:sheet name="Related Party Management servic" sheetId="64" r:id="rId64"/>
    <s:sheet name="Related party transactions (Det" sheetId="65" r:id="rId65"/>
    <s:sheet name="Note Receivable (Parentheticals" sheetId="66" r:id="rId66"/>
    <s:sheet name="Employment Agreements (Details)" sheetId="67" r:id="rId67"/>
    <s:sheet name="Related Party Operating Lease (" sheetId="68" r:id="rId68"/>
    <s:sheet name="Future Minimum Rental Payments " sheetId="69" r:id="rId69"/>
    <s:sheet name="Capital Stock Transactions (Det" sheetId="70" r:id="rId70"/>
    <s:sheet name="Sale Of Common Stock (Details)" sheetId="71" r:id="rId71"/>
    <s:sheet name="Sale of Common Stock 2015 (Deta" sheetId="72" r:id="rId72"/>
    <s:sheet name="Sale of Common Stock 2014 (Deta" sheetId="73" r:id="rId73"/>
    <s:sheet name="Black-Scholes option-pricing mo" sheetId="74" r:id="rId74"/>
    <s:sheet name="Summarizes The Stock Option Act" sheetId="75" r:id="rId75"/>
    <s:sheet name="Summarizes information concerni" sheetId="76" r:id="rId76"/>
    <s:sheet name="Fair Value Of Warrants using th" sheetId="77" r:id="rId77"/>
    <s:sheet name="Summary Of Warrants Activities " sheetId="78" r:id="rId78"/>
    <s:sheet name="Summarizes information concer79" sheetId="79" r:id="rId79"/>
    <s:sheet name="Subsequent Transactions (Detail" sheetId="80" r:id="rId80"/>
  </s:sheets>
  <s:definedNames/>
  <s:calcPr calcId="124519" calcMode="auto" fullCalcOnLoad="1"/>
</s:workbook>
</file>

<file path=xl/sharedStrings.xml><?xml version="1.0" encoding="utf-8"?>
<sst xmlns="http://schemas.openxmlformats.org/spreadsheetml/2006/main" uniqueCount="1067">
  <si>
    <t>Document and Entity Information - Jun. 30, 2015 - shares</t>
  </si>
  <si>
    <t>Total</t>
  </si>
  <si>
    <t>Document and Entity Information</t>
  </si>
  <si>
    <t>Entity Registrant Name</t>
  </si>
  <si>
    <t>Wellness Center USA, Inc.</t>
  </si>
  <si>
    <t>Entity Trading Symbol</t>
  </si>
  <si>
    <t>WCUI</t>
  </si>
  <si>
    <t>Document Type</t>
  </si>
  <si>
    <t>10-Q</t>
  </si>
  <si>
    <t>Document Period End Date</t>
  </si>
  <si>
    <t>Jun. 30,
		2015</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Jun. 30, 2015</t>
  </si>
  <si>
    <t>Sep. 30, 2014</t>
  </si>
  <si>
    <t>Current Assets</t>
  </si>
  <si>
    <t>Cash</t>
  </si>
  <si>
    <t>Accounts receivable, net</t>
  </si>
  <si>
    <t>Inventories</t>
  </si>
  <si>
    <t>Current maturity of note receivable - Chairman and CEO</t>
  </si>
  <si>
    <t>Interest receivable on note receivable from Chairman and CEO</t>
  </si>
  <si>
    <t>Prepayments and other current assets</t>
  </si>
  <si>
    <t>Total current assets</t>
  </si>
  <si>
    <t>Property and Equipment</t>
  </si>
  <si>
    <t>Property and equipment</t>
  </si>
  <si>
    <t>Accumulated depreciation</t>
  </si>
  <si>
    <t>Property and equipment, net</t>
  </si>
  <si>
    <t>Patents and Exclusive Licenses</t>
  </si>
  <si>
    <t>Patents and exclusive licenses and patents</t>
  </si>
  <si>
    <t>Accumulated amortization</t>
  </si>
  <si>
    <t>Patents and exclusive licenses, net</t>
  </si>
  <si>
    <t>Acquired Technologies</t>
  </si>
  <si>
    <t>Acquired technologies</t>
  </si>
  <si>
    <t>Acquired technologies, net</t>
  </si>
  <si>
    <t>Non-compete Agreements</t>
  </si>
  <si>
    <t>Non-compete agreements</t>
  </si>
  <si>
    <t>Non-compete agreements, net</t>
  </si>
  <si>
    <t>Trademarks</t>
  </si>
  <si>
    <t>Accumulated impairment</t>
  </si>
  <si>
    <t>Trademarks, net</t>
  </si>
  <si>
    <t>Website Development Costs</t>
  </si>
  <si>
    <t>Website development costs</t>
  </si>
  <si>
    <t>Website development costs, net</t>
  </si>
  <si>
    <t>Goodwill</t>
  </si>
  <si>
    <t>Goodwill, net</t>
  </si>
  <si>
    <t>Other assets</t>
  </si>
  <si>
    <t>Note receivable - Chairman and CEO, net of current maturity</t>
  </si>
  <si>
    <t>Security deposits</t>
  </si>
  <si>
    <t>Total other assets</t>
  </si>
  <si>
    <t>Total assets</t>
  </si>
  <si>
    <t>Current Liabilities</t>
  </si>
  <si>
    <t>Accounts payable</t>
  </si>
  <si>
    <t>Accounts payable - related party</t>
  </si>
  <si>
    <t>Accrued interest</t>
  </si>
  <si>
    <t>Accrued payroll - officers</t>
  </si>
  <si>
    <t>Accrued payroll liabilities</t>
  </si>
  <si>
    <t>Accrued warranty</t>
  </si>
  <si>
    <t>Credit cards payable</t>
  </si>
  <si>
    <t>Deferred revenues</t>
  </si>
  <si>
    <t>Advances from related parties</t>
  </si>
  <si>
    <t>Customer deposits</t>
  </si>
  <si>
    <t>Notes payable</t>
  </si>
  <si>
    <t>Convertible notes payable - JMJ</t>
  </si>
  <si>
    <t>Accrued expenses and other current liabilities</t>
  </si>
  <si>
    <t>Total current liabilities</t>
  </si>
  <si>
    <t>Total liabilities</t>
  </si>
  <si>
    <t>Commitments and Contingencies</t>
  </si>
  <si>
    <t>Stockholders' Equity</t>
  </si>
  <si>
    <t>Common stock par value $0.001: 75,000,000 shares authorized; 62,267,462 and 45,236,794 shares issued and outstanding, respectively</t>
  </si>
  <si>
    <t>Additional paid-in capital</t>
  </si>
  <si>
    <t>Accumulated deficit</t>
  </si>
  <si>
    <t>Total WCUI stockholders' equity</t>
  </si>
  <si>
    <t>Non-controlling interest in Subsidiary</t>
  </si>
  <si>
    <t>Total liabilities and stockholders' equity</t>
  </si>
  <si>
    <t>Consolidated Balance Sheets Parentheticals - $ / shares</t>
  </si>
  <si>
    <t>Parentheticals</t>
  </si>
  <si>
    <t>Common Stock, par value</t>
  </si>
  <si>
    <t>Common Stock, shares authorized</t>
  </si>
  <si>
    <t>Common Stock, shares issued</t>
  </si>
  <si>
    <t>Common Stock, shares outstanding</t>
  </si>
  <si>
    <t>Consolidated Statements of Operations - USD ($)</t>
  </si>
  <si>
    <t>3 Months Ended</t>
  </si>
  <si>
    <t>9 Months Ended</t>
  </si>
  <si>
    <t>Jun. 30, 2014</t>
  </si>
  <si>
    <t>Revenue</t>
  </si>
  <si>
    <t>Client services</t>
  </si>
  <si>
    <t>Management services - related party</t>
  </si>
  <si>
    <t>Sales</t>
  </si>
  <si>
    <t>Total revenue</t>
  </si>
  <si>
    <t>Cost of goods sold</t>
  </si>
  <si>
    <t>Gross margin</t>
  </si>
  <si>
    <t>Operating expenses</t>
  </si>
  <si>
    <t>Consulting fees</t>
  </si>
  <si>
    <t>Professional fees</t>
  </si>
  <si>
    <t>Rent expense - related party</t>
  </si>
  <si>
    <t>Rent expense</t>
  </si>
  <si>
    <t>Research and development</t>
  </si>
  <si>
    <t>Salaries - officers</t>
  </si>
  <si>
    <t>Salaries - others</t>
  </si>
  <si>
    <t>Selling expenses</t>
  </si>
  <si>
    <t>Depreciation and amortization</t>
  </si>
  <si>
    <t>Impairment of intangible assets and goodwill</t>
  </si>
  <si>
    <t>General and administrative expenses</t>
  </si>
  <si>
    <t>Total operating expenses</t>
  </si>
  <si>
    <t>Loss from continuing operations</t>
  </si>
  <si>
    <t>Other (income) expense</t>
  </si>
  <si>
    <t>Change in derivative liabilities</t>
  </si>
  <si>
    <t>Gain on debt redemption</t>
  </si>
  <si>
    <t>Interest income - related party</t>
  </si>
  <si>
    <t>Other (income) expense, net</t>
  </si>
  <si>
    <t>Loss from continuing operations before income tax provision</t>
  </si>
  <si>
    <t>Income tax provision</t>
  </si>
  <si>
    <t>Discontinued operations</t>
  </si>
  <si>
    <t>(Loss) from operation of discontinued operations, net of tax</t>
  </si>
  <si>
    <t>Gain (loss)from discontinued operations</t>
  </si>
  <si>
    <t>Net loss</t>
  </si>
  <si>
    <t>Net loss before non-controlling interest</t>
  </si>
  <si>
    <t>Net loss attributable to non-controlling interest</t>
  </si>
  <si>
    <t>Net loss attributable to WCUI stockholders</t>
  </si>
  <si>
    <t>Net loss per common share - basic and diluted</t>
  </si>
  <si>
    <t>Continuing operations</t>
  </si>
  <si>
    <t>Weighted Average Common Shares Outstanding- basic and diluted</t>
  </si>
  <si>
    <t>Statement of Stockholders' Equity - 9 months ended Jun. 30, 2015 - USD ($)</t>
  </si>
  <si>
    <t>Number of Shares</t>
  </si>
  <si>
    <t>Amount</t>
  </si>
  <si>
    <t>Additional Paid-in Capital</t>
  </si>
  <si>
    <t>Accumulated Deficit</t>
  </si>
  <si>
    <t>Total WCUI Stockholder's Equity</t>
  </si>
  <si>
    <t>Non-controlling interest</t>
  </si>
  <si>
    <t>Total Stockholders' Equity</t>
  </si>
  <si>
    <t>Balance at Sep. 30, 2014</t>
  </si>
  <si>
    <t>Balance at Jun. 30, 2015</t>
  </si>
  <si>
    <t>Common shares issued per consulting agreement valued at $0.13 per share on October 10, 2014</t>
  </si>
  <si>
    <t>Common shares issued per consulting agreement valued at $0.10 per share on October 27, 2014 and November 19, 2014</t>
  </si>
  <si>
    <t>Issuance of common shares for note conversion at the prices ranging $0.041 to 0.071 per share during the quarter ending 12/31/2014</t>
  </si>
  <si>
    <t>Issuance of options for director services for the quarter ended December 31, 2014</t>
  </si>
  <si>
    <t>Reclassification of derivative liability to additional paid-in capital associated with the issuance and conversion of notes</t>
  </si>
  <si>
    <t>Reclassification of additional paid-in capital to derivative liability for tainted warrants</t>
  </si>
  <si>
    <t>Issuance of common shares for note conversion at $0.041 per share on January 14, 2015</t>
  </si>
  <si>
    <t>Conversion of accrued interest to the common shares at $0.041 per share on January 14, 2015</t>
  </si>
  <si>
    <t>Issuance of common shares for loan conversion at $0.07 per share in February 2015</t>
  </si>
  <si>
    <t>Issuance of common shares and warrants for cash at $0.07 per share during quarter ending March 31, 2015</t>
  </si>
  <si>
    <t>Finder fees paid in connection with the private placements during quarter ending March 31, 2015</t>
  </si>
  <si>
    <t>Issuance of options for director services for the quarter ended March 31, 2015</t>
  </si>
  <si>
    <t>Issuance of options for director services on May 15, 2015</t>
  </si>
  <si>
    <t>Issuance of warrants for consulting services on April 18, 2015</t>
  </si>
  <si>
    <t>Issuance of common shares for loan conversion at $0.07 per share on April 9, 2015</t>
  </si>
  <si>
    <t>Issuance of common shares and warrants for cash at $0.15 per share during quarter ending June 30, 2015</t>
  </si>
  <si>
    <t>Issuance of common shares and warrants for cash at $0.075 per share during quarter ending June 30, 2015</t>
  </si>
  <si>
    <t>Exercise of Warrant with the exercise price of $0.01 per share during the quarter ending June 30, 2015</t>
  </si>
  <si>
    <t>Issuance of options for director services for the quarter ended June 30, 2015</t>
  </si>
  <si>
    <t>Consolidated Statements of Cash Flows - USD ($)</t>
  </si>
  <si>
    <t>Cash flows from operating activities:</t>
  </si>
  <si>
    <t>Adjustments to reconcile net loss to net cash used in operating activities</t>
  </si>
  <si>
    <t>Gain (loss) on redemption of debts</t>
  </si>
  <si>
    <t>Common shares issued for compensation and services</t>
  </si>
  <si>
    <t>Warrants and options issued for compensation and services</t>
  </si>
  <si>
    <t>Amortization of convertible note discount</t>
  </si>
  <si>
    <t>Amortization of original interest discount</t>
  </si>
  <si>
    <t>Depreciation expense</t>
  </si>
  <si>
    <t>Amortization expense</t>
  </si>
  <si>
    <t>Change in fair value of derivative liability</t>
  </si>
  <si>
    <t>Changes in operating assets and liabilities:</t>
  </si>
  <si>
    <t>Accounts receivable</t>
  </si>
  <si>
    <t>Accrued interest - related party</t>
  </si>
  <si>
    <t>Accrued salary - officers</t>
  </si>
  <si>
    <t>Deferred revenue</t>
  </si>
  <si>
    <t>Deferred rent</t>
  </si>
  <si>
    <t>Net cash used in operating activities</t>
  </si>
  <si>
    <t>Cash flows from investing activities:</t>
  </si>
  <si>
    <t>Purchases of property and equipment</t>
  </si>
  <si>
    <t>Patent application cost</t>
  </si>
  <si>
    <t>Net cash provided by (used in) investing activities</t>
  </si>
  <si>
    <t>Cash flows from financing activities:</t>
  </si>
  <si>
    <t>Decrease in note receivable from Chairman and CEO</t>
  </si>
  <si>
    <t>Repayment of note receivable - Chairman and CEO</t>
  </si>
  <si>
    <t>Advances from (repayments to) related parties</t>
  </si>
  <si>
    <t>Loan payable - others</t>
  </si>
  <si>
    <t>Proceeds from notes payable - JMJ</t>
  </si>
  <si>
    <t>Proceeds from loan payable - other</t>
  </si>
  <si>
    <t>Repayments of convertible notes payable</t>
  </si>
  <si>
    <t>Repayments of long-term notes payable - officers</t>
  </si>
  <si>
    <t>Proceeds from sale of common stock and warrants net of issuance cost</t>
  </si>
  <si>
    <t>Proceeds from exercise of warrants</t>
  </si>
  <si>
    <t>Net cash provided by (used in) financing activities</t>
  </si>
  <si>
    <t>Net change in cash</t>
  </si>
  <si>
    <t>Cash at beginning of the reporting period</t>
  </si>
  <si>
    <t>Cash at end of the reporting period</t>
  </si>
  <si>
    <t>Supplemental disclosure of cash flows information:</t>
  </si>
  <si>
    <t>Interest paid</t>
  </si>
  <si>
    <t>Income tax paid</t>
  </si>
  <si>
    <t>Non cash financing and investing activities:</t>
  </si>
  <si>
    <t>Issuance of common stock for acquisition of Stealth Mark</t>
  </si>
  <si>
    <t>Issuance of common stock for acquisition of National Pain Center</t>
  </si>
  <si>
    <t>Issuance of common stock for convertible notes conversion</t>
  </si>
  <si>
    <t>Reclassification of derivative liabilities to equity</t>
  </si>
  <si>
    <t>Issuance of common stock for accrued interest</t>
  </si>
  <si>
    <t>Organization and Operations</t>
  </si>
  <si>
    <t>Note 1 - Organization and Operations Wellness Center USA, Inc. Wellness Center USA, Inc. ("WCUI" or the Company) was incorporated in June, 2010 under the laws of the State of Nevada. The Company initially engaged in online sports and nutrition supplements marketing and distribution. Upon consummation of the share exchange agreements with CNS-Wellness Florida, LLC and Psoria-Shield Inc., the Company currently operates in the following business segments: (i) nutritional supplement sales; (ii) distribution of targeted Ultra Violet ("UV") phototherapy devices for dermatology; (iii) management of top-tier medical practices in the interventional and multi-modal pain management sector; and (iv) authentication and encryption products and services. Acquisition of CNS-Wellness Florida, LLC On May 30, 2012, the Company entered into an Exchange Agreement (Exchange Agreement) to acquire all of the limited liability company interests in CNS-Wellness Florida, LLC (CNS), a Tampa, Florida, based cognitive neuroscience company, specializing in the treatment of brain-based behavioral health disorders including developmental, emotional and stress-related problems. On August 2, 2012, the Company consummated the Exchange Agreement and acquired all of the issued and outstanding limited liability company interests in CNS for and in consideration of the issuance of 7.3 million shares of the Companys common stock pursuant to the Exchange Agreement. The 7.3 million common shares issued in connection with the share exchange represented 32.2% of the 22,704,773 shares of issued and outstanding common stock of the Company as of the closing date of the share exchange under the Exchange Agreement. CNS Wellness Florida, LLC, the Successor of Cognitive Neuro Sciences, Inc. Cognitive Neuro Sciences, Inc. (the ''CNS Predecessor") was incorporated on March 14, 2006 under the laws of the State of Florida. The CNS Predecessor specialized in the treatment of brain-based behavioral health disorders including developmental, emotional and stress-related problems. On May 26, 2009, the stockholders of CNS Predecessor decided to dissolve CNS Predecessor and form a Limited Liability Company (LLC) to carry on the business of CNS Predecessor. CNS was formed on May 26, 2009 under the laws of the State of Florida. The sole purpose of CNS was to carry on the business of CNS Predecessor in the form of an LLC. The assets and liabilities of CNS Predecessor were carried forward to CNS and recorded at the historical cost on the date of conversion. Suspension of the Operations of CNS Wellness Florida, LLC The Company was forced to suspend the operations of CNS Wellness Florida, LLC as of January 24, 2014. As a result, the Company was forced to impair the remaining balances of all intangible assets and goodwill associated with the acquisition of CNS. Discontinuance of CNS Wellness Florida, LLC On September 30, 2014 the Company sold CNS Wellness Florida, LLC to the former members of CNS Wellness in exchange for the return of the previously issued 7.3 million shares of WCUIs common stock. The consolidated financial statements for the reporting period ended September 30, 2014 and 2013 have been presented to give retroactive effect to the discontinuance of the operations of CNS Wellness Florida, LLC. Acquisition of Psoria-Shield Inc. On June 21, 2012, the Company entered into an Exchange Agreement (Exchange Agreement) to acquire all of the issued and outstanding shares of capital stock in Psoria-Shield Inc. (PSI), a Tampa, Florida, based developer and manufacturer of targeted Ultra Violet ("UV") phototherapy devices for the treatment of skin diseases, for and in consideration of the issuance of 7,686,797 shares of common stock in the Company. On August 24, 2012, the Company consummated the share exchange and acquired all of the issued and outstanding shares of stock in PSI for and in consideration of the issuance of 7,686,797 shares of its common stock pursuant to the Exchange Agreement. The 7,686,797 common shares issued in connection with the share exchange represented 25.3% of the 30,391,570 shares of issued and outstanding common stock of the Company as of the closing date of the share exchange under the Exchange Agreement. Psoria-Shield Inc. Psoria-Shield Inc. (PSI) was incorporated on June 17, 2009 under the laws of the State of Florida. PSI engages in the business of research and development, manufacturing, and marketing and distribution of Ultra Violet ("UV") phototherapy devices for the treatment of skin diseases. Acquisition of National Pain Centers, Inc. On January 28, 2014, the Company entered into an Exchange Agreement (Exchange Agreement) to acquire all of the issued and outstanding shares of common stock of National Pain Centers, Inc. ("NPC"), a Nevada holding corporation based in Deer Park, Illinois. On February 28, 2014, the Company consummated the Exchange Agreement and acquired all of the issued and outstanding shares of common stock of NPC for and in consideration of the issuance of 5,000,000 shares of common stock of the Company pursuant to the Exchange Agreement valued at $0.24 per share or $1,200,000, the relative fair value of the PPM consummated on January 13, 2014 with a relative value of $0.11 per share for the warrants on the $0.35 offering immediately prior to the consummation of the Exchange Agreement, which was recorded as goodwill as NPC is a newly formed entity. NPC is now operated as a wholly-owned subsidiary of the Company. National Pain Centers, Inc. ("NPC") National Pain Centers, Inc. ("NPC") was incorporated on January 24, 2014 under the laws of the State of Nevada. NPC engages in management of top-tier medical practices in the interventional and multi-modal pain management sector. Formation of StealthCo, Inc. and Acquisition of Certain Assets of SMI Holdings, Inc. On March 18, 2014, the Company formed a wholly-owned subsidiary, StealthCo, Inc. (StealthCo or SCI) under the laws of the State of Illinois. Prior to the acquisition of certain assets from SMI Holdings, Inc., a Minnesota corporation d/b/a StealthMark, Inc. (SMI), StealthCo was inactive. StealthCo engages in the business of selling, licensing or otherwise providing certain authentication and encryption products and services from facilities located in Centerville, Minnesota upon entry into an Asset Purchase Agreement (Purchase Agreement) and consummation of the acquisition of certain assets of SMI and settlement of certain debt on April 4, 2014. Formation of Psoria Development Company, LLC On January 15, 2015, the Company entered into a joint venture agreement with The Medical Alliance Inc ("TMA"). The Company owns a 50% of interest in the newly formed entity Psoria Development Company, LLC (PDC).</t>
  </si>
  <si>
    <t>Summary of Significant Accounting Polici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Unaudited Interim Financial Information The Companys consolidated financial statement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4 and notes thereto contained in the Companys Annual Report on Form 10-K filed with the SEC on January 15, 2015. Fiscal Year End The Company elected September 30 th Use of E 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 (ii) Allowance for doubtful accounts : estimate of the allowance for doubtful accounts is based on historical sales, historical loss levels, and an analysis of the collectability of individual accounts; . The Company evaluated the key factors and assumptions used to develop the allowance in determining that it is reasonable in relation to the financial statements taken as a whole. (iii) Inventory Obsolescence and Markdowns : (iv) Fair value of long-lived assets : (v) Valuation allowance for deferred tax assets : (vi) Estimates and assumptions used in valuation of derivative liabilities and equity instruments : Management estimate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he consolidated financial statements include all accounts of the Company, PSI, NPC, StealthCo and PDC as of reporting periods end date and for the reporting periods then ended from their respective dates of acquisition and disposition. All inter-company balances and transactions have been eliminated. Reclassification Certain amounts in the prior period financial statements have been reclassified to conform to the current period presentation. These reclassifications had no effect on reported losses. Business Combinations Business and Business Combinations Pursuant to ASC Section 805-10-20 a business is an integrated set of activities and assets that is capable of being conducted and managed for the purpose of providing a return in the form of dividends, lower costs, or other economic benefits directly to investors or other owners, members, or participants. Pursuant to Regulation S-X 11-01(d) the term business should be evaluated in light of the facts and circumstances involved and whether there is sufficient continuity of the acquired entitys operations prior to and after the transactions. A presumption exists that a separate entity, a subsidiary, or a division is a business. However, a lesser component of an entity may also constitute a business. Among the facts and circumstances which should be considered in evaluating whether an acquisition of a lesser component of an entity constitutes a business are the following: (1) Whether the nature of the revenue-producing activity of the component will remain generally the same as before the transaction; or (2) Whether any of the following attributes remain with the component after the transaction: (i) Physical facilities, (ii) Employee base, (iii) Market distribution system, (iv) Sales force, (v) Customer base, (vi) Operating rights, (vii) Production techniques, or (viii) Trade names. The Company applies Topic 805 Business Combinations estimates the business enterprise value of the acquired entities; Identification of the Accounting Acquirer 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 Intangible Assets Identification, Estimated Fair Value and Useful Lives 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 The recognized intangible assets of the acquiree were valued through the use of the market, income and/or cost approach, as appropriate. The Company utilizes the income approach on a debt-free basis to estimate the fair value of . Business Enterprise Valuation The Company utilizes the income approach  discounted cash flows method to estimate the business enterprise value . The income approach considers a given company's future sales, net cash flow and growth potential. In valuing the business enterprise value of business acquired, the Company forecasted sales and net cash flow for the acquiree for five (5) years into the future and used a discounted net cash flow method to determine a value indication of the total invested capital of the acquiree. The basic method of forecasting involves using past experience to forecast the future. The next step was to discount these projected net cash flows to their present values. One of the key elements of the income approach is the discount rate used to discount the projected cash flows to their present values. Determining an appropriate discount rate is one of the more difficult parts of the valuation process. The applicable rate of return or discount rate, the rate investors in closely-held companies require as a condition of acquisition, varies from time to time, depending on economic and other conditions. Goodwill, Gain from Bargain Purchase and Contingent Consideration Pursuant to ASC Paragraphs 805-30-25-1 through 805-30-25-3 the acquirer shall recognize goodwill as of the acquisition date , measured as the excess of (a) over (b): a. the aggregate of (1) the acquisition-date fair value of the consideration transferred, (2) the fair value of any non-controlling interest in the acquiree, and (3) the acquisition-date fair value of the acquirers previously held equity interest in the acquiree in a business combination achieved in stages; and (b) the net of the acquisition-date amounts of the identifiable assets acquired and the liabilities assumed. Occasionally, an acquirer will make a bargain purchase, which is a business combination in which the amount in paragraph 805-30-30-1(b) exceeds the aggregate of the amounts specified in (a) in that paragraph. If that excess remains after applying the requirements in paragraph 805-30-25-4, the acquirer shall recognize the resulting gain in earnings on the acquisition date. The gain shall be attributed to the acquirer. A bargain purchase might happen in a business combination that is a forced sale in which the seller is acting under compulsion. Pursuant to ASC Paragraphs 805-30-25-5 through 805-30-25-7 the consideration the acquirer transfers in exchange for the acquiree includes any asset or liability resulting from a contingent consideration arrangement. The acquirer shall recognize the acquisition-date fair value of contingent consideration as part of the consideration transferred in exchange for the acquiree and classify an obligation to pay contingent consideration as a liability or as equity in accordance with Subtopics 480-10 and 815-40 or other applicable generally accepted accounting principles (GAAP). Subtopic 480-10 provides guidance on whether to classify as a liability a contingent consideration arrangement that is, in substance, a put option written by the acquirer on the market price of the acquirers shares issued in the business combination. The acquirer shall classify as an asset a right to the return of previously transferred consideration if specified conditions are met. 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 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yment and other current assets, accounts payable, accrued payroll  officers, accrued warranty, credit cards payable, deferred rent, and accrued expenses and other current liabilities approximate their fair values because of the short maturity of these instruments. The Companys convertible notes payable and loans payable approximate the fair value of such instruments based upon managements best estimate of interest rates that would be available to the Company for similar financial arrangements at June 30, 2015 and September 30, 2014. The Companys Level 3 financial liabilities consist of the derivative warrants for which there is no current market for these securities such that the determination of fair value requires significant judgment or estimation and the derivative liability on the conversion feature of the convertible notes payable. The Company valued the automatic conditional conversion, re-pricing/down-round, change of control; default and follow-on offering provisions using a lattice model, with the assistance of a third party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3 Financial Liabilities  Derivative Warrant Liabilities and Derivative Liability on Conversion Feature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Cash E quivalents The Company considers all highly liquid investments with a maturity of three months or less when purchased to be cash equivalents. 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June 30, 2015 or September 30, 2014. Off-Balance-Sheet Credit Exposures 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 The Company does not have any off-balance-sheet credit exposure to its customers at June 30, 2015 or September 30, 2014. Inventories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June 30, 2015 or 2014. There was no lower of cost or market adjustments for the reporting period ended June 30, 2015 or 2014.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Computer equipment 5 Furniture and fixture 7 Leasehold improvement * Medical and office equipment 5 Software 3 (*) Amortized on a straight-line basis over the term of the lease or the estimated useful lives, whichever is shorter.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Estimated Useful Life (Years) Exclusive license agreements (*) 18 Acquired technologies 20 Non-compete agreements (**) 3-4 Patents 15 Trademarks (***) 7 (*) Amortized on a straight-line basis over the terms of the exclusive licenses and/or agreements, or the terms of legal lives of the patents, whichever is shorter (**) Amortized on a straight-line basis over the terms of the agreements Upon becoming fully amortized, the related cost and accumulated amortization are removed from the accounts. Goodwill The Company follows Subtopic 350-20 of the FASB Accounting Standards Codification for goodwill. Goodwill represents the excess of the cost of an acquired entity over the fair value of the net assets at the date of acquisition. Under paragraph 350-20-35-1 of the FASB Accounting Standards Codification, goodwill acquired in a business combination with indefinite useful lives are not amortized; rather, goodwill is tested for impairment annually or more frequently if events or changes in circumstances indicate the asset might be impaired. Website Development Cos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 Customer Deposits Customer deposits primarily represent amounts received from customers for future delivery of products, which are fully or partially refundable depending upon the terms and conditions of the sales agreements. Related Parties The Company follows subtopic 85</t>
  </si>
  <si>
    <t>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June 30, 2015,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Business Acquisitions</t>
  </si>
  <si>
    <t>Business Acquisitions:</t>
  </si>
  <si>
    <t xml:space="preserve">Note 4 - Business Acquisitions (i) Acquisition of National Pain Centers, Inc On January 28, 2014, the Company entered into an Exchange Agreement (Exchange Agreement) to acquire all of the issued and outstanding shares of common stock of National Pain Centers, Inc. ("NPC"), a Nevada holding corporation based in Deer Park, Illinois. On February 28, 2014, the Company consummated the Exchange Agreement and acquired all of the issued and outstanding shares of common stock of NPC for and in consideration of the issuance of 5,000,000 shares of common stock of the Company valued at $0.24 per share or $1,200,000, the relative fair value of the PPM consummated on January 13, 2014, immediately prior to the consummation of the Exchange Agreement, which was recorded as goodwill as NPC is a newly formed entity. NPC is now operated as a wholly-owned subsidiary of the Company. (ii) Acquisition of Certain Assets and Settlement of Certain Debt of SMI Holdings, Inc. On April 4, 2014, StealthCo consummated an Asset Purchase Agreement (Purchase Agreement) and acquired certain assets of SMI. In consideration for the purchased assets, the Company issued 375,820 shares of $0.001 par value common stock (WCUI Shares) and warrants (Warrants) to acquire 90,505 WCUI Shares with an exercise price of $0.665 per share expiring five years from the date of issuance. In addition, the Company settled certain debt of SMI through the issuance of 105,093 shares of $0.001 par value common stock (WCUI Shares) and warrants (Warrants) to acquire 40,761 WCUI Shares with an exercise price of $0.665 per share expiring five years from the date of issuance. Pursuant to the terms and conditions of the Purchase Agreement, the Company would be obligated to pay royalties for a period commencing with the Closing Date and continuing through the third anniversary of the Closing Date or the date upon which the aggregate, cumulative royalties paid equal $250,000, whichever first occurs. The Company would pay royalties annually in an amount equal to 5% of Net Revenues collected by the Company and arising from or relating to the sale of SMI authentication and encryption products and services, subject to an aggregate cap of $250,000. Identification of the Accounting Acquirer 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management of the Company specifically addressed (i) the ownership interest of each party after the acquisition; (ii) the members of the board of directors from both companies; and (iii) senior management from both companies and determined that Wellness Center USA, Inc. was the accounting acquirer for the merger between Wellness Center USA, Inc. and SMI. The specific control factors considered to determine which entity was the accounting acquirer are as follows: (i) The ownership interest of each party after the acquisition WCUI's common shares issued and outstanding prior to SMI assets acquisition 50,909,909 99.2 % WCUI's common shares issued to the stockholders of SMI for the acquisition of certain assets and settlement of certain debt of SMI upon acquisition of certain SMI assets and settlement of certain debt 427,103 0.8 % 51,337,012 100.0 % (ii) The members of the board of directors from both companies The members of the board of directors from WCUI prior to SMI assets acquisition 3 100.0 % The members of the board of directors from SMI upon acquisition of certain SMI assets and settlement of certain debt 0 0.0 % 3 100.0 % (iii) Senior management from both companies Senior management from WCUI prior to SMI assets acquisition 2 100.0 % Senior management from SMI upon acquisition of certain SMI assets and settlement of certain debt - - % 2 100.0 % Intangible Assets Identification, Estimated Fair Value and Useful Lives The Company considered this acquisition a bargain purchase and did not identify any separate recognizable intangible assets that possessed economic value at the date of acquisition. Valuation of Consideration and Allocation of Purchase Price In consideration for the purchased assets and settlement of certain debt, the Company issued to the stockholders and debt holders of SMI (i) 375,820 and 105,093 shares, or 480,913 shares in aggregate of $0.001 par value common stock (WCUI Shares) and (ii) warrants (Warrants) to acquire 90,505 and 40,761 WCUI Shares, or 131,266 WCUI shares in aggregate with an exercise price of $0.665 per share expiring five years from the date of issuance, respectively. Pursuant to ASC Paragraphs 505-50-30-2 and 505-50-30-11 share-based payment transactions with nonemployees shall be measured at the fair value of the consideration received or the fair value of the equity instruments issued, whichever is more reliably measurable. The Company determined that the fair value of the equity instruments issued is more reliably measurable and valued (i) 480,913 common shares issued at $0.665 per share, the weekly average stock price proceeding the acquisition date (the measurement date), or $319,907; and (ii) the Warrants to acquire 131,266 WCUI shares in aggregate with an exercise price of $0.665 per share expiring five years from the date of issuance at $0.3282 per warrant share or $43,082 on the date of grant (the measurement date) using the Black-Scholes option-pricing model. The purchase price has been allocated to the tangible and intangible assets acquired and liabilities assumed, and any non-controlling interest, if any, based on their estimated fair values at the date of acquisition as follows: Book Value Fair Value Adjustment Fair Market Value Cash $ 2,969 $ - $ 2,969 Inventories 87,122 - 87,122 Prepayments and other current assets 32,497 (30,663) 1,834 Property and equipment 3,020 - 3,020 Patents 379,803 - 379,803 Gain from bargain purchase - (111,859) (111,859) Total 505,411 (142,522) 362,889 Non-controlling interest (-) - (-) Purchase price $ 505,411 $ (142,522) $ 362,889 </t>
  </si>
  <si>
    <t>Inventories {2}</t>
  </si>
  <si>
    <t xml:space="preserve">Note 5  Inventories Inventories consisted of the following: June 30, 2015 September 30, 2014 Purchased parts for assembly - PSI $ 125,987 $ 125,987 Purchased parts for assembly - PDC 87,301 - Finished goods - PSI 57,131 * 57,131 * Finished goods - StealthCo 85,570 86,872 $ 315,103 $ 269,990 * PSI's purchased parts from vendors and assembled them to finished goods. Due to the short duration time for the assembly, PSI did not capitalize the assembly time to finished good and there was no material work-in-process inventory at June 30, 2015 or September 30, 2014. Slow-Moving or Obsolescence Markdowns The Company recorded no inventory obsolescence adjustments for the reporting period ended June 30, 2015 or 2014. </t>
  </si>
  <si>
    <t>Property and Equipment {1}</t>
  </si>
  <si>
    <t>Note 6  Property and Equipment Property and equipment, stated at cost, less accumulated depreciation consisted of the following: Estimated Useful Life (Years) June 30, 2015 September 30, 2014 Auto 3 $ 15,000 $ 15,000 Computer equipment 5 6,810 5,526 Furniture and fixture 7 24,966 24,966 Leasehold improvement 5 15,170 15,170 Medical and office equipment 5 18,889 18,889 Software 3 22,815 22,815 103,650 102,366 Less accumulated depreciation (67,728) (57,702) $ 35,922 $ 44,664 Impairment Testing and Depreciation Expense (i) Impairment Testing The Company completed the annual impairment test of property and equipment and determined that there was no impairment as the fair value of property and equipment, exceeded their carrying values at September 30, 2014 . (ii) Depreciation Expense Depreciation expense was $10,026 and $21,472 for the reporting period ended June 30, 2015 and 2014, respectively</t>
  </si>
  <si>
    <t>Intangible Assets Other Than Goodwill</t>
  </si>
  <si>
    <t xml:space="preserve">Note 7  Intangible Assets Other Than Goodwill Exclusive License Agreements (i) Exclusive License Agreement for Provisional Patent No. 1 Signed on August 25, 2009 Grant of License An exclusive license agreement ("Exclusive License Agreement") was made and entered into on August 25, 2009, by and among Scot L. Johnson ("Johnson"), Edwin T. Longo ("Longo", and together with Johnson collectively referred to herein as "Licensors"), and Psoria-Shield Inc. (PSI or "Licensee"). Upon the execution of the Exclusive License Agreement, Licensee acquired, and Licensors granted to Licensee, for the duration of the License Term (as defined below), the sole and exclusive (including to the exclusion of Licensors), worldwide, paid-up, royalty-free right and license under the Licensed Patents, Know-how, Technical Data, and any Improvements as defined in the Exclusive License Agreement to develop, make, have made, use, sell, offer to sell, distribute, export, import, and otherwise commercialize the Licensed Product(s) in the Field. This license shall include the right of Licensee to grant sublicenses and distribution rights in the Field. Consideration for License As the sole and exclusive consideration for the rights and license granted in the Exclusive License Agreement, each of the Licensors received, on the date of signing, 3,000,000 shares of the common stock of PSI, or 6,000,000 shares of PSI in aggregate, which were valued at the stockholders cost basis of nil. License Term The term of the rights and license granted herein shall commence upon the date of signing of the Exclusive License Agreement and shall continue in effect in perpetuity unless and to the extent terminated as set forth in Sections 5.2 through 5.4 of the License Term of the Exclusive License Agreement. The License may be terminated at any time by the mutual written agreement of each of the Licensors and Licensee. (ii) Exclusive License Agreement for Provisional Patent No. 2 Signed on December 11, 2010 Grant of License An exclusive license agreement ("Exclusive License Agreement") was made and entered into on December 11, 2010, by and between Scot L. Johnson ("Johnson" or referred to herein as "Licensor"), and Psoria-Shield Inc. (PSI or "Licensee"). Upon the execution of the Exclusive License Agreement, Licensee acquired, and Licensor granted to Licensee, for the duration of the License Term (as defined below), the sole and exclusive (including to the exclusion of Licensor), worldwide, paid-up, royalty-free right and license under the Licensed Patents, Know-how, Technical Data, and any Improvements as defined in the Exclusive License Agreement to develop, make, have made, use, sell, offer to sell, distribute, export, import, and otherwise commercialize the Licensed Product(s) in the Field. This license shall include the right of Licensee to grant sublicenses and distribution rights in the Field. Consideration for License As the sole and exclusive consideration for the rights and license granted in the Exclusive License Agreement, the Licensor received, on the date of signing, 5,000 shares of the common stock of PSI, which was valued at the stockholders cost basis of $5,000. License Term The term of the rights and licenses granted herein shall commence upon the date of signing of the Exclusive License Agreement and shall continue in effect in perpetuity unless and to the extent terminated as set forth in Sections 5.2 through 5.4 of the License Term of the Exclusive License Agreement. The License may be terminated at any time by the mutual written agreement of each of the Licensors and Licensee. Impairment Testing and Amortization Expense (i) Impairment Testing The Company completed the annual impairment testing of exclusive licenses and determined that there was no impairment at September 30, 2014. (ii) Amortization Expense Amortization expense was $190 and $187 for the reporting period ended June 30, 2015 and 2014. Patents - StealthCo The Company follows the guidelines as set out in paragraph 350-30-25-3 and paragraph 350-30-35-6 of the FASB Accounting Standards Codification for patent. For acquired patents the Company records the costs to acquire patents as patent and amortizes the patent acquisition cost over its remaining legal life, or estimated useful life, or the term of the contract, whichever is shorter. For internal developed patents, all costs incurred to the point when a patent application is to be filed are expended as incurred as research and development expense; patent application costs, generally legal costs, thereafter incurred are capitalized, which are to be amortized once the patents are granted or expended if the patent application is rejected. The Company amortizes the internal developed patents over the shorter of the expected useful lives or the legal lives of the patents, which are generally 17 to 20 years for domestic patents and 5 to 20 years for foreign patents from the date when the patents are granted. The costs of defending and maintaining patents are expended as incurred. Upon becoming fully amortized, the related cost and accumulated amortization are removed from the accounts. The Company acquired certain patents from the acquisition of certain assets from SMI and amortizes the acquisition cost over patent acquisition cost over its remaining legal life . Impairment Testing and Amortization Expense (i) Impairment Testing The Company completed the annual impairment testing of StealthCo's patents and determined that there was no impairment at September 30, 2014. (ii) Amortization Expense Amortization expense was $26,945 for the reporting period ended June 30, 2015. Summary of Patents and Exclusive Licenses The patents and exclusive licenses were as follows: Estimated Useful Life (Years) June 30, 2015 September 30, 2014 PSI Exclusive license 20 $ 5,000 $ 5,000 Accumulated amortization (1,127) (938) Accumulated impairment - 3,873 4,062 Stealth Co Patents 15 $ 390,152 $ 379,803 Accumulated amortization (38,163) (11,218) Accumulated impairment - - 351,989 368,585 Total Patents and exclusive license 395,152 384,803 Accumulated amortization (39,290) (12,156) Accumulated impairment - - $ 355,862 $ 372,647 Acquired Technologies Acquired technologies, stated at cost, less accumulated amortization consisted of the following: Estimated Useful Life (Years) June 30, 2015 September 30, 2014 PSI Acquired technologies 20 2,095,000 2,095,000 Accumulated amortization (296,786) (218,225) Accumulated impairment (-) (-) 1,798,214 1,876,775 Total Acquired technologies 2,095,000 2,420,000 Accumulated amortization (296,786) (218,225) Accumulated impairment (-) (-) $ 1,798,214 $ 1,876,775 Impairment Testing and Amortization Expense (i) Impairment Testing The Company completed the annual impairment testing of acquired technologies and determined that there was no impairment at September 30, 2014. (ii) Amortization Expense Amortization expense was $78,561 each for the reporting period ended June 30, 2015 and 2014, respectively. Non-compete Agreements Non-compete agreements, stated at cost, less accumulated amortization consisted of the following: Estimated Useful Life (Years) June 30, 2015 September 30, 2014 PSI Non-Compete agreement 4 120,000 120,000 Accumulated amortization (85,000) (62,500) Accumulated impairment (-) (-) 35,000 57,500 Total Non-Compete agreements 120,000 120,000 Accumulated amortization (85,000) (62,500) Accumulated impairment (-) (-) $ 35,000 $ 57,500 Impairment Testing and Amortization Expense (i) Impairment Testing The Company completed the annual impairment testing of non-compete agreements and determined that there was no impairment at September 30, 2014. (ii) Amortization Expense Amortization expense was $22,500 each for the reporting period ended June 30, 2015 and 2014, respectively. Trademarks Trademarks, stated at cost, less accumulated amortization consisted of the following: Estimated Useful Life (Years) June 30, 2015 September 30, 2014 PSI Trademark - Psoria-Light 7 420,000 420,000 Accumulated amortization (162,500) (117,500) Accumulated impairment (-) (-) 257,500 302,500 Trademark - Psoria-Shield 7 210,000 210,000 Accumulated amortization (92,500) (70,000) Accumulated impairment (-) (-) 117,500 140,000 Total Trademarks 630,000 630,000 Accumulated amortization (255,000) (187,500) Accumulated impairment (-) (-) $ 375,000 $ 442,500 Impairment Testing and Amortization Expense (i) Impairment Testing The Company completed the annual impairment testing of trademarks and determined that there was total $440,880 impairment to the fair value of intangible assets other than goodwill inclusive of acquired technologies, exclusive licenses, non-compete agreements, and trademarks at September 30, 2014. (ii) Amortization Expense Amortization expense was $67,500 each for the reporting period ended June 30, 2015 and 2014, respectively. </t>
  </si>
  <si>
    <t>Website Development Costs:</t>
  </si>
  <si>
    <t>Note 8  Website Development Costs Website development costs, stated at cost, less accumulated amortization consisted of the following: Estimated Useful Life (Years) June 30, 2015 September 30, 2014 Website development costs 3 $ 22,809 $ 22,809 Less accumulated amortization (22,809) (17,261) $ - $ 5,548 Impairment Testing and Amortization Expense (i) Impairment Testing The Company completed the annual impairment testing of website development costs and determined that there was no impairment as the fair value of website development costs, exceeded their carrying values at September 30, 2014 . (ii) Amortization Expense Amortization expense was $5,548 and $4,451 for the reporting period ended June 30, 2015 and 2014, respectively.</t>
  </si>
  <si>
    <t>Goodwill.</t>
  </si>
  <si>
    <t xml:space="preserve"> Note 9  Goodwill Goodwill, stated at cost, less accumulated impairment, if any, consisted of the following: June 30, 2015 September 30, 2014 Acquisition of NPC Goodwill $ 1,200,000 $ 1,200,000 Accumulated impairment (-) (-) 1,200,000 1,200,000 Acquisition of PSI Goodwill 1,716,603 1,716,603 Accumulated impairment (-) (-) 1,716,603 1,716,603 Total Acquired technologies 2,916,603 5,784,648 Accumulated impairment (-) (2,868,045) $ 2,916,603 $ 2,916,603 Impairment Testing The Company completed the impairment testing of goodwill and determined that there was an impairment of $2,868,045 to the goodwill at September 30, 2014 .</t>
  </si>
  <si>
    <t>Convertible Notes Payable - JMJ</t>
  </si>
  <si>
    <t>Note 10  Convertible Notes Payable - JMJ April 16, 2014 Note Payable General Terms On April 16, 2014, the Company (the Borrower) entered into a Promissory Note Agreement (the Note) with an investor (the Lender) for up to $350,000 principal that is to be transferred in tranches. The consideration is $315,000 payable with a 10% original interest discount and will mature after two years from the date of each payment. The Lender shall pay $150,000 of Consideration upon closing of this Note. The Lender may pay additional Consideration to the Borrower in such amounts and at such dates as Lender may choose in its sole discretion. On April 16, 2014 the Company issued a note in the principal amount of $166,667 with a 10% Original Issuance Discount ("OID") to the Lender for the receipt of $150,000 of Consideration upon closing of this Note. On June 23, 2014 the Company issued a note in the principal amount of $55,556 with a 10% Original Issuance Discount ("OID") to the Lender for the receipt of $50,000 of Consideration upon closing of this Note. Zero Percent Interest for the First Three Months The Company may repay each payment of consideration on or before 90 days from the payment date with zero percent interest and a one-time interest charge of 12% shall be applied to principal sum after 90 days from the effective date. A one-time interest charge of $20,000 and $6,667, respectively, was charged to the Company by the Lender after 90 days from the effective dates of the convertible notes which was booked as interest expense in the consolidated statements of operations. Conversion The Lender has the right, at any time after 180 days from the effective date, to convert the outstanding and unpaid notes principal and interest due into the Companys common shares. The conversion price is the lesser of $0.70 or 65% of the average of the two lowest closing prices in the 25 trading days previous to the conversion. Piggyback Registration Rights The Company shall include on the next registration statement the Company files with SEC (or on the subsequent registration statement if such registration statement is withdrawn) all shares issuable upon conversion of this Note. Failure to do so will result in liquidated damages of 25% of the outstanding principal balance of this Note, but not less than $25,000, being immediately due and payable to the Holder at its election in the form of cash payment or addition to the balance of this Note. Events of Default The following are events of default under this Note: (i) the Borrower shall fail to pay any principal under the Note when due and payable (or payable by conversion) thereunder; or (ii) the Borrower shall fail to pay any interest or any other amount under the Note when due and payable (or payable by conversion) thereunder: or (iii) a receiver, trustee or other similar official shall be appointed over the Borrower nr a material part of its assets and such appointment shall remain uncontested for twenty (20) days or shall not be dismissed or discharged within sixty (60) days; or (iv) the Borrower shall become insolvent or generally fails to pay, or admits in writing its inability to pay its debt as they become due, subject to applicable grace periods, if any; or (v) the Borrower shall make a general assignment for the benefit of creditors: or (vi) the Borrower shall file a petition for relief under any bankruptcy, insolvency or similar law (domestic or foreign); or (vii) an involuntary proceeding shall be commenced or filed against the Borrower: or (viii) the Borrower shall lose its status as "DTC Eligible" or the borrower's shareholders shall lose the ability to deposit (either electronically or by physical certificates. or otherwise) shares into the OTC System: or (ix) the Borrower shall become delinquent in its filing requirements as a fully-reporting issuer registered with the SEC; or (x) the Borrower shall fail to meet all requirements to satisfy the availability of Rule 144 to the Lender or its assigns including but not limited to timely fulfillment of its filing requirements as a fully reporting issuer registered with the SEC requirements for XBRL filings, and requirements for disclosure of financial statements on its website. Remedies In the event of any default the outstanding principal amount of this Note, plus accrued but unpaid interest, liquidated damages, fees and other amounts owing in respect thereof through the date of acceleration, shall become, at the Lender's election, immediate due and payable in cash at the Mandatory Default amount. The Mandatory Default Amount means the greater of (i) the outstanding principal amount of the Note, plus all accrued and unpaid interest, liquidated damages, fees and other amounts hereon, divided by the Conversion price on the date the Mandatory Default Amount is either demanded or paid in full, whichever has a lower Conversion Price, multiplied by the volume weighted average price (VWAP) on the date the Mandatory Default Amount is either demanded or paid in full, whichever has a higher VWAP, or (ii) 150% or the outstanding principal amount of this Note, plus 100% of accrued and unpaid interest, liquidated damages, fees and other amounts hereon. Commencing five (5) days after the occurrence of any event of default that results in the eventual acceleration of this Note, the interest rate on this Note shall accrue at an interest rate equal to the lessor of 18% per annum or the maximum rate permitted under applicable law. Conversion During the period from October 16 to January 5, 2015, the note holder converted $90,572 of the principal to 1,550,000 shares of the Company's common stock ranging from $0.041 to $0.071 per share. On January 14, 2015, the note holder converted $4,250 of the principal and the accrued interest of $26,667 to 750,000 shares of the Company's common stock at $0.041 per share. Termination On March 19, 2015, the Company entered into a Note Termination Agreement terminating the Promissory Note with the remaining principal balance of $127,401 with the Lender. Pursuant to the Note Termination Agreement executed, the Lender agreed to permit full repayment of the Note in the sum of $200,000 payable in two installments of $100,000 each on March 20, 2015, and on April 24, 2015, respectively. In exchange for the agreed upon premium to be paid by the Company, the Lender no longer has the right to convert any portion of the remaining loan balance into the Company's shares, unless the Company defaults on its repayment terms. On March 19, 2015 the Company completed the first payment to Lender in the amount of $100,000. On April 20, 2015, the Company has completed all payments under the Note Termination Agreement terminating the $350,000 Note with the Lender dated April 16, 2014. Upon extinguishment of the Note and derivative liabilities with the Note conversion feature, $53,531 was recorded as gain on extinguishment of debt. See Note 11 for derivative analysis on the convertible notes.</t>
  </si>
  <si>
    <t>Derivative Liabilities</t>
  </si>
  <si>
    <t xml:space="preserve">Note 11  Derivative Liabilities Derivative Analysis-Embedded conversion feature in convertible notes On 4/16/14 and 6/24/14, the Company entered into a convertible promissory note ($350,000 total note available) with JMJ Financial, a Nevada sole proprietorship ("JMJ"), with a face amount of $186,667 and $62,222 as of derivative treatment on 10/16/14 and 12/24/14 of which the company is to assume an original interest discount ("OID"), which together with accrued interest. The note balance funded (plus a pro rata portion of the OID $35,000 total on $315,000) together with any unpaid accrued interest is convertible into shares of common stock at a variable conversion price calculated as the lesser of $0.70 and 65% of the average of the 2 lowest trade price during a 25day period ending on the last complete trading day prior to the conversion date. On March 19, 2015, the Company entered into a Note Termination Agreement terminating the $350,000 Promissory Note with the Lender. Pursuant to the Note Termination Agreement executed on March 18, 2015, the Lender has agreed to permit full repayment of the Note in the sum of $200,000 payable in two installments of $100,000 each on March 20, 2015, and on April 24, 2015, respectively. In exchange for the agreed upon premium to be paid by the Company, the Lender no longer has the right to convert any portion of the remaining loan balance into the Company's shares, unless the Company defaults on its repayment terms. On March 19, 2015 the Company completed the first payment to Lender in the amount of $100,000. On April 20, 2015, the Company has completed all payments under the Note Termination Agreement terminating the $127,401 remaining Note balance with the Lender dated April 16, 2014. (a) Valuation Methodology The Company has utilized a third party valuation consultant to assist the Company to fair value the compound embedded derivatives using a multinomial lattice models that value the derivative liability within the notes based on a probability weighted discounted cash flow model. These models are based on future projections of the various potential outcomes. The features in the note that were analyzed and incorporated into the model included the variable conversion redemption provisions default 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at the date of valuation. (b) Valuation Assumptions The existing derivative instruments are valued as of issuance; conversion; redemption and the quarters end 03/31/15. The following assumptions were used for the valuation of the derivative liability related to the Notes (todate no Notes are in default): · $0.1348 $0.1082 · $186,666 $62,222 $90,571 $158,318 $30,966.88 $127,400.76 45.63% 55.58% · · · 120 days · 1 year 1 year 12/31/14 119% 3/11/15 134% 1/26/15 124% 3/12/15 134% 1/29/15 125% 3/18/15 136% 2/9/15 127% 3/20/15 136% 2/26/15 131% 3/31/15 138% · 1 year As of June 30, 2015, the estimated fair value of derivative liabilities on convertible notes of JMJ was $0 as the result of debt extinguishment. Derivative Analysis-Tainted Warrants Because the Company may not have enough authorized common shares to settle its obligation for its convertible notes and equity instruments, such as warrants, the Company concluded that embedded conversion feature in the JMJ Notes taint the equity environment and all of the existing warrants should be treated as financial derivatives. The tainting terminated upon full termination of the JMJ note. Valuation of Derivative Liability-Tainted Warrants (a) Valuation Methodology The Companys warrants do not trade in an active securities market, as such, the Company has utilized a third party valuation consultant to assist the Company to fair value the liability of the warrant (tainted by the JMJ Note) based on a probability weighted discounted cash flow model. This model is based on future projections of the various potential outcomes. The embedded derivatives that were analyzed and incorporated into the model included the exercise feature. Based on these features, there are two primary events that can occur; the Holder exercises the Warrants (for scenarios above exercise prices and the target prices) or the Warrants are held to expiration. The model analyzed the underlying economic factors that influenced which of these events would occur, when they were likely to occur, and the specific terms that would be in effect at the time (i.e. interest rates, stock price, exercise price, volatility etc.). Projections were then made on these underlying factors which led to a set of potential scenarios. Probabilities were assigned to each of these scenarios based on management assumptions. This led to a cash flow projection and a probability associated with that cash flow. A discounted weighted average cash flow over the various scenarios was completed to determine the value of the derivative liability. (b) Valuation Assumptions The Tainted Warrants ( tainted equity environment · Stock price wou ld fluctuate with volatility. The stock price significantly increased in ending 3/31/15. · The stock price uld fluctuate with an volatility. volatility curve was based on historical volatilities of Company for periods. The projected volatilities for valuation is found in previous section. · The Holder would exercise the warrant become (effective registration is days issuance earliest exercise is days from issuance) but only prices of 2.0 times higher of projected reset price or price. · The Holder would exercise the warrant at maturity price project exercise prices. · Capital raising ts factor contain no for dilutive issuances probability of reset event. · No have xpired in ending 3/31/5, nor did holders exercise their options in Additional subscription warrants were issued and valued in the ending The Warrants no longer require derivative treatment JMJ notes final on As of June 30, 2015, there was no derivative liability associated with the warrants. The table below provides a summary of the fair value of convertible notes and the tainted derivative warrant liability and the changes in the fair value of derivative liabilities including net transfers in and/or out, of derivative warrants measured at fair value on a recurring basis using significant unobservable inputs (Level 3). Fair Value Measurement Using Level 3 Inputs Derivative warrants Assets (Liability) Total Balance, September 30, 2014 $ - $ - Purchases, issuances and settlements (569,740) (569,740) Transfers in and/or out of Level 3 - - Total gains or losses (realized/unrealized) included in: Net income (loss) 569,740 569,740 Other comprehensive income (loss) - - Balance, June 30, 2015 $ (-) $ (-) </t>
  </si>
  <si>
    <t>Related Party Transactions</t>
  </si>
  <si>
    <t>Related party transactions</t>
  </si>
  <si>
    <t>Note 12  Related Party Transactions Related Parties Related parties with whom the Company had transactions are: Related Parties Relationship Related Party Transactions Business Purpose of transactions Management and significant stockholder Andrew J. Kandalepas Chairman, CEO and significant stockholder Note receivable - Officer Working capital Entity controlled by significant stockholder CADserv Corporation An entity owned and controlled by significant stockholder Operating lease Office space National Pain Centers, LLC An entity owned and controlled by Dr. Jay Joshi, MD, Chief Medical Officer of the Company, President and CEO of NPC, stockholder and director Management services provided to NPC, LLC Management of medical practices. Advances from Stockholders From time to time, stockholders of the Company advance funds to the Company for working capital purpose. Those advances are unsecured, non-interest bearing and due on demand. Management service agreement between NPC and National Pain Centers, LLC On February 28, 20124, NPC, the Company's wholly-owned subsidiary, entered into a management service agreement with National Pain Centers, LLC ("NPC LLC"), which is owned by Dr. Jay Joshi, the president and CEO of NPC. Per the agreement, NPC LLC engages NPC to provide Management services for a period of five (5) years commencing on the effective date. During the term of this agreement, NPCLLC shall pay NPC the equivalent of 50% of all monies collected and as billed monthly to NPCLLC on net-30 term. Note Receivable  Chairman, President and CEO June 30, 2015 September 30, 2014 On September 30, 2013, Mr. Andrew Kandalepas, Chairman, President and CEO of the Company (Maker), issued a note to pay to the order of Wellness Center USA, Inc. ("Lender"), the principal sum of Two Hundred Fifty Thousand Dollars ($250,000), together with interest at 7.0% per annum, in six quarterly payments of principal and accrued interest, beginning on April 1, 2014 and continuing on the first day of each calendar quarter thereafter, with all principal and interest to be paid in full on or before July 1, 2015 (the "Maturity Date"). After the Maturity Date, and in addition to the interest described above which is due on or prior to the Maturity Date, Maker shall pay interest on the balance of principal remaining unpaid during any such period at an annual rate equal to ten percent (10%) (the "Default Rate"). The interest accruing under this paragraph shall be immediately due and payable by Maker to, and shall be additional indebtedness evidenced by, this Note. On January 5, 2015, the Company and the Maker has mutually agreed to amend the note with more favorable terms. The amended note principal is the original note balance and the accrued interest as of December 31, 2015 for a total of $197,028, together with interest on the principal amount due shall be paid from time to time at the rate of two percent (2.0%) per annum, in 20 quarterly payments, beginning on October 1, 2015 and continuing on the first day of each calendar quarter thereafter, with all principal and interest to be paid in full on or before September 30, 2020 (the "Maturity Date"), Maker shall pay interest on the balance of principal remaining unpaid during any such period at an annual rate equal to four percent (4%) (the "Default Rate"). $ 250,000 $ 250,000 Repayments from inception to date (52,972) (35,000) Remaining balance 197,028 215,000 Current maturity of note receivable - Chairman, President and CEO (26,673) (127,233) Note receivable - Chairman, President and CEO, net of current maturity $ 170,355 $ 87,767</t>
  </si>
  <si>
    <t>Commitments and Contingencies {1}</t>
  </si>
  <si>
    <t xml:space="preserve">Note 13  Commitments and Contingencies Employment Agreements - NPC Employment Agreement  Jay Joshi, MD On February 28, 2014, the Company entered into an employment agreement (the Employment Agreement) with Jay Joshi, MD, a physician (the Executive). Under the Employment Agreement, the Company acquired from the Executive all of the Executives shares of common stock in National Pain Centers, Inc, a Nevada corporation, in exchange for 5,000,000 shares of $0.001 par value common stock of the Company, for the consideration given and received herein, and for other good and valuable consideration, the receipt and adequacy of which are hereby acknowledged, the Executive and the Company hereby agree as follows: Term The Executives employment under this Agreement shall commence on the date hereof, and this Agreement shall commence as of that date and shall continue in effect until February 27, 2019.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 Duties The Executive is engaged to serve as the Chief Medical Officer of the Company and the President and CEO of the Companys wholly-owned subsidiary, NPC. Executive shall have such duties as are customarily associated with such positions including but not limited to overall responsibility and authority for general operations, management, and employment matters and relationships, as well as such other senior executive duties as may from time to time be reasonably assigned to him by the Companys CEO and/or Board of Directors. In addition, at every election for the Company's Board of Directors while the Executive is employed by the Company hereunder, the Company will nominate the Executive to be elected to serve on the Board of Directors. Compensations (a) Base Salary (b) Benefits Termination The Executive or the Company may voluntarily elect to terminate this Agreement (a termination "Without Cause") by delivering to the other party, at least ninety (90) days prior to the date upon which termination is desired, by written notice of such intention to terminate. Covenant not to Compete The Executive covenants and agrees that during the term of the Executive's employment, whether pursuant to this Agreement, any renewal hereof, or otherwise, and for a period of one year (the Restricted Period) after the later of the expiration of this Agreement or the termination of his employment with the Company, in the State(s) in which the Company conducts business as of the Executive's termination of employment, he will not, directly or indirectly (through one or more intermediaries), whether individually, or as an officer, director, agent, shareholder of 5% or more of the applicable companys outstanding equity shares, member, partner, joint venturer, investor (other than as a passive trader in publicly traded securities), consultant or otherwise, compete in whole or in part with the business then engaged in by the Company. Employment Agreements  Stealthco Inc. Employment Agreement  Ricky Howard On July 1, 2014, the Company entered into an employment agreement (the Employment Agreement) with Ricky Howard, (the Executive). The Executive and the Company hereby agree as follows: Term The Executives employment under this Agreement shall commence on the date hereof, and this Agreement shall commence as of that date and shall continue in effect until June 30, 2017.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 Duties The Executive is engaged to serve as the Chief Executive Officer of the Companys wholly-owned Subsidiary StealthCo, reporting to the Companys CEO. Executive shall have such duties as are customarily associated with such positions including but not limited to overall responsibility and authority for general operations, management, and employment matters and relationships, as well as such other senior executive duties as may from time to time be reasonably assigned to him by the Companys CEO and/or Board of Directors. Compensations (a) Base Salary (b) Benefits Termination The Executive or the Company may voluntarily elect to terminate this Agreement (a termination "Without Cause") by delivering to the other party, at least ninety (45) days prior to the date upon which termination is desired, by written notice of such intention to terminate. Covenant not to Compete The Executive covenants and agrees that during the term of the Executive's employment, whether pursuant to this Agreement, any renewal hereof, or otherwise, and for a period of one year (the Restricted Period) after the later of the expiration of this Agreement or the termination of his employment with the Company, in the State(s) in which the Company conducts business as of the Executive's termination of employment, he will not, directly or indirectly (through one or more intermediaries), whether individually, or as an officer, director, agent, shareholder of 5% or more of the applicable companys outstanding equity shares, member, partner, joint venturer, investor (other than as a passive trader in publicly traded securities), consultant or otherwise, compete in whole or in part with the business then engaged in by the Company. Employment Agreements - WCUI Employment Agreement  Donald Swanson On February 28, 2014, the Company entered into an employment agreement (the Employment Agreement) with Donald Swanson (the Executive) for the consideration given and received herein, and for other good and valuable consideration, the receipt and adequacy of which are hereby acknowledged, the Executive and the Company hereby agree as follows: Term The Executives employment under this Agreement shall commence on the date hereof, and this Agreement shall commence as of that date and shall continue in effect until February 27, 2017. The parties expressly understand that nothing in this Agreement is a guarantee or assurance of employment for any specific period of time. Rather, subject to the notice provisions set forth in Section 6(c), the Executive understands that he is an at-will Executive, and that the Company may terminate his employment at any time, and the Executive is similarly free to resign at any time. Duties The Executive is engaged to serve as the Chief Operating Officer of the Company, reporting to the Company's CEO. Executive shall have such duties as are customarily associated with such positions including but not limited to overall responsibility and authority for general operations, management, employment matters and relationships, as well as such other senior executive duties as may from time to time be reasonably assigned to him by the Company's CEO and/or Board of Directors. The Executive shall perform such services subject to the direction, supervision, and rules and regulations of the Company and the Company's Board of Directors. Compensations (a) Base Salary (b) Benefits Termination The Executive or the Company may voluntarily elect to terminate this Agreement (a termination "Without Cause") by delivering to the other party, at least ninety (90) days prior to the date upon which termination is desired, by written notice of such intention to terminate. Covenant not to Compete The Executive covenants and agrees that during the term of the Executive's employment, whether pursuant to this Agreement, any renewal hereof, or otherwise, and for a period of one year (the Restricted Period) after the later of the expiration of this Agreement or the termination of his employment with the Company, in the State(s) in which the Company conducts business as of the Executive's termination of employment, he will not, directly or indirectly (through one or more intermediaries), whether individually, or as an officer, director, agent, shareholder of 5% or more of the applicable companys outstanding equity shares, member, partner, joint venturer, investor (other than as a passive trader in publicly traded securities), consultant or otherwise, compete in whole or in part with the business then engaged in by the Company. Separation Agreement On June 10, 2014, Donald Swanson entered into a separation agreement (Separation Agreement) with the Company where he resigned from all positions and employment with the Company and the Employment agreement with the Company was terminated. The Company shall pay the Executive in the amount of $1,180 representing all the payable compensation as well as $3,820 representing all the reimbursement expense through the separation date. The Company acknowledges that the Executive currently holds options to purchase 1,400,000 shares of the Companys common stock at an exercise price of $0.40 per share. Operating Lease with a Related Party - WCUI On February 5, 2015, the Company entered into a non-cancellable lease, for office space in Illinois with a third party for $2,184.29 per month for a period of 18 months from January 1, 2015 through June 30, 2016. Future minimum lease payments required under the non-cancelable operating lease are as follows: Fiscal year ending September 30, 2015 2015 (remainder of the year) 6,553 2016 19,659 $ 26,212 Operating Lease - PSI The Company and the landlord have tentatively agreed to renew the non-cancellable lease for an office space of approximately 2,000 square feet of rentable area for an additional 12 months expiring January 3, 2015 at $2,000 per month plus tax and common charges. The Company and the landlord have agreed to lease the office on a monthly basis from January 3, 2015. Operating Lease - SCI On June 26, 2013, the Company entered into a non-cancellable lease for office space of approximately 3,300 square feet of rentable area in aggregate in Centerville, Minnesota with a third party for a period of 19 months from the date of signing at $2,100 per month. On February 1, 2015, the Company renewed the Lease for a period of Eighteen Months from the date of signing at $2,150 per month. Future minimum lease payments required under the non-cancelable operating lease are as follows: Fiscal year ending September 30: 2015(remainder of the year) 6,450 2016 19,350 $ 25,800 Operating Lease - NPC On January 1, 2015, the Company entered into a non-cancellable Sub-lease for office space in Vernon Hills, Illinois with a third party for a period of 12 months from the date of signing at $1,600 per month. Future minimum lease payments required under the non-cancelable operating lease are as follows: Fiscal year ending September 30: 2015 ( remainder of the year) 4,800 2016 4,800 $ 9,600 </t>
  </si>
  <si>
    <t>Stockholders' Equity {1}</t>
  </si>
  <si>
    <t xml:space="preserve"> Note 14  Stockholders Equity Shares Authorized Upon formation the total number of shares of all classes of stock which the Company is authorized to issue is Seventy Five Million (75,000,000) shares of which Seventy Five Million (75,000,000) shares shall be Common Stock, par value $.001 per share. Common Stock Sale of Common Stock or Equity Units On November 29, 2012 the Company issued a total of 1,447,550 shares of its common stock at $0.10 per share for an aggregate of $144,755 in cash. Between December 4, 2012 and December 29, 2012 the Company sold a total of 520,999 equity units consisting of one (1) common share and a warrant to purchase one (1) common share with an exercise price of $0.45 per share expiring five (5) years from the date of issuance at $0.30 per unit or $156,300 in cash, $108,786 ($0.21 per common share) and $47,514 ($0.09 per warrant share) of which were allocated as the relative fair value of the common stock and warrants, respectively. During the quarter ended December 31, 2012, warrants to purchase 1,777,000 shares with an exercise price of $0.01 per share were exercised by shareholders for an aggregate of $17,770 in cash. During the quarter ended March 31, 2013 the Company sold 3,096,603 equity units consisting of one (1) common share and a warrant to purchase one (1) common share with an exercise price of $0.45 per share, expiring five (5) years from the date of issuance, at $0.30 per unit or $928,980; $651,216 ($0.21 per common share) and $277,764 ($0.09 per warrant share) were allocated as the relative fair value of the common stock and warrants, respectively. During the quarter ended March 31, 2013, warrants to purchase 80,000 shares with an exercise price of $0.01 per share were exercised by shareholders for an aggregate of $800 in cash. During the quarter ended June 30, 2013 the Company sold 601,668 equity units consisting of one (1) common share and a warrant to purchase one (1) common share with an exercise price of $0.45 per share, expiring five (5) years from the date of issuance, at $0.30 per unit or $180,500; $126,109 ($0.21 per common share) and $53,789 ($0.09 per warrant share) were allocated as the relative fair value of the common stock and warrants, respectively. On May 9, 2013 the Company sold 40,000 equity units consisting of one (1) common share and a warrant to purchase one (1) common share with an exercise price of $1.00 per share, expiring five (5) years from the date of issuance, at $0.50 per unit or $20,000; $14,740 ($0.37 per common share) and $5,220 ($0.13 per warrant share) were allocated as the relative fair value of the common stock and warrants, respectively. On April 19, 2013, the placement agent exercised its warrant to purchase 59,201 shares of the Companys common stock with an exercise price of $0.30 per share, on a cashless basis, per the placement agent agreement, and the Company issued 44,643 shares of its common stock to the placement agent. On May 7, 2013, warrants to purchase 100,000 shares with an exercise price of $0.01 per share were exercised by a shareholder for $1,000 in cash. On May 29, 2013, warrants to purchase 100,001 shares with an exercise price of $0.45 per share were exercised by a shareholder for $45,000 in cash. During the quarter ended September 30, 2013, the Company raised $1,648,500 from the issuance of (i) 4,121,250 common shares of the Company; (ii) warrants to purchase 4,121,250 common shares with an exercise price of $0.75 per share, expiring five (5) years from the date of issuance, and (iii) warrants to purchase 250,000 common shares with an exercise price of $0.45 per share expiring five (5) years from the date of issuance; of which $1,281,297 ($0.31 per common share) and $367,203 ($0.29 per warrant share) were allocated as the relative fair value of the common stock and warrants, respectively. In connection with this tranche of equity finance the Company paid certain placement agents finder's fee at 10%, or $148,550 in the aggregate. On July 13 and September 13, 2013, warrants to purchase 87,000 shares with an exercise price of $0.01 per share were exercised by shareholders for $870 in cash. For the period between January 1, 2014 and March 28, 2014, the Company raised $266,450 from the issuance of (i) 775,239 common shares of the Company; (ii) warrants to purchase 793,333 common shares with an exercise price of $0.30 per share, expiring five (5) years from the date of issuance, and (iii) warrants to purchase 228,572 common shares with an exercise price of $0.35 per share expiring five (5) years from the date of issuance; and (iv) warrants to purchase 150,000 common shares with an exercise price of $0.45 per share expiring five (5) years from the date of issuance. In April and May, 2014, the Company sold 57,222 equity units consisting of one (1) common share and a warrant to purchase one (1) common share with an exercise price of $0.65 per share, expiring five (5) years from the date of issuance, at $0.45 per unit or $25,750; $18,482 ($0.32 per common share) and $7,210 ($0.13 per warrant share) were allocated as the relative fair value of the common stock and warrants, respectively. On July 21, 2014, the Company sold 174,000 equity units consisting of 174,000 common share and a warrant to purchase 348,000 common shares with an exercise price of $0.30 per share, expiring five (5) years from the date of issuance, at $0.25 per unit or $43,500; $23,447 ($0.13 per common share) and $20,053 ($0.06 per warrant share) were allocated as the relative fair value of the common stock and warrants, respectively. On July 21 and August 28, 2014, warrants to purchase 15,500 shares with an exercise price of $0.01 per share were exercised by a shareholder for $15,500 in cash. For the quarter period ended March 31, 2015 , the Company raised $418,825 from the issuance of (i) 6,152,145 common shares of the Company; (ii) warrants to purchase 12,354,290 common shares with an exercise price of $0.15 per share, expiring five (5) years from the date of issuance, at $0.07 per unit or a net proceeds of $418,825; $269,015 ($0.04 per common share) and $155,482 ($0.01 per warrant share) were allocated as the relative fair value of the common stock and warrants, respectively. In April, 2015 , the Company raised $240,600 from the issuance of (i) 1,603,999 common shares of the Company; (ii) warrants to purchase 3,241,332 common shares with an exercise price of $0.25 per share, expiring five (5) years from the date of issuance, at $0.15 per unit or a net proceeds of $240,600; $146,766 ($0.09 per common share) and $93,834 ($0.03 per warrant share) were allocated as the relative fair value of the common stock and warrants, respectively. On May 11, 2015, warrants to purchase 800,000 shares with an exercise price of $0.01 per share were exercised by a shareholder for $8,000 in cash. In June, 2015 , the Company raised $128,500 from the issuance of (i) 1,713,333 common shares of the Company; (ii) warrants to purchase 1,713,333 common shares with an exercise price of $0.25 per share, expiring five (5) years from the date of issuance, at $0.075 per unit or a net proceeds of $128,500; $111,153($0.06 per common share) and $17,347 ($0.01 per warrant share) were allocated as the relative fair value of the common stock and warrants, respectively. On June 30, 2015, options to purchase 1,600,000 shares with an exercise price of $0.01 per share were exercised by an officer for $16,000 in cash. Issuance of Common Stock or Equity Units for Employee Services On July 3, 2013, the Company issued 244,260 common shares to two employees for their past services, valued at $24,260 based on more reliably measurable employee services received. Issuance of Common Stock or Equity Units to Parties Other Than Employees for Acquiring Goods or Services On July 18, 2013, the Company entered into a Consulting agreement (the "Consulting Agreement") with a consulting firm (the "Consultant). Under the terms and conditions of the Consulting Agreement, the Consultant agreed to provide marketing and promotion services for the Company for a period of one (1) year from the date of signing. As consideration for services, the Company would (i) pay $20,000 per month in cash; and (ii) grant (a) 50,000 shares of its common stock for the first month of engagement and (b) 20,000 shares of common stock per subsequent month. During the period ending September 30, 2013, the Company issued 70,000 common shares in aggregate to the consultant valued at $0.40 per share, the most recent PPM price, or $28,000, all of which were expensed as consulting fees. On October 8, 2013, the Company issued 20,000 common shares to the consultant valued at $0.40 per share, the most recent PPM price, or $8,000, all of which were expensed as consulting fees during the period ending December 31, 2013. On April 21, 2014, the Company issued 120,000 common shares to the consultant for the service period from November 2013 to April 2014, valued at $0.40 per share, the most recent PPM price, or $48,000, all of which were expensed as consulting fees upon issuance. On October 10, 2014, the Company issued 893,333 common shares to the consultant for the service period from May 2014 through September 2014, valued at $0.13 per share, the closing price on the issuance date, or $116,133, all of which were expensed as consulting fees upon issuance. On September 3, 2013, the Company entered into a service agreement (the "Service Agreement") with a marketing firm (the "Consultant). Under the terms and conditions of the Service Agreement, the Consultant agreed to provide marketing and public relation services for the Company through the end of 2013. As consideration for the services, the Company would pay (i) $2,000 per month in cash; and (ii) $2,000 worth of the Companys common stock. The Company also entered another public event service agreement with the consultant for compensation of $4,600 in cash and $2,250 worth of common stock. The Company issued 10,625 common shares in aggregate to the consultant valued at $0.40 per share, the most recent PPM price, or $4,250, all of which were expensed as consulting fees. On October 24, 2014, the Company entered into a Agency agreement (the "Agency Agreement") with TMA (the "Consultant). Per the Agency Agreement, the Consultant will be authorized by the Company to act as its exclusive Agent solely for the purpose of introducing the Company to specific third party contacts with the objective of possible business opportunity associated with PSI, the Company's wholly owned subsidiary, for a period of ninety (90) days from execution. The Company agrees to pay an amount equal to six (6)% of the computed value of any transaction that occurs between the Company and the Third party. On October 27, 2014, the Company issued a one-time document preparation fee in the form of 35,000 shares of the Company's common shares. On November 19, 2014, the Company issued additional 300,000 common shares for the joint venture valuation services. The shares were valued at $0.10 per value, the closing price on the issuance date, or $33,500, all of which were expensed as consulting fees. No shares issued for consulting fees during the reporting period ending June 30, 2015. Stock Options 2010 Non-Qualified Stock Option Plan (2010 Option Plan)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Pursuant to Section 7 - Adjustments or Changes in Capitalization of the Stock Option Plan, the number of shares to be received upon the exercise of the option and the exercise price to be paid for a share hereinafter sometimes referred to as Exercise Price which may be adjusted from time to time as hereinafter as follows: 7.1 In the event that the outstanding Common Shares of the Company are hereafter changed into or exchanged for a different number or kind of shares or other securities of the Company by reason of merger, consolidation, other reorganization, recapitalization, reclassification, combination of shares, stock split-up or stock dividend: A. Prompt, proportionate, equitable, lawful and adequate adjustment shall be made of the aggregate number and kind of shares subject to Stock Options which may be granted under the Plan, such that the Optionee shall have the right to purchase such Common Shares as may be issued in exchange for the Common Shares purchasable on exercise of the NQSO had such merger, consolidation, other reorganization, recapitalization, reclassification, combination of shares, stock split-up or stock dividend not taken place; B. Rights under unexercised Stock Options or portions thereof granted prior to any such change, both as to the number or kind of shares and the exercise price per share, shall be adjusted appropriately, provided that such adjustments shall be made without change in the total exercise price applicable to the unexercised portion of such NQSOs but by an adjustment in the price for each share covered by such NQSOs; or C. Upon any dissolution or liquidation of the Company or any merger or combination in which the Company is not a surviving corporation, each outstanding Stock Option granted hereunder shall terminate, but the Optionee shall have the right, immediately prior to such dissolution, liquidation, merger or combination, to exercise his NQSO in whole or in part, to the extent that it shall not have been exercised, without regard to any installment exercise provisions in such NQSO. 7.2 The foregoing adjustments and the manner of application of the foregoing provisions shall be determined solely by the Committee, whose determination as to what adjustments shall be made and the extent thereof, shall be final, binding and conclusive. No fractional Shares shall be issued under the Plan on account of any such adjustments.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February 28, 2014 Issuance On February 28, 2014, the Company issued an option to purchase 1,800,000 shares of its common stock to two officers of the Company with an exercise price of $0.40 per share expiring five (5) years from the date of issuance. February 28, 2014 Expected life (year) 5 Expected volatility (*) 57.09 % Expected annual rate of quarterly dividends 0.00 % Risk-free rate(s) 0.51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 The estimated fair value of the stock options was $194,939 on the date of grant, which are recorded as salaries - officers. September 28, 2014 Issuance On September 30, 2014, the Company issued an option to purchase 200,000 shares of its common stock to an officer of the Company with an exercise price of $0.125 per share expiring five (5) years from the date of issuance. February 28, 2014 Expected life (year) 5 Expected volatility (*) 47.58 % Expected annual rate of quarterly dividends 0.00 % Risk-free rate(s) 0.8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 The estimated fair value of the stock options was $30,940 on the date of grant, which are recorded as salaries - officers. May, 2015 Issuance On May 15, 2015, the Company issued an option to purchase 150,000 shares of its common stock to an officer of the Company with an exercise price of $0.25 per share expiring five (5) years from the date of issuance. May 15, 2015 Expected life (year) 5 Expected volatility (*) 51.33 % Expected annual rate of quarterly dividends 0.00 % Risk-free rate(s) 1.46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plans to engage in to calculate the expected volatility. The Company calculated those five (5) comparable companies historical volatility over the expected life and averaged them as its expected volatility. The estimated fair value of the stock options was $7,050 on the date of grant, which are recorded as salaries - officers. Summary of the Companys Stock Option Activities The table below summarizes the Companys stock option activities: Number of Option Shares Exercise Price Range Per Share Weighted Average Exercise Price Fair Value at Date of Grant Aggregate Intrinsic Value Balance, September 30, 2013 3,260,000 $ 0.01 - 2.00 $ 0.64 $ 1,178,718 $ - Granted 2,000,000 0.125-0.40 0.40 225,880 - Canceled - - - - - Exercised - - - - - Expired - - - - - Balance, September 30, 2014 5,260,000 $ 0.01 - 2.00 $ 0.54 $ 1,404,598 $ - Granted 1,250,000 0.11-0.25 0.15 90,490 - Canceled - - - - - Exercised (1,600,000) 0.01 - - - Expired - - - - - Vested and exercisable, June 30, 2015 4,910,000 $ 0.01 - 2.00 $ 0.50 $ 1,495,088 $ - Unvested, June 30, 2015 - $ - $ - $ - $ - The following table summarizes information concerning outstanding and exercisable options as of June 30, 2015: Options Outstanding Options Exercisable Range of Exercise Prices Number Outstanding Average Remaining Contractual Life (in years) Weighted Average Exercise Price Number Exercisable Average Remaining Contractual Life (in years) Weighted Average Exercise Price $0.01 200,000 . 0.62 0.01 200,000 0.62 0.01 $0.44 50,000 1.95 0.44 50,000 1.95 0.44 $1.00 750,000 5.69 1.00 750,000 5.69 1.00 $2.00 650,000 6.90 2.00 650,000 6.90 2.00 $0.75 10,000 3.44 0.75 10,000 3.44 0.75 $0.40 1,800,000 3.92 0.40 1,800,000 3.92 0.40 $0.40 250,000 4.25 0.40 250,000 4.25 0.40 $0.13 262,500 4.50 0.13 262,500 4.50 0.13 $0.11 262,500 4.50 0.13 262,500 4.50 0.11 $0.19 262,500 4.75 0.13 262,500 4.75 0.19 $0.25 150,000 4.87 0.13 150,000 4.87 0.25 $0.14 262,500 5.00 0.13 262,500 5.00 0.14 $0.01 - 2.00 4,910,000 4.44 $ 0.63 4,910,000 4.44 $ 0.63 As of June 30, 2015, there were 2,590,000 shares of stock options remaining available for issuance under the 2010 Plan. Warrants Significant terms of the warrants Significant terms of the warrants issued in connection with the Company's equity unit offering include Section (F) Anti-dilution provisions and (G) Registration rights. Pursuant to Section (F) Anti-dilution provisions of the warrant, the number of shares to be received upon the exercise of the warrant and the exercise price to be paid for a share hereinafter sometimes referred to as Exercise Price which may be adjusted from time to time as hereinafter provided: (1) In case the Company shall issue Shares as a dividend upon Shares or in payment of a dividend thereon, or shall subdivide the number of outstanding Shares into a greater number of shares or shall contract the number of outstanding Shares into a lesser number of shares, the Exercise Price then in effect shall be adjusted, effective at the close of business on the record date for the determination of shareholders entitled to receive the same, to the price (computed to the nearest cent) determined by dividing: (a) the product obtained by multiplying the Exercise Price in effect immediately prior to the close of business on such record date by the number of Shares outstanding prior to such dividend, subdivision or contraction; by (b) the sum of the number of Shares outstanding immediately after such dividend, subdivision, or contraction. (2) If any capital reorganization or reclassification of the capital stock of the Company, or consolidation or merger of the Company with another corporation, or the sale of all or substantially all of its assets to another corporation shall be effected, then, as a condition of such reorganization, reclassification, consolidation, merger or sale, lawful and adequate provision shall be made whereby the Holder of each Warrant shall thereafter have the right to purchase and receive upon the basis and upon the terms and conditions specified in the Warrant and in lieu of the Shares of the Company immediately theretofore purchasable and receivable upon the exercise of the rights represented by such Warrant, such Shares, securities or assets as may be issued or payable with respect to or in exchange for a number of outstanding Shares immediately theretofore purchasable and receivable upon the exercise of the rights represented by such Warrant had such reorganization, reclassification, consolidation, merger or sale not taken place, and in any such case appropriate provision shall be made with respect to the rights and interest of the Holder to the end that the provisions of the Warrant (including, without limitation, provisions for adjustment of the Exercise Price and of the number of Shares issuable upon the exercise of Warrants) shall thereafter be applicable as nearly as may be practicable in relation to any shares of stock, securities, or assets thereafter deliverable upon exercise of Warrants. The Company shall not affect any such consolidation, merger or sale unless prior to or simultaneously with the consummation thereof, the successor corporation (if other than the Company) resulting from such consolidation or merger or the corporation purchasing such assets shall assume, by written instrument, the obligation to deliver to the Holder such shares of stock, securities or assets as, in accordance with the foregoing provisions, the Holder may be entitled to purchase. (3) Upon each adjustment of the Exercise Price pursuant to this Section (F), the number of shares of Common Stock specified in each Warrant shall thereupon evidence the right to purchase that number of shares of Common Stock (calculated to the nearest hundredth of a share of Common Stock) obtained by multiplying the Exercise Price in effect immediately prior to such adjustment by the number of shares of Common Stock purchasable immediately by the Exercise Price in effect after such adjustment. (4) Irrespective of any adjustment of the number or kind of securities issuable upon exercise of Warrants or the Exercise Price, Warrants theretofore or thereafter issued may continue to express the same number of Shares and Exercise Price as are stated in similar Warrants previously issued. (5) The Company may, at its sole option, retain the independent public accounting firm regularly retained by the Company, or another firm of independent public accountants of recognized standing selected by the Company's Board of Directors, to make any computation required under this Section (F) and a certificate signed by such firm shall be conclusive evidence of any computation made under this Section (F). (6) Whenever there is an adjustment in the Exercise Price or in the number or kind of securities issuable upon exercise of the Warrants, or both, as provided in this Section (F), the Company shall: (i) promptly file in the custody of its Secretary or Assistant Secretary a certificate signed by the Chairman of the Board or the President or a Vice President of the Company and by the Treasurer or an Assistant Treasurer or the Secretary or an Assistant Secretary of the Company, showing in detail the facts requiring such adjustment and the number and kind of securities issuable upon exercise of each Warrant after such adjustment; and (ii) cause a notice stating that such adjustment has been effected and stating the Exercise Price then in effect and the number and kind of securities issuable upon exercise of each Warrant to be sent to each registered holder of Warrant. (7) In addition to the adjustments otherwise set forth in this Section (F), the Company, in its sole discretion, may reduce the Exercise Price or extend the expiration date of the Warrant. (8) The Exercise Price and the number of Shares issuable upon exercise of a Warrant shall be adjusted in the manner and only upon the occurrence of the events heretofore specifically referred to in this Section (F). Pursuant to Section (G) Registration rights of the warrant, the warrant holder shall have piggyback registration rights as set forth in paragraph 12 of that certain Stockholder Subscription Agreement by and between the Company and the warrant holder. January 2014 and March 2014 Issuances On January 13, 2014 and March 28, 2014, the Company issued warrants to purchase 1,171,905 shares, in aggregate, consisting of warrants to purchase (i) 793,333 shares with an exercise price of $0.40 per share; (ii) 228,572 shares with an exercise price of $0.45 per share; and (iii) 150,000 shares with an exercise price of $0.65 per share expiring five (5) years from the date of issuance to the investors as part of the sale of equity units. The Company estimated the relative fair value of the warrants on the date of grant using the Black-Scholes option-pricing model with the following weighted-average assumptions: January 13, 2014 March 28, 2014 Expected life (year) 5 5 Expected volatility (*) 58.28 % 56.29 % Expected annual rate of quarterly dividends 0.00 % 0.00 % Risk-free rate(s) 1.60 % 1.73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of the options or warrants and averaged them as its expected volatility. The estimated relative fair value of the warrants was $55,097, $24,480, and $19,170, respectively, or $98,747, in aggregate, at the date of issuance using the Black-Scholes Option Pricing Model. April 2014 Issuances On April 4, 2014, the Company issued warrants to purchase 131,266 shares with an exercise price of $0.665 per share expiring five (5) years from the date of issuance in connection with the asset purchase agreement consummated on April 4, 2014. The Company estimated the fair value of the warrants on the date of grant using the Black-Scholes option-pricing model with the following weighted-average assumptions: April 5, 2014 Expected life (year) 5 Expected volatility (*) 56.26 % Expected annual rate of quarterly dividends 0.00 % Risk-free rate(s) 1.74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of the options or warrants and averaged them as its expected volatility. The estimated fair value of the warrants was $0.3282 per warrant share or $43,082, respectively, at the date of issuance using the Black-Scholes Option Pricing Model. On April 30, 2014, the Company issued warrants to purchase 57,222 shares with an exercise price of $0.65 per share expiring five (5) years from the date of issuance to the investors as part of the sale of equity units. The Company estimated the relative fair value of the warrants on the date of grant using the Black-Scholes option-pricing model with the following weighted-average assumptions: April 30, 2014 Expected life (year) 5 Expected volatility (*) 55.52 % Expected annual rate of quarterly dividends 0.00 % Risk-free rate(s) 1.69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of the options or warrants and averaged them as its expected volatility. The estimated relative fair value of the warrants was $7,210 at the date of issuance using the Black-Scholes Option Pricing Model. July 2014 Issuances On July 22, 2014, the Company issued warrants to purchase 348,000 shares with an exercise price of $0.30 per share expiring five (5) years from the date of issuance as part of the sale of equity units. The Company estimated the fair value of the warrants on the date of grant using the Black-Scholes option-pricing model with the following weighted-average assumptions: July 22, 2014 Expected life (year) 5 Expected volatility (*) 54.17 % Expected annual rate of quarterly dividends 0.00 % Risk-free rate(s) 1.68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of the options or warrants and averaged them as its expected volatility. The estimated fair value of the warrants was $0.06 per warrant share or $20,053, respectively, at the date of issuance using the Black-Scholes Option Pricing Model. February 2015 Issuances Between January and March 2015, the Company issued warrants to purchase 12,354,290 shares with an exercise price of $0.15 per share expiring five (5) years from the date of issuance as part of the sale of equity units. The Company estimated the fair value of the warrants on the date of grant using the Black-Scholes option-pricing model with the following weighted-average assumptions: February 26, 2015 Expected life (year) 5 Expected volatility (*) 52,31 % Expected annual rate of quarterly dividends 0.00 % Risk-free rate(s) 1.54 % * As a newly formed entity it is not practicable for the Company to estimate the expected volatility of its share price. The Company selected five (5) comparable public companies listed on NYSE MKT and NASDAQ Capital Market within nutritional supplements industry which the Company engages in to calculate the expected volatility. The Company calculated those five (5) comparable companies historical volatility over the expected life of the options or warrants and averaged them as its expected volatility. The estimated fair value of the warrants was $0.01 per warrant share or $155,482, respectively, at the date of issuance using the Black-Scholes Option Pricing Model. April 2015 Issuances In April and June 2015, the Company issued warrants to purchase 4,954,665 shares with an exercise price of $0.25 per share expiring five (5) years from the date of issuance as part of the sale of equity units. The Company estimated the fair value of the warrants on the date of grant using the Black-Scholes option-pricing model with the following weighted-average assumptions: April 13, 2015 June 19, 2015 Expected life (year) 5 5 Expected volatility (*) 51.74 % 51.24 % Expected annual rate of quarterly dividends 0.00 % 0.00 % Risk-free rate(s) 1.38 % 1.59 % * As a newly formed entity it is not practicable for the Company to estimate the expected volatility of its share price. The Company selected five (5) comparable public companies listed on </t>
  </si>
  <si>
    <t>Concentration of Credit Risk</t>
  </si>
  <si>
    <t xml:space="preserve">Note 15 - Concentration of Credit Risk Credit Risk Arising from Financial Instruments Financial instruments that potentially subject the Company to significant concentration of credit risk consist primarily of cash and cash equivalents. As of June 30, 2015, substantially all of the Companys cash and cash equivalents were held by major financial institutions and the balance at certain accounts may exceed the maximum amount insured by the Federal Deposits Insurance Corporation (FDIC). However, the Company has not experienced losses on these accounts and management believes that the Company is not exposed to significant risks on such accounts. </t>
  </si>
  <si>
    <t>Segment Reporting</t>
  </si>
  <si>
    <t>Segment Reporting:</t>
  </si>
  <si>
    <t>Note 16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following business segments: (i) Nutritional Supplement Distribution : (ii) Medical Devices: (iii) Management of Client Services: (iv) Authentication and Encryption Products and Services: (v) Management of Medical Devices: The Company measures the segment profit or loss and segment assets for each reportable segment as follows: The basis of accounting for any transactions between reportable segments: The Company allows reportable segments to freely negotiate the terms and conditions of and carries out, on an arm's-length basis, any transactions between reportable segments; The nature of any differences between the measurements of the reportable segments' profits or losses and the public entity's consolidated income before income taxes, extraordinary items, and discontinued operations: There were no difference between the measurements of the reportable segments' profits or losses and the public entity's consolidated income (loss) as the Company does not allocate centrally incurred costs at the corporate headquarter; The nature of any differences between the measurements of the reportable segments assets and the public entity's consolidated assets: There were no difference between the measurements of the reportable segments assets and the public entity's consolidated assets as the Company does not have any jointly used assets; The nature of any changes from prior periods in the measurement methods used to determine reported segment profit or loss and the effect, if any, of those changes on the measure of segment profit or loss: There were no change from prior periods in the measurement methods used to determine reported segment profit or loss; The nature and effect of any asymmetrical allocations to reportable segments: There were no asymmetrical allocations to reportable segments as the Company does not allocate depreciation expense to a reportable segment without allocating the related depreciable assets to that reportable segment. The detailed segment information of the Company is as follows: Wellness Center USA, Inc. Assets By Segments June 30, 2015 Corporate Mgmt of Medical Devices Medical Devices Mgmt of Medical Practice Authentication and Encryption Total ASSETS Current Assets Cash 76,050 11,959 510 32,909 4,602 126,030 Accounts receivable - - - - - - Inventories - 46,415 183,118 - 87,301 316,834 Current maturity of note receivable - Chairman and CEO 26,673 - - - - 26,673 Prepayments and other current assets 40,800 - 416 - 1,875 43,091 Total current assets 143,523 58,374 184,044 32,909 93,778 512,628 Property and Equipment Property and equipment 18,390 - 80,956 - 4,304 103,650 Accumulated depreciation (8,933) - (57,474) - (1,321) (67,728) Property and equipment, net 9,457 - 23,482 - 2,983 35,922 Patents and Exclusive Licenses Patents and exclusive licenses and patents - - 5,000 - 390,152 395,152 Accumulated amortization - - (1,127) - (38,163) (39,290) Patents and exclusive licenses, net - - 3,873 - 351,989 355,862 Acquired Technologies Acquired technologies - - - - - - Acquired technologies - PSI - - 2,095,000 - - 2,095,000 Accumulated amortization - - - - - - Accumulated amortization - PSI - - (296,786) - - (296,786) Acquired technologies, net - - 1,798,214 - - 1,798,214 Non-Compete Agreements Non-compete Agreement - PSI - - 120,000 - - 120,000 Accumulated amortization - PSI - - (85,000) - - (85,000) Non-compete agreements, net - - 35,000 - - 35,000 Trademarks Trademarks - - - - - 630,000 Trade Mark:TM - PL - - 420,000 - - - Trade Mark:TM - PS - - 210,000 - - - Accumulated amortization - - - - - (255,000) Accumulated amortization - PL - - (162,500) - - - Accumulated amortization - PS - - (92,500) - - - Trademarks, net - - 375,000 - - 375,000 Website Development Costs Website development costs 22,809 - - - - 22,809 Accumulated amortization (22,809) - - - - (22,809) Website development costs, net - - - - - - Goodwill Goodwill - - - - - 2,916,603 Goodwill - NPC - - - 1,200,000 - - Goodwill - PSI - - 1,716,603 - - - Goodwill, net - - 1,716,603 1,200,000 - 2,916,603 Other assets Note receivable - Chairman and CEO, net of current maturity 170,355 - - - - 170,355 Security deposits - - 1,760 - - 1,760 Total other assets 170,355 - 1,760 - - 172,115 Total assets 323,335 58,374 4,137,976 1,232,909 448,750 6,201,344 Wellness Center USA, Inc. Operations by Segments For the Nine Months Ended June 30, 2015 Corporate Mgmt of Medical Devices Medical Devices Mgmt of Medical Practice Authentication and Encryption Total Revenue Client services - - - - 28,916 28,916 Management services - related party - - - 276,098 - 276,098 Sales 708 - - - 39,385 40,093 Total revenue 708 - - 276,098 68,301 345,107 Cost of goods sold 619 - - - 4,118 4,737 Gross margin 89 - - 276,098 64,183 340,370 Operating expenses Consulting fees 244,811 54,108 - - - 298,919 Professional fees 287,856 6,386 42,167 45,519 - 381,928 Rent expense - related party 17,118 - - - - 17,118 Rent expense - - 19,260 18,900 19,150 57,310 Research and development - - - - - - Salaries - officers 180,100 - - 148,332 91,037 419,469 Salaries - others - - - 67,662 - 67,662 Selling expenses - - - - - - Depreciation and amortization 329,012 - - - 27,737 356,749 General and administrative expenses 61,157 54,632 27,101 19,714 42,273 204,877 Total operating expenses 1,120,054 115,126 88,528 300,127 180,197 1,804,032 Loss from continuing operations (1,119,965) (115,126) (88,528) (24,029) (116,014) (1,463,662)</t>
  </si>
  <si>
    <t>Subsequent Events</t>
  </si>
  <si>
    <t xml:space="preserve"> Note 17  Subsequent Events 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ed: During the period from July 1 to August 18 , the Company raised $72,500 from the issuance of (i) 966,666 common shares of the Company; (ii) warrants to purchase 966,666 common shares with an exercise price of $0.25 per share, expiring five (5) years from the date of issuance, at $0.075 per unit or a net proceeds of $72,500. </t>
  </si>
  <si>
    <t>Summary of Significant Accounting Policies (Policies)</t>
  </si>
  <si>
    <t>Basis of Presentation-Unaudited Interim Financial Information</t>
  </si>
  <si>
    <t xml:space="preserve">Basis of Presentation-Unaudited Interim Financial Information The Companys consolidated financial statement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September 30, 2014 and notes thereto contained in the Companys Annual Report on Form 10-K filed with the SEC on January 15, 2015. </t>
  </si>
  <si>
    <t>Fiscal Year End</t>
  </si>
  <si>
    <t xml:space="preserve">Fiscal Year End The Company elected September 30 th </t>
  </si>
  <si>
    <t>Use of Estimates and Assumptions and Critical Accounting Estimates and Assumptions</t>
  </si>
  <si>
    <t>Use of E 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 (ii) Allowance for doubtful accounts : estimate of the allowance for doubtful accounts is based on historical sales, historical loss levels, and an analysis of the collectability of individual accounts; . The Company evaluated the key factors and assumptions used to develop the allowance in determining that it is reasonable in relation to the financial statements taken as a whole. (iii) Inventory Obsolescence and Markdowns : (iv) Fair value of long-lived assets : (v) Valuation allowance for deferred tax assets : (vi) Estimates and assumptions used in valuation of derivative liabilities and equity instruments : Management estimate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 xml:space="preserve">Principles of Consolidation The Company applies the guidance of Topic 810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he consolidated financial statements include all accounts of the Company, PSI, NPC, StealthCo and PDC as of reporting periods end date and for the reporting periods then ended from their respective dates of acquisition and disposition. All inter-company balances and transactions have been eliminated. </t>
  </si>
  <si>
    <t>Reclassification</t>
  </si>
  <si>
    <t>Reclassification Certain amounts in the prior period financial statements have been reclassified to conform to the current period presentation. These reclassifications had no effect on reported losses.</t>
  </si>
  <si>
    <t>Business Combinations</t>
  </si>
  <si>
    <t xml:space="preserve">Business Combinations Business and Business Combinations Pursuant to ASC Section 805-10-20 a business is an integrated set of activities and assets that is capable of being conducted and managed for the purpose of providing a return in the form of dividends, lower costs, or other economic benefits directly to investors or other owners, members, or participants. Pursuant to Regulation S-X 11-01(d) the term business should be evaluated in light of the facts and circumstances involved and whether there is sufficient continuity of the acquired entitys operations prior to and after the transactions. A presumption exists that a separate entity, a subsidiary, or a division is a business. However, a lesser component of an entity may also constitute a business. Among the facts and circumstances which should be considered in evaluating whether an acquisition of a lesser component of an entity constitutes a business are the following: (1) Whether the nature of the revenue-producing activity of the component will remain generally the same as before the transaction; or (2) Whether any of the following attributes remain with the component after the transaction: (i) Physical facilities, (ii) Employee base, (iii) Market distribution system, (iv) Sales force, (v) Customer base, (vi) Operating rights, (vii) Production techniques, or (viii) Trade names. The Company applies Topic 805 Business Combinations estimates the business enterprise value of the acquired entities; </t>
  </si>
  <si>
    <t>Identification of the Accounting Acquirer</t>
  </si>
  <si>
    <t>Identification of the Accounting Acquirer 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t>
  </si>
  <si>
    <t xml:space="preserve">Intangible Assets Identification, Estimated Fair Value and Useful Lives 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 The recognized intangible assets of the acquiree were valued through the use of the market, income and/or cost approach, as appropriate. The Company utilizes the income approach on a debt-free basis to estimate the fair value of . </t>
  </si>
  <si>
    <t>Business Enterprise Valuation</t>
  </si>
  <si>
    <t xml:space="preserve">Business Enterprise Valuation The Company utilizes the income approach  discounted cash flows method to estimate the business enterprise value with the assistance of the third party valuation firm . The income approach considers a given company's future sales, net cash flow and growth potential. In valuing the business enterprise value of business acquired, the Company forecasted sales and net cash flow for the acquiree for five (5) years into the future and used a discounted net cash flow method to determine a value indication of the total invested capital of the acquiree. The basic method of forecasting involves using past experience to forecast the future. The next step was to discount these projected net cash flows to their present values. One of the key elements of the income approach is the discount rate used to discount the projected cash flows to their present values. Determining an appropriate discount rate is one of the more difficult parts of the valuation process. The applicable rate of return or discount rate, the rate investors in closely-held companies require as a condition of acquisition, varies from time to time, depending on economic and other conditions. </t>
  </si>
  <si>
    <t>Goodwill, Gain from Bargain Purchase and Contingent Consideration</t>
  </si>
  <si>
    <t xml:space="preserve"> Goodwill, Gain from Bargain Purchase and Contingent Consideration Pursuant to ASC Paragraphs 805-30-25-1 through 805-30-25-3 the acquirer shall recognize goodwill as of the acquisition date , measured as the excess of (a) over (b): a. the aggregate of (1) the acquisition-date fair value of the consideration transferred, (2) the fair value of any non-controlling interest in the acquiree, and (3) the acquisition-date fair value of the acquirers previously held equity interest in the acquiree in a business combination achieved in stages; and (b) the net of the acquisition-date amounts of the identifiable assets acquired and the liabilities assumed. Occasionally, an acquirer will make a bargain purchase, which is a business combination in which the amount in paragraph 805-30-30-1(b) exceeds the aggregate of the amounts specified in (a) in that paragraph. If that excess remains after applying the requirements in paragraph 805-30-25-4, the acquirer shall recognize the resulting gain in earnings on the acquisition date. The gain shall be attributed to the acquirer. A bargain purchase might happen in a business combination that is a forced sale in which the seller is acting under compulsion. Pursuant to ASC Paragraphs 805-30-25-5 through 805-30-25-7 the consideration the acquirer transfers in exchange for the acquiree includes any asset or liability resulting from a contingent consideration arrangement. The acquirer shall recognize the acquisition-date fair value of contingent consideration as part of the consideration transferred in exchange for the acquiree and classify an obligation to pay contingent consideration as a liability or as equity in accordance with Subtopics 480-10 and 815-40 or other applicable generally accepted accounting principles (GAAP). Subtopic 480-10 provides guidance on whether to classify as a liability a contingent consideration arrangement that is, in substance, a put option written by the acquirer on the market price of the acquirers shares issued in the business combination. The acquirer shall classify as an asset a right to the return of previously transferred consideration if specified conditions are met.</t>
  </si>
  <si>
    <t>Acquisition-Related Costs</t>
  </si>
  <si>
    <t>Acquisition-Related Costs 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t>
  </si>
  <si>
    <t>Inherent Risk in the Estimates</t>
  </si>
  <si>
    <t>Inherent Risk in the Estimates 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Fair Value of Financial Instruments</t>
  </si>
  <si>
    <t xml:space="preserve">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yment and other current assets, accounts payable, accrued payroll  officers, accrued warranty, credit cards payable, deferred rent, and accrued expenses and other current liabilities approximate their fair values because of the short maturity of these instruments. The Companys convertible notes payable and loans payable approximate the fair value of such instruments based upon managements best estimate of interest rates that would be available to the Company for similar financial arrangements at June 30, 2015 and September 30, 2014. The Companys Level 3 financial liabilities consist of the derivative warrants for which there is no current market for these securities such that the determination of fair value requires significant judgment or estimation and the derivative liability on the conversion feature of the convertible notes payable. The Company valued the automatic conditional conversion, re-pricing/down-round, change of control; default and follow-on offering provisions using a lattice model, with the assistance of a third party valuation specialist, for which management understands the methodologies. These models incorporate transaction details such as Company stock price, contractual terms, maturity, risk free rates, as well as assumptions about future financings, volatility, and holder behavior as of the date of issuance and each balance sheet dat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Fair Value of Financial Assets and Liabilities Measured on a Recurring Basis</t>
  </si>
  <si>
    <t xml:space="preserve">Fair Value of Financial Assets and Liabilities Measured on a Recurring Basis Level 3 Financial Liabilities  Derivative Warrant Liabilities and Derivative Liability on Conversion Feature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 </t>
  </si>
  <si>
    <t>Fair Value of Non-Financial Assets or Liabilities Measured on a Recurring Basis</t>
  </si>
  <si>
    <t>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 xml:space="preserve">Cash E quivalents The Company considers all highly liquid investments with a maturity of three months or less when purchased to be cash equivalents. </t>
  </si>
  <si>
    <t>Accounts Receivable and Allowance for Doubtful Accounts</t>
  </si>
  <si>
    <t xml:space="preserve">Accounts Receivable and Allowance for Doubtful Accounts 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 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There was no allowance for doubtful accounts at June 30, 2015 or September 30, 2014. </t>
  </si>
  <si>
    <t>Off-Balance-Sheet Credit Exposures</t>
  </si>
  <si>
    <t>Off-Balance-Sheet Credit Exposures Pursuant to FASB ASC paragraph 310-10-50-9 an entity shall disclose a description of the accounting policies and methodology the entity used to estimate its liability for off-balance-sheet credit exposures and related charges for those credit exposures. Such a description shall identify the factors that influenced management's judgment (for example, historical losses and existing economic conditions) and a discussion of risk elements relevant to particular categories of financial instruments. The Company does not have any off-balance-sheet credit exposure to its customers at June 30, 2015 or September 30, 2014.</t>
  </si>
  <si>
    <t xml:space="preserve">Inventories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t>
  </si>
  <si>
    <t>Inventory Obsolescence and Markdowns</t>
  </si>
  <si>
    <t xml:space="preserve">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June 30, 2015 or 2014. There was no lower of cost or market adjustments for the reporting period ended June 30, 2015 or 2014. </t>
  </si>
  <si>
    <t xml:space="preserve">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Computer equipment 5 Furniture and fixture 7 Leasehold improvement * Medical and office equipment 5 Software 3 (*) Amortized on a straight-line basis over the term of the lease or the estimated useful lives, whichever is shorter. Upon sale or retirement, the related cost and accumulated depreciation are removed from the accounts and any gain or loss is reflected in the statements of operations. </t>
  </si>
  <si>
    <t>Leases</t>
  </si>
  <si>
    <t xml:space="preserve">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t>
  </si>
  <si>
    <t>Intangible Assets Other Than Goodwill 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 Estimated Useful Life (Years) Exclusive license agreements (*) 18 Acquired technologies 20 Non-compete agreements (**) 3-4 Patents 15 Trademarks (***) 7 (*) Amortized on a straight-line basis over the terms of the exclusive licenses and/or agreements, or the terms of legal lives of the patents, whichever is shorter (**) Amortized on a straight-line basis over the terms of the agreements Upon becoming fully amortized, the related cost and accumulated amortization are removed from the accounts.</t>
  </si>
  <si>
    <t xml:space="preserve">Goodwill The Company follows Subtopic 350-20 of the FASB Accounting Standards Codification for goodwill. Goodwill represents the excess of the cost of an acquired entity over the fair value of the net assets at the date of acquisition. Under paragraph 350-20-35-1 of the FASB Accounting Standards Codification, goodwill acquired in a business combination with indefinite useful lives are not amortized; rather, goodwill is tested for impairment annually or more frequently if events or changes in circumstances indicate the asset might be impaired. </t>
  </si>
  <si>
    <t xml:space="preserve">Website Development Costs The Company has adopted Subtopic 350-50 of the FASB Accounting Standards Codification for website development costs. Under the requirements of Sections 350-50-15 and 350-50-25, the Company capitalizes costs incurred to develop a website as website development costs, which are amortized on a straight-line basis over the estimated useful lives of three (3) years. Upon becoming fully amortized, the related cost and accumulated amortization are removed from the accounts. </t>
  </si>
  <si>
    <t>Customer Deposits</t>
  </si>
  <si>
    <t>Customer Deposits Customer deposits primarily represent amounts received from customers for future delivery of products, which are fully or partially refundable depending upon the terms and conditions of the sales agreem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Product Warranty</t>
  </si>
  <si>
    <t xml:space="preserve">Product Warranty The Company estimates future costs of warranty obligations in accordance with ASC 460-10, which requires an entity to disclose and recognize a liability for the fair value of the obligation it assumes upon issuance of a warranty. The Company warrants most of its products for a specific period of time, usually 12 months,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t>
  </si>
  <si>
    <t>Derivative Instruments and Hedging Activities</t>
  </si>
  <si>
    <t>Derivative Instruments and Hedging Activities 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 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Commitment and Contingencies</t>
  </si>
  <si>
    <t xml:space="preserve">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si>
  <si>
    <t>Revenue Recognition</t>
  </si>
  <si>
    <t xml:space="preserve">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 </t>
  </si>
  <si>
    <t>Shipping and Handling Costs</t>
  </si>
  <si>
    <t>Shipping and Handling C 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 for Obtaining Employee Services</t>
  </si>
  <si>
    <t xml:space="preserve">Stock-Based Compensation for Obtaining Employee Services The Company accounts for share-based payment transactions issued to employees under the guidance of the Topic 718 CompensationStock Compensation of the FASB Accounting Standards Codification (ASC Topic 718). 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 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 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 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 Under the requirement of ASC Paragraph 718-10-35-8 the Company made a policy decision to recognize compensation cost for an award with only service conditions that has a graded vesting schedule on a straight-line basis over the requisite service period for the entire award. </t>
  </si>
  <si>
    <t>Equity Instruments Issued to Parties Other Than Employees for Acquiring Goods or Services</t>
  </si>
  <si>
    <t xml:space="preserve">Equity Instruments Issued to Parties Other Than Employees for Acquiring Goods or Services The Company accounts for equity instruments issued to parties other than employees for acquiring goods or services under the guidance of Sub-topic 505-50 of the FASB Accounting Standards Codification (Sub-topic 505-50).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
  </si>
  <si>
    <t>Deferred Tax Assets and Income Tax Provision</t>
  </si>
  <si>
    <t>Deferred Tax Assets and Income T 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 xml:space="preserve">Tax years that remain subject to examination by major tax jurisdictions The Company discloses tax years that remain subject to examination by major tax jurisdictions pursuant to the ASC Paragraph 740-10-50-15. </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 Companys contingent shares issuance arrangement, stock options or warrants are as follows: Contingent shares issuance arrangement, stock options or warrants For the Reporting Period Ended June 30, 2015 For the Reporting Period Ended June 30, 2014 Convertible Notes Payable Shares and Related Warrant Shares Warrants issuable, contingent upon conversion of convertible note payable of $58,000, issued on August 17, 2012 with an exercise price of $0.45 per share. The Warrants were issued in connection with the convertible note conversion on September 27, 2013 193,334 193,334 Warrants issuable, contingent upon conversion of convertible note payable of $50,000, issued on October 11, 2012 with an exercise price of $0.45 per share. The Warrants were issued in connection with the convertible note conversion on September 27, 2013 166,666 166,666 Warrants issuable, contingent upon conversion of convertible note payable of $8,000, issued on February 8, 2013 with an exercise price of $0.45 per share. The Warrants were issued in connection with the convertible note conversion on September 27, 2013 26,667 26,667 Warrants issuable, contingent upon conversion of convertible note payable of $20,000, issued on June 28, 2013 with an exercise price of $0.45 per share. The Warrants were issued in connection with the convertible note conversion on September 27, 2013 66,667 66,667 Sub-total: convertible notes payable shares and related warrant shares 453,334 453,334 Stock Option Shares Stock options issued in June, 2010 to the founder of the Company, upon formation, with an exercise price of $0.01 per share expiring five (5) years from the date of issuance. The Options was exercised on June 30, 2015. - 1,600,000 Stock options issued on November 30, 2010 to the members of the board of directors of the Company with an exercise price of $0.01 per share expiring five (5) years from the date of issuance 200,000 200,000 Stock options issued on March 13, 2012 to a consultant with an exercise price of $0.44 per share expiring five (5) years from the date of issuance 50,000 50,000 Stock options issued on August 24, 2012 for conversion of PSI stock options originally issued on December 20, 2010 with an exercise price of $1.00 per share expiring ten (10) years from the date of original issuance upon acquisition of PSI 750,000 750,000 Stock options issued on August 24, 2012 for conversion of PSI stock options originally issued on February 22, 2012 with an exercise price of $2.00 per share expiring ten (10) years from the date of original issuance upon acquisition of PSI 650,000 650,000 Stock options issued on September 6, 2013 to the advisory board member of the Company with an exercise price of $0.75 per share expiring five (5) years from the date of issuance 10,000 10,000 Stock options issued on February 28, 2014 to the two officers of the Company with an exercise price of $0.40 per share expiring five (5) years from the date of issuance 1,800,000 1,800,000 Stock options issued on July 1, 2014 to the officer of the Company with an exercise price of $0.40 per share expiring five (5) years from the date of issuance 250,000 - Stock options issued on September 30, 2014 to the two officers of the Company with an exercise price of $0.125 per share expiring five (5) years from the date of issuance 262,500 - Stock options issued on December 31, 2014 to the two officers of the Company with an exercise price of $0.11 per share expiring five (5) years from the date of issuance 262,500 - Stock options issued on March 31, 2015 to the two officers of the Company with an exercise price of $0.19 per share expiring five (5) years from the date of issuance 262,500 - Stock option issued on May 15, 2015 to the director of the Company with an exercise price of $0.25 per share expiring five (5) years from the date of issuance 150,000 - Stock options issued on June 30 , 2015 to the two officers of the Company with an exercise price of $0.135 per share expiring five (5) years from the date of issuance 262,500 - Sub-total: Stock option shares 4,910,000 5,060,000 Warrant Shares Warrants issued on November 10, 2010 to investors in connection with the Companys November 10, 2010 equity financing with an exercise price of $0.01 per share expiring five (5) years from the date of issuance. 1,600,000 1,600,000 Remaining unexercised warrants originally issued on November 30, 2010 to investors with an exercise price of $0.01 per share expiring five (5) years from the date of issuance 84,334 2,434,334 Warrants issued on November 30, 2010 for services with an exercise price of $0.01 per share expiring five (5) years from the date of issuance 375,000 375,000 Warrants issued on March 8, 2012 to an investor with an exercise price of $0.50 per share expiring five (5) years from the date of issuance 190,000 190,000 Warrants issued on March 15, 2012 to an investor with an exercise price of $0.75 per share expiring five (5) years from the date of issuance 75,000 75,000 Warrants issued on April 19, 2012 to an investor with an exercise price of $1.65 per share expiring five (5) years from the date of issuance 14,545 14,545 Warrants issued on May 9, 2012 to an investor with an exercise price of $2.16 per share expiring five (5) years from the date of issuance 9,091 9,091 Warrants issued on May 14, 2012 to investors with an exercise price of $2.25 per share expiring five (5) years from the date of issuance 18,182 18,182 Warrants issued between May 21 and 25, 2012 to investors with an exercise price of $2.31 per share expiring five (5) years from the date of issuance 112,955 112,955 Remaining unexercised warrants originally issued on September 25, 2012 to investors with an exercise price of $0.45 per share expiring five (5) years from the date of issuance 236,666 236,666 Warrants issued on December 19, 2012 to investors with an exercise price of $0.45 per share expiring five (5) years from the date of issuance 520,999 520,999 Warrants issued on February 27, 2013 and March 17, 2013 for services with an exercise price of $0.30 per share expiring five (5) years from the date of issuance 700,000 700,000 Warrants issued on March 18, 2013 to investors with an exercise price of $0.45 per share expiring five (5) years from the date of issuance 3,096,603 3,096,603 Warrants issued on April 18, 2013 to investors with an exercise price of $0.45 per share expiring five (5) years from the date of issuance 601,668 601,668 Warrants issued on May 9, 2013 to investors with an exercise price of $1.00 per share expiring five (5) years from the date of issuance 40,000 40,000 Warrants issued on August 15, 2013 to investors with an exercise price of $0.75 per share expiring five (5) years from the date of issuance 4,121,250 4,121,250 Warrants issued on September 29, 2013 to an investor with an exercise price of $0.45 per share expiring five (5) years from the date of issuance 250,000 250,000 Warrants issued on January 13, 2014 to investors with an exercise price of $0.40 per share expiring five (5) years from the date of issuance 793,333 793,333 Warrants issued on January 13, 2014 to investors with an exercise price of $0.45 per share expiring five (5) years from the date of issuance 228,572 228,572 Warrants issued on March 28, 2014 to investors with an exercise price of $0.65 per share expiring five (5) years from the date of issuance 150,000 150,000 Warrants issued on April 4, 2014 to the stockholders of SMI Holdings, Inc. with an exercise price of $0.665 per share expiring five (5) years from the date of issuance in connection with Asset Purchase Agreement. 131,266 131,266 Warrants issued on April 30, 2014 to investors with an exercise price of $0.65 per share expiring five (5) years from the date of issuance. 57,222 57,222 Warrants issued on July 22, 2014 to the investor with an exercise price of $0.30 per share expiring five (5) years from the date of issuance. 348,000 - Warrants issued on February 26, 2015 to the investor with an exercise price of $0.15 per share expiring five (5) years from the date of issuance. 15,211,234 - Warrants issued on April 9, 2015 to an investor with an exercise price of $0.15 per share expiring five (5) years from the date of issuance. 428,572 - Warrants issued on April 18, 2015 to the consultant with an exercise price of $0.25 per share expiring five (5) years from the date of issuance. 500,000 - Warrants issued in April 2015 to the investors with an exercise price of $0.25 per share expiring five (5) years from the date of issuance. 3,241,332 - Warrants issued in June 2015 to the investors with an exercise price of $0.25 per share expiring five (5) years from the date of issuance. 1,713,333 - Sub-total: Warrant shares 34,849,357 15,756,686 Total contingent shares issuance arrangement, stock options or warrants 40,212,691 21,270,020 There were approximate 3,235,071 and 9,150,384 incremental common shares under the treasury stock method for the reporting period ended June 30, 2015 and 2014, respectively, which were excluded from the diluted earnings per share calculation as they were anti-dilutive.</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egment Information</t>
  </si>
  <si>
    <t xml:space="preserve">Segment Information The Company follows Topic 280 of the FASB Accounting Standards Codification for segment reporting. Pursuant to Paragraph 280-10-50-1 an operating segment is a component of a public entity that has all of the following characteristics: a. It engages in business activities from which it may earn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In accordance with Paragraph 280-10-50-5 the term chief operating decision maker </t>
  </si>
  <si>
    <t>Non-controlling Interest</t>
  </si>
  <si>
    <t xml:space="preserve">Non-controlling Interest The Company follows paragraph 810-10-65-1 of the FASB Accounting Standards Codification to report the non-controlling interest in PDC, its 50% owned subsidiary in the consolidated statements of balance sheets within the equity section, separately from the Companys stockholders equity. Non-controlling interest represents the non-controlling interest holders proportionate share of the equity of the Companys 50%-owned subsidiary, PDC.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 xml:space="preserve">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Identify the contract(s) with the customer Identify the performance obligations in the contract Determine the transaction price Allocate the transaction price to the performance obligations in the contract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Contracts with customers Significant judgments and changes in judgments Assets recognized from the costs to obtain or fulfill a contract. ASU 2014-09 is effective for periods beginning after December 15, 2016, including interim reporting periods within that reporting period for all public entities. Early application is not permitted. In June 2014, the FASB issued the FASB Accounting Standards Update No. 2014-12  CompensationStock Compensation (Topic 718) Accounting for Share-Based Payments When the Terms of an Award Provide That a Performance Target Could Be Achieved after the Requisite Service Period (ASU 2014-12).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Update are effective for annual periods and interim periods within those annual periods beginning after December 15, 2015. Earlier adoption is permit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November 2014, the FASB issued the FASB Accounting Standards Update No. 2014-16  Derivatives and Hedging (Topic 815) Determining Whether the Host Contract in a Hybrid Financial Instrument Issued in the Form of a Share Is More Akin to Debt or to Equity (ASU 2014-16).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Update are effective for public business entities for fiscal years, and interim periods within those fiscal years, beginning after December 15, 2015. Early adoption, including adoption in an interim period, is permitted. In January 2015, the FASB issued the FASB Accounting Standards Update No. 2015-01  Income StatementExtraordinary and Unusual Items (Subtopic 225-20) Simplifying Income Statement Presentation by Eliminating the Concept of Extraordinary Items (ASU 2015-01). 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 In February 2015, the FASB issued the FASB Accounting Standards Update No. 2015-02  Consolidation (Topic 810) -Amendments to the Consolidation Analysis (ASU 2015-02)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Clarifying when fees paid to a decision maker should be a factor to include in the consolidation of VIEs. Note: a VIE is a legal entity in which consolidation is not based on a majority of voting rights. Amending the guidance for assessing how related party relationships affect VIE consolidation analysis. Excluding certain money market funds from the consolidation guidance. The amendments in this Update are effective for public business entities for fiscal years, and for interim periods within those fiscal years, beginning after December 15, 2015. Early adoption is permitted, including adoption in an interim period. Management does not believe that any recently issued, but not yet effective accounting pronouncements, when adopted, will have a material effect on the accompanying financial statements. </t>
  </si>
  <si>
    <t>Company's consolidated subsidiaries or entities (Tables)</t>
  </si>
  <si>
    <t>Company's consolidated subsidiaries or entities:</t>
  </si>
  <si>
    <t>Consolidation, Less than Wholly Owned Subsidiary, Parent Ownership Interest, Effects of Changes, Net</t>
  </si>
  <si>
    <t xml:space="preserve">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
  </si>
  <si>
    <t>Property Equipment (Tables)</t>
  </si>
  <si>
    <t>TABLE OF PROPERTY EQUIPMENT</t>
  </si>
  <si>
    <t>.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Computer equipment 5 Furniture and fixture 7 Leasehold improvement * Medical and office equipment 5 Software 3</t>
  </si>
  <si>
    <t>Intangible Assets Other Than Goodwill (Tables)</t>
  </si>
  <si>
    <t>Intangible Assets Other Than Goodwill {3}</t>
  </si>
  <si>
    <t>Under the requirements, the Company amortizes the acquisition costs of intangible assets other than goodwill on a straight-line basis over the estimated useful lives of the respective assets as follows: Estimated Useful Life (Years) Exclusive license agreements (*) 18 Acquired technologies 20 Non-compete agreements (**) 3-4 Patents 15 Trademarks (***) 7</t>
  </si>
  <si>
    <t>Earnings per Share (Tables)</t>
  </si>
  <si>
    <t>Potentially Outstanding Dilutive Common Shares</t>
  </si>
  <si>
    <t>The Companys contingent shares issuance arrangement, stock options or warrants are as follows: Contingent shares issuance arrangement, stock options or warrants For the Reporting Period Ended June 30, 2015 For the Reporting Period Ended June 30, 2014 Convertible Notes Payable Shares and Related Warrant Shares Warrants issuable, contingent upon conversion of convertible note payable of $58,000, issued on August 17, 2012 with an exercise price of $0.45 per share. The Warrants were issued in connection with the convertible note conversion on September 27, 2013 193,334 193,334 Warrants issuable, contingent upon conversion of convertible note payable of $50,000, issued on October 11, 2012 with an exercise price of $0.45 per share. The Warrants were issued in connection with the convertible note conversion on September 27, 2013 166,666 166,666 Warrants issuable, contingent upon conversion of convertible note payable of $8,000, issued on February 8, 2013 with an exercise price of $0.45 per share. The Warrants were issued in connection with the convertible note conversion on September 27, 2013 26,667 26,667 Warrants issuable, contingent upon conversion of convertible note payable of $20,000, issued on June 28, 2013 with an exercise price of $0.45 per share. The Warrants were issued in connection with the convertible note conversion on September 27, 2013 66,667 66,667 Sub-total: convertible notes payable shares and related warrant shares 453,334 453,334 Stock Option Shares Stock options issued in June, 2010 to the founder of the Company, upon formation, with an exercise price of $0.01 per share expiring five (5) years from the date of issuance. The Options was exercised on June 30, 2015. - 1,600,000 Stock options issued on November 30, 2010 to the members of the board of directors of the Company with an exercise price of $0.01 per share expiring five (5) years from the date of issuance 200,000 200,000 Stock options issued on March 13, 2012 to a consultant with an exercise price of $0.44 per share expiring five (5) years from the date of issuance 50,000 50,000 Stock options issued on August 24, 2012 for conversion of PSI stock options originally issued on December 20, 2010 with an exercise price of $1.00 per share expiring ten (10) years from the date of original issuance upon acquisition of PSI 750,000 750,000 Stock options issued on August 24, 2012 for conversion of PSI stock options originally issued on February 22, 2012 with an exercise price of $2.00 per share expiring ten (10) years from the date of original issuance upon acquisition of PSI 650,000 650,000 Stock options issued on September 6, 2013 to the advisory board member of the Company with an exercise price of $0.75 per share expiring five (5) years from the date of issuance 10,000 10,000 Stock options issued on February 28, 2014 to the two officers of the Company with an exercise price of $0.40 per share expiring five (5) years from the date of issuance 1,800,000 1,800,000 Stock options issued on July 1, 2014 to the officer of the Company with an exercise price of $0.40 per share expiring five (5) years from the date of issuance 250,000 - Stock options issued on September 30, 2014 to the two officers of the Company with an exercise price of $0.125 per share expiring five (5) years from the date of issuance 262,500 - Stock options issued on December 31, 2014 to the two officers of the Company with an exercise price of $0.11 per share expiring five (5) years from the date of issuance 262,500 - Stock options issued on March 31, 2015 to the two officers of the Company with an exercise price of $0.19 per share expiring five (5) years from the date of issuance 262,500 - Stock option issued on May 15, 2015 to the director of the Company with an exercise price of $0.25 per share expiring five (5) years from the date of issuance 150,000 - Stock options issued on June 30 , 2015 to the two officers of the Company with an exercise price of $0.135 per share expiring five (5) years from the date of issuance 262,500 - Sub-total: Stock option shares 4,910,000 5,060,000 Warrant Shares Warrants issued on November 10, 2010 to investors in connection with the Companys November 10, 2010 equity financing with an exercise price of $0.01 per share expiring five (5) years from the date of issuance. 1,600,000 1,600,000 Remaining unexercised warrants originally issued on November 30, 2010 to investors with an exercise price of $0.01 per share expiring five (5) years from the date of issuance 84,334 2,434,334 Warrants issued on November 30, 2010 for services with an exercise price of $0.01 per share expiring five (5) years from the date of issuance 375,000 375,000 Warrants issued on March 8, 2012 to an investor with an exercise price of $0.50 per share expiring five (5) years from the date of issuance 190,000 190,000 Warrants issued on March 15, 2012 to an investor with an exercise price of $0.75 per share expiring five (5) years from the date of issuance 75,000 75,000 Warrants issued on April 19, 2012 to an investor with an exercise price of $1.65 per share expiring five (5) years from the date of issuance 14,545 14,545 Warrants issued on May 9, 2012 to an investor with an exercise price of $2.16 per share expiring five (5) years from the date of issuance 9,091 9,091 Warrants issued on May 14, 2012 to investors with an exercise price of $2.25 per share expiring five (5) years from the date of issuance 18,182 18,182 Warrants issued between May 21 and 25, 2012 to investors with an exercise price of $2.31 per share expiring five (5) years from the date of issuance 112,955 112,955 Remaining unexercised warrants originally issued on September 25, 2012 to investors with an exercise price of $0.45 per share expiring five (5) years from the date of issuance 236,666 236,666 Warrants issued on December 19, 2012 to investors with an exercise price of $0.45 per share expiring five (5) years from the date of issuance 520,999 520,999 Warrants issued on February 27, 2013 and March 17, 2013 for services with an exercise price of $0.30 per share expiring five (5) years from the date of issuance 700,000 700,000 Warrants issued on March 18, 2013 to investors with an exercise price of $0.45 per share expiring five (5) years from the date of issuance 3,096,603 3,096,603 Warrants issued on April 18, 2013 to investors with an exercise price of $0.45 per share expiring five (5) years from the date of issuance 601,668 601,668 Warrants issued on May 9, 2013 to investors with an exercise price of $1.00 per share expiring five (5) years from the date of issuance 40,000 40,000 Warrants issued on August 15, 2013 to investors with an exercise price of $0.75 per share expiring five (5) years from the date of issuance 4,121,250 4,121,250 Warrants issued on September 29, 2013 to an investor with an exercise price of $0.45 per share expiring five (5) years from the date of issuance 250,000 250,000 Warrants issued on January 13, 2014 to investors with an exercise price of $0.40 per share expiring five (5) years from the date of issuance 793,333 793,333 Warrants issued on January 13, 2014 to investors with an exercise price of $0.45 per share expiring five (5) years from the date of issuance 228,572 228,572 Warrants issued on March 28, 2014 to investors with an exercise price of $0.65 per share expiring five (5) years from the date of issuance 150,000 150,000 Warrants issued on April 4, 2014 to the stockholders of SMI Holdings, Inc. with an exercise price of $0.665 per share expiring five (5) years from the date of issuance in connection with Asset Purchase Agreement. 131,266 131,266 Warrants issued on April 30, 2014 to investors with an exercise price of $0.65 per share expiring five (5) years from the date of issuance. 57,222 57,222 Warrants issued on July 22, 2014 to the investor with an exercise price of $0.30 per share expiring five (5) years from the date of issuance. 348,000 - Warrants issued on February 26, 2015 to the investor with an exercise price of $0.15 per share expiring five (5) years from the date of issuance. 15,211,234 - Warrants issued on April 9, 2015 to an investor with an exercise price of $0.15 per share expiring five (5) years from the date of issuance. 428,572 - Warrants issued on April 18, 2015 to the consultant with an exercise price of $0.25 per share expiring five (5) years from the date of issuance. 500,000 - Warrants issued in April 2015 to the investors with an exercise price of $0.25 per share expiring five (5) years from the date of issuance. 3,241,332 - Warrants issued in June 2015 to the investors with an exercise price of $0.25 per share expiring five (5) years from the date of issuance. 1,713,333 - Sub-total: Warrant shares 34,849,357 15,756,686 Total contingent shares issuance arrangement, stock options or warrants 40,212,691 21,270,020</t>
  </si>
  <si>
    <t>Identification Of The Accounting Acquirer (Tables)</t>
  </si>
  <si>
    <t>Identification Of The Accounting Acquirer (Tables):</t>
  </si>
  <si>
    <t xml:space="preserve">The management of the Company specifically addressed (i) the ownership interest of each party after the acquisition; (ii) the members of the board of directors from both companies; and (iii) senior management from both companies and determined that Wellness Center USA, Inc. was the accounting acquirer for the merger between Wellness Center USA, Inc. and SMI. The specific control factors considered to determine which entity was the accounting acquirer are as follows: (i) The ownership interest of each party after the acquisition WCUI's common shares issued and outstanding prior to SMI assets acquisition 50,909,909 99.2 % WCUI's common shares issued to the stockholders of SMI for the acquisition of certain assets and settlement of certain debt of SMI upon acquisition of certain SMI assets and settlement of certain debt 427,103 0.8 % 51,337,012 100.0 % (ii) The members of the board of directors from both companies The members of the board of directors from WCUI prior to SMI assets acquisition 3 100.0 % The members of the board of directors from SMI upon acquisition of certain SMI assets and settlement of certain debt 0 0.0 % 3 100.0 % (iii) Senior management from both companies Senior management from WCUI prior to SMI assets acquisition 2 100.0 % Senior management from SMI upon acquisition of certain SMI assets and settlement of certain debt - - % 2 100.0 % </t>
  </si>
  <si>
    <t>Intangible Assets Identification Estimated FairValue And Useful Lives SMI (Tables)</t>
  </si>
  <si>
    <t>Intangible Assets Identification Estimated FairValue And Useful Lives SMI (Tables):</t>
  </si>
  <si>
    <t>The purchase price has been allocated to the tangible and intangible assets acquired and liabilities assumed, and any non-controlling interest, if any, based on their estimated fair values at the date of acquisition as follows: Book Value Fair Value Adjustment Fair Market Value Cash $ 2,969 $ - $ 2,969 Inventories 87,122 - 87,122 Prepayments and other current assets 32,497 (30,663) 1,834 Property and equipment 3,020 - 3,020 Patents 379,803 - 379,803 Gain from bargain purchase - (111,859) (111,859) Total 505,411 (142,522) 362,889 Non-controlling interest (-) - (-) Purchase price $ 505,411 $ (142,522) $ 362,889</t>
  </si>
  <si>
    <t>Schedule of Inventory (Tables)</t>
  </si>
  <si>
    <t>Schedule of Inventory</t>
  </si>
  <si>
    <t xml:space="preserve">Inventories consisted of the following: June 30, 2015 September 30, 2014 Purchased parts for assembly - PSI $ 125,987 $ 125,987 Purchased parts for assembly - PDC 87,301 - Finished goods - PSI 57,131 * 57,131 * Finished goods - StealthCo 85,570 86,872 $ 315,103 $ 269,990 </t>
  </si>
  <si>
    <t>Schedule of Property and Equipment (Tables)</t>
  </si>
  <si>
    <t>Schedule of Property and Equipment (Tables):</t>
  </si>
  <si>
    <t>Property and equipment, stated at cost, less accumulated depreciation consisted of the following: Estimated Useful Life (Years) June 30, 2015 September 30, 2014 Auto 3 $ 15,000 $ 15,000 Computer equipment 5 6,810 5,526 Furniture and fixture 7 24,966 24,966 Leasehold improvement 5 15,170 15,170 Medical and office equipment 5 18,889 18,889 Software 3 22,815 22,815 103,650 102,366 Less accumulated depreciation (67,728) (57,702) $ 35,922 $ 44,664</t>
  </si>
  <si>
    <t>Summary of Patents and Exclusive Licenses (Tables)</t>
  </si>
  <si>
    <t>Summary of Patents and Exclusive Licenses</t>
  </si>
  <si>
    <t>The patents and exclusive licenses were as follows: Estimated Useful Life (Years) June 30, 2015 September 30, 2014 PSI Exclusive license 20 $ 5,000 $ 5,000 Accumulated amortization (1,127) (938) Accumulated impairment - 3,873 4,062 Stealth Co Patents 15 $ 390,152 $ 379,803 Accumulated amortization (38,163) (11,218) Accumulated impairment - - 351,989 368,585 Total Patents and exclusive license 395,152 384,803 Accumulated amortization (39,290) (12,156) Accumulated impairment - - $ 355,862 $ 372,647</t>
  </si>
  <si>
    <t>Summary of Acquired Technologies (Tables)</t>
  </si>
  <si>
    <t>Summary of Acquired Technologies</t>
  </si>
  <si>
    <t xml:space="preserve">Acquired technologies, stated at cost, less accumulated amortization consisted of the following: Estimated Useful Life (Years) June 30, 2015 September 30, 2014 PSI Acquired technologies 20 2,095,000 2,095,000 Accumulated amortization (296,786) (218,225) Accumulated impairment (-) (-) 1,798,214 1,876,775 Total Acquired technologies 2,095,000 2,420,000 Accumulated amortization (296,786) (218,225) Accumulated impairment (-) (-) $ 1,798,214 $ 1,876,775 </t>
  </si>
  <si>
    <t>Summary of Non compete Agreements (Tables)</t>
  </si>
  <si>
    <t>Summary of Non compete Agreements</t>
  </si>
  <si>
    <t xml:space="preserve">Non-compete agreements, stated at cost, less accumulated amortization consisted of the following: Estimated Useful Life (Years) June 30, 2015 September 30, 2014 PSI Non-Compete agreement 4 120,000 120,000 Accumulated amortization (85,000) (62,500) Accumulated impairment (-) (-) 35,000 57,500 Total Non-Compete agreements 120,000 120,000 Accumulated amortization (85,000) (62,500) Accumulated impairment (-) (-) $ 35,000 $ 57,500 </t>
  </si>
  <si>
    <t>Summary of Trademarks (Tables)</t>
  </si>
  <si>
    <t>Summary of Trademarks</t>
  </si>
  <si>
    <t xml:space="preserve">Trademarks, stated at cost, less accumulated amortization consisted of the following: Estimated Useful Life (Years) June 30, 2015 September 30, 2014 PSI Trademark - Psoria-Light 7 420,000 420,000 Accumulated amortization (162,500) (117,500) Accumulated impairment (-) (-) 257,500 302,500 Trademark - Psoria-Shield 7 210,000 210,000 Accumulated amortization (92,500) (70,000) Accumulated impairment (-) (-) 117,500 140,000 Total Trademarks 630,000 630,000 Accumulated amortization (255,000) (187,500) Accumulated impairment (-) (-) $ 375,000 $ 442,500 </t>
  </si>
  <si>
    <t>Website Development Cost (Tables)</t>
  </si>
  <si>
    <t>WEBSITE DEVELOPMENT TABLES</t>
  </si>
  <si>
    <t>Website development costs, stated at cost, less accumulated amortization consisted of the following: Estimated Useful Life (Years) June 30, 2015 September 30, 2014 Website development costs 3 $ 22,809 $ 22,809 Less accumulated amortization (22,809) (17,261) $ - $ 5,548</t>
  </si>
  <si>
    <t>Schedule Of Goodwill (Tables)</t>
  </si>
  <si>
    <t>Schedule Of Goodwill</t>
  </si>
  <si>
    <t>Schedule of Goodwill</t>
  </si>
  <si>
    <t xml:space="preserve">Goodwill, stated at cost, less accumulated impairment, if any, consisted of the following: June 30, 2015 September 30, 2014 Acquisition of NPC Goodwill $ 1,200,000 $ 1,200,000 Accumulated impairment (-) (-) 1,200,000 1,200,000 Acquisition of PSI Goodwill 1,716,603 1,716,603 Accumulated impairment (-) (-) 1,716,603 1,716,603 Total Acquired technologies 2,916,603 5,784,648 Accumulated impairment (-) (2,868,045) $ 2,916,603 $ 2,916,603 </t>
  </si>
  <si>
    <t>Derivative warrants measured at fair value on a recurring basis using significant unobservable inputs (Tables)</t>
  </si>
  <si>
    <t>Derivative warrants measured at fair value on a recurring basis using significant unobservable inputs</t>
  </si>
  <si>
    <t xml:space="preserve">The table below provides a summary of the fair value of convertible notes and the tainted derivative warrant liability and the changes in the fair value of derivative liabilities including net transfers in and/or out, of derivative warrants measured at fair value on a recurring basis using significant unobservable inputs (Level 3). Fair Value Measurement Using Level 3 Inputs Derivative warrants Assets (Liability) Total Balance, September 30, 2014 $ - $ - Purchases, issuances and settlements (569,740) (569,740) Transfers in and/or out of Level 3 - - Total gains or losses (realized/unrealized) included in: Net income (loss) 569,740 569,740 Other comprehensive income (loss) - - Balance, June 30, 2015 $ (-) $ (-) </t>
  </si>
  <si>
    <t>Related Party Transactions (Tables)</t>
  </si>
  <si>
    <t>RELATED PARTY AND THE RELATION WITH IT</t>
  </si>
  <si>
    <t>Related parties with whom the Company had transactions are: Related Parties Relationship Related Party Transactions Business Purpose of transactions Management and significant stockholder Andrew J. Kandalepas Chairman, CEO and significant stockholder Note receivable - Officer Working capital Entity controlled by significant stockholder CADserv Corporation An entity owned and controlled by significant stockholder Operating lease Office space National Pain Centers, LLC An entity owned and controlled by Dr. Jay Joshi, MD, Chief Medical Officer of the Company, President and CEO of NPC, stockholder and director Management services provided to NPC, LLC Management of medical practices.</t>
  </si>
  <si>
    <t>Schedule of Notes Receivables related party</t>
  </si>
  <si>
    <t>Note Receivable  Chairman, President and CEO June 30, 2015 September 30, 2014 On September 30, 2013, Mr. Andrew Kandalepas, Chairman, President and CEO of the Company (Maker), issued a note to pay to the order of Wellness Center USA, Inc. ("Lender"), the principal sum of Two Hundred Fifty Thousand Dollars ($250,000), together with interest at 7.0% per annum, in six quarterly payments of principal and accrued interest, beginning on April 1, 2014 and continuing on the first day of each calendar quarter thereafter, with all principal and interest to be paid in full on or before July 1, 2015 (the "Maturity Date"). After the Maturity Date, and in addition to the interest described above which is due on or prior to the Maturity Date, Maker shall pay interest on the balance of principal remaining unpaid during any such period at an annual rate equal to ten percent (10%) (the "Default Rate"). The interest accruing under this paragraph shall be immediately due and payable by Maker to, and shall be additional indebtedness evidenced by, this Note. On January 5, 2015, the Company and the Maker has mutually agreed to amend the note with more favorable terms. The amended note principal is the original note balance and the accrued interest as of December 31, 2015 for a total of $197,028, together with interest on the principal amount due shall be paid from time to time at the rate of two percent (2.0%) per annum, in 20 quarterly payments, beginning on October 1, 2015 and continuing on the first day of each calendar quarter thereafter, with all principal and interest to be paid in full on or before September 30, 2020 (the "Maturity Date"), Maker shall pay interest on the balance of principal remaining unpaid during any such period at an annual rate equal to four percent (4%) (the "Default Rate"). $ 250,000 $ 250,000 Repayments from inception to date (52,972) (35,000) Remaining balance 197,028 215,000 Current maturity of note receivable - Chairman, President and CEO (26,673) (127,233) Note receivable - Chairman, President and CEO, net of current maturity $ 170,355 $ 87,767</t>
  </si>
  <si>
    <t>Future Minimum Lease Payments (Tables)</t>
  </si>
  <si>
    <t>Future Minimum Lease Payments</t>
  </si>
  <si>
    <t>Future minimum lease payments WCUI</t>
  </si>
  <si>
    <t>Future minimum lease payments required under the non-cancelable operating lease are as follows: Fiscal year ending September 30, 2015 2015 (remainder of the year) 6,553 2016 19,659 $ 26,212</t>
  </si>
  <si>
    <t>Future minimum lease payments SCI</t>
  </si>
  <si>
    <t xml:space="preserve">Future minimum lease payments required under the non-cancelable operating lease are as follows: Fiscal year ending September 30: 2015(remainder of the year) 6,450 2016 19,350 $ 25,800 </t>
  </si>
  <si>
    <t>Future minimum lease payments NPC</t>
  </si>
  <si>
    <t xml:space="preserve">Future minimum lease payments required under the non-cancelable operating lease are as follows: Fiscal year ending September 30: 2015 ( remainder of the year) 4,800 2016 4,800 $ 9,600 </t>
  </si>
  <si>
    <t>Stockholders Equity Deficit (Tables)</t>
  </si>
  <si>
    <t>Stockholders Equity Deficit (Tables):</t>
  </si>
  <si>
    <t>ASSUMPTIONS USED IN FEBRUARY 2014 PRICING USING BLACK SCHOLES MODE</t>
  </si>
  <si>
    <t>February 28, 2014 Issuance On February 28, 2014, the Company issued an option to purchase 1,800,000 shares of its common stock to two officers of the Company with an exercise price of $0.40 per share expiring five (5) years from the date of issuance. February 28, 2014 Expected life (year) 5 Expected volatility (*) 57.09 % Expected annual rate of quarterly dividends 0.00 % Risk-free rate(s) 0.51 %</t>
  </si>
  <si>
    <t>ASSUMPTIONS USED IN SEPTEMBER 2014 PRICING USING BLACK SCHOLES MODEL</t>
  </si>
  <si>
    <t xml:space="preserve">On September 30, 2014, the Company issued an option to purchase 200,000 shares of its common stock to an officer of the Company with an exercise price of $0.125 per share expiring five (5) years from the date of issuance. February 28, 2014 Expected life (year) 5 Expected volatility (*) 47.58 % Expected annual rate of quarterly dividends 0.00 % Risk-free rate(s) 0.8 % </t>
  </si>
  <si>
    <t>SUMMARY OF STOCK OPTION ACTIVITIES</t>
  </si>
  <si>
    <t xml:space="preserve">The table below summarizes the Companys stock option activities: Number of Option Shares Exercise Price Range Per Share Weighted Average Exercise Price Fair Value at Date of Grant Aggregate Intrinsic Value Balance, September 30, 2013 3,260,000 $ 0.01 - 2.00 $ 0.64 $ 1,178,718 $ - Granted 2,000,000 0.125-0.40 0.40 225,880 - Canceled - - - - - Exercised - - - - - Expired - - - - - Balance, September 30, 2014 5,260,000 $ 0.01 - 2.00 $ 0.54 $ 1,404,598 $ - Granted 1,250,000 0.11-0.25 0.15 90,490 - Canceled - - - - - Exercised (1,600,000) 0.01 - - - Expired - - - - - Vested and exercisable, June 30, 2015 4,910,000 $ 0.01 - 2.00 $ 0.50 $ 1,495,088 $ - Unvested, June 30, 2015 - $ - $ - $ - $ - </t>
  </si>
  <si>
    <t>SUMMARY OF OUTSTANDING AND EXCERCISABLE OPTIONS</t>
  </si>
  <si>
    <t xml:space="preserve">The following table summarizes information concerning outstanding and exercisable options as of June 30, 2015: Options Outstanding Options Exercisable Range of Exercise Prices Number Outstanding Average Remaining Contractual Life (in years) Weighted Average Exercise Price Number Exercisable Average Remaining Contractual Life (in years) Weighted Average Exercise Price $0.01 200,000 . 0.62 0.01 200,000 0.62 0.01 $0.44 50,000 1.95 0.44 50,000 1.95 0.44 $1.00 750,000 5.69 1.00 750,000 5.69 1.00 $2.00 650,000 6.90 2.00 650,000 6.90 2.00 $0.75 10,000 3.44 0.75 10,000 3.44 0.75 $0.40 1,800,000 3.92 0.40 1,800,000 3.92 0.40 $0.40 250,000 4.25 0.40 250,000 4.25 0.40 $0.13 262,500 4.50 0.13 262,500 4.50 0.13 $0.11 262,500 4.50 0.13 262,500 4.50 0.11 $0.19 262,500 4.75 0.13 262,500 4.75 0.19 $0.25 150,000 4.87 0.13 150,000 4.87 0.25 $0.14 262,500 5.00 0.13 262,500 5.00 0.14 $0.01 - 2.00 4,910,000 4.44 $ 0.63 4,910,000 4.44 $ 0.63 </t>
  </si>
  <si>
    <t>ASSUMPTIONS USED IN JANUARY 2014 AND MARCH 2014 PRICING USING BLACK SCHOLES MODEL</t>
  </si>
  <si>
    <t>The Company estimated the relative fair value of the warrants on the date of grant using the Black-Scholes option-pricing model with the following weighted-average assumptions: January 13, 2014 March 28, 2014 Expected life (year) 5 5 Expected volatility (*) 58.28 % 56.29 % Expected annual rate of quarterly dividends 0.00 % 0.00 % Risk-free rate(s) 1.60 % 1.73 %</t>
  </si>
  <si>
    <t>ASSUMPTIONS USED IN APRIL 5 2014 PRICING USING BLACK SCHOLES MODEL</t>
  </si>
  <si>
    <t>The Company estimated the fair value of the warrants on the date of grant using the Black-Scholes option-pricing model with the following weighted-average assumptions: April 5, 2014 Expected life (year) 5 Expected volatility (*) 56.26 % Expected annual rate of quarterly dividends 0.00 % Risk-free rate(s) 1.74 %</t>
  </si>
  <si>
    <t>ASSUMPTIONS USED IN APRIL 30 2014 PRICING USING BLACK SCHOLES MODEL</t>
  </si>
  <si>
    <t>The Company estimated the relative fair value of the warrants on the date of grant using the Black-Scholes option-pricing model with the following weighted-average assumptions: April 30, 2014 Expected life (year) 5 Expected volatility (*) 55.52 % Expected annual rate of quarterly dividends 0.00 % Risk-free rate(s) 1.69 %</t>
  </si>
  <si>
    <t>ASSUMPTIONS USED IN JULY 2014 PRICING USING BLACK SCHOLES MODEL</t>
  </si>
  <si>
    <t>The Company estimated the fair value of the warrants on the date of grant using the Black-Scholes option-pricing model with the following weighted-average assumptions: July 22, 2014 Expected life (year) 5 Expected volatility (*) 54.17 % Expected annual rate of quarterly dividends 0.00 % Risk-free rate(s) 1.68 %</t>
  </si>
  <si>
    <t>ASSUMPTIONS USED IN FEBRUARY 2015 PRICING USING BLACK SCHOLES MODEL</t>
  </si>
  <si>
    <t>The Company estimated the fair value of the warrants on the date of grant using the Black-Scholes option-pricing model with the following weighted-average assumptions: February 26, 2015 Expected life (year) 5 Expected volatility (*) 52,31 % Expected annual rate of quarterly dividends 0.00 % Risk-free rate(s) 1.54 %</t>
  </si>
  <si>
    <t>SUMMARY OF COMPANYS WARRANT ACTIVITIES</t>
  </si>
  <si>
    <t xml:space="preserve">The table below summarizes the Companys warrants activities: Number of Warrant Shares Exercise Price Range Per Share Weighted Average Exercise Price Fair Value at Date of Issuance Aggregate Intrinsic Value Balance, September 30, 2014 14,554,686 $ 0.01-2.31 $ 0.46 $ 1,469,871 $ - Granted 21,091,671 0.15-0.25 0.15-0.25 351,563 - Canceled - - - - - Exercised (800,000) - - - - Expired - - - - - Balance, June 30, 2015 34,849,357 $ 0.01 - 2.31 $ 0.30 $ 1,821,434 $ - Earned and exercisable, June 30, 2015 34,849,357 $ 0.01 - 2.31 $ 0.30 $ 1,821,434 $ - Unvested, June 30, 2015 - $ - $ - $ - $ - </t>
  </si>
  <si>
    <t>PERIOD END EXERCISABLE AND OUTSTANDING WARRANTS</t>
  </si>
  <si>
    <t>The following table summarizes information concerning outstanding and exercisable warrants as of June 30, 2015: Warrants Outstanding Warrants Exercisable Range of Exercise Prices Number Outstanding Average Remaining Contractual Life (in years) Weighted Average Exercise Price Number Exercisable Average Remaining Contractual Life (in years) Weighted Average Exercise Price $0.01  2.31 34,849,357 3.86 $ 0.30 34,849,357 3.86 $ 0.30</t>
  </si>
  <si>
    <t>Consolidated Statements By Reportable Segment (Tables)</t>
  </si>
  <si>
    <t>Consolidated Statements By Reportable Segment (Tables):</t>
  </si>
  <si>
    <t>Total Assets By Reportable Segment</t>
  </si>
  <si>
    <t>The detailed segment information of the Company is as follows: Wellness Center USA, Inc. Assets By Segments June 30, 2015 Corporate Mgmt of Medical Devices Medical Devices Mgmt of Medical Practice Authentication and Encryption Total ASSETS Current Assets Cash 76,050 11,959 510 32,909 4,602 126,030 Accounts receivable - - - - - - Inventories - 46,415 183,118 - 87,301 316,834 Current maturity of note receivable - Chairman and CEO 26,673 - - - - 26,673 Prepayments and other current assets 40,800 - 416 - 1,875 43,091 Total current assets 143,523 58,374 184,044 32,909 93,778 512,628 Property and Equipment Property and equipment 18,390 - 80,956 - 4,304 103,650 Accumulated depreciation (8,933) - (57,474) - (1,321) (67,728) Property and equipment, net 9,457 - 23,482 - 2,983 35,922 Patents and Exclusive Licenses Patents and exclusive licenses and patents - - 5,000 - 390,152 395,152 Accumulated amortization - - (1,127) - (38,163) (39,290) Patents and exclusive licenses, net - - 3,873 - 351,989 355,862 Acquired Technologies Acquired technologies - - - - - - Acquired technologies - PSI - - 2,095,000 - - 2,095,000 Accumulated amortization - - - - - - Accumulated amortization - PSI - - (296,786) - - (296,786) Acquired technologies, net - - 1,798,214 - - 1,798,214 Non-Compete Agreements Non-compete Agreement - PSI - - 120,000 - - 120,000 Accumulated amortization - PSI - - (85,000) - - (85,000) Non-compete agreements, net - - 35,000 - - 35,000 Trademarks Trademarks - - - - - 630,000 Trade Mark:TM - PL - - 420,000 - - - Trade Mark:TM - PS - - 210,000 - - - Accumulated amortization - - - - - (255,000) Accumulated amortization - PL - - (162,500) - - - Accumulated amortization - PS - - (92,500) - - - Trademarks, net - - 375,000 - - 375,000 Website Development Costs Website development costs 22,809 - - - - 22,809 Accumulated amortization (22,809) - - - - (22,809) Website development costs, net - - - - - - Goodwill Goodwill - - - - - 2,916,603 Goodwill - NPC - - - 1,200,000 - - Goodwill - PSI - - 1,716,603 - - - Goodwill, net - - 1,716,603 1,200,000 - 2,916,603 Other assets Note receivable - Chairman and CEO, net of current maturity 170,355 - - - - 170,355 Security deposits - - 1,760 - - 1,760 Total other assets 170,355 - 1,760 - - 172,115 Total assets 323,335 58,374 4,137,976 1,232,909 448,750 6,201,344</t>
  </si>
  <si>
    <t>Consolidated Statements By Reportable Segment</t>
  </si>
  <si>
    <t xml:space="preserve"> For the Nine Months Ended June 30, 2015 Corporate Mgmt of Medical Devices Medical Devices Mgmt of Medical Practice Authentication and Encryption Total Revenue Client services - - - - 28,916 28,916 Management services - related party - - - 276,098 - 276,098 Sales 708 - - - 39,385 40,093 Total revenue 708 - - 276,098 68,301 345,107 Cost of goods sold 619 - - - 4,118 4,737 Gross margin 89 - - 276,098 64,183 340,370 Operating expenses Consulting fees 244,811 54,108 - - - 298,919 Professional fees 287,856 6,386 42,167 45,519 - 381,928 Rent expense - related party 17,118 - - - - 17,118 Rent expense - - 19,260 18,900 19,150 57,310 Research and development - - - - - - Salaries - officers 180,100 - - 148,332 91,037 419,469 Salaries - others - - - 67,662 - 67,662 Selling expenses - - - - - - Depreciation and amortization 329,012 - - - 27,737 356,749 General and administrative expenses 61,157 54,632 27,101 19,714 42,273 204,877 Total operating expenses 1,120,054 115,126 88,528 300,127 180,197 1,804,032 Loss from continuing operations (1,119,965) (115,126) (88,528) (24,029) (116,014) (1,463,662)</t>
  </si>
  <si>
    <t>Organization and Operations Acquisitions (Details) - USD ($)</t>
  </si>
  <si>
    <t>Jan. 15, 2015</t>
  </si>
  <si>
    <t>Feb. 28, 2014</t>
  </si>
  <si>
    <t>Aug. 24, 2012</t>
  </si>
  <si>
    <t>Aug. 02, 2012</t>
  </si>
  <si>
    <t>Jun. 21, 2012</t>
  </si>
  <si>
    <t>Organization and Operations Acquisitions</t>
  </si>
  <si>
    <t>Issuance of common stock to acquire LLC interests in CNS</t>
  </si>
  <si>
    <t>Percentage of issuance of shares on total issued and outstanding shares</t>
  </si>
  <si>
    <t>32.20%</t>
  </si>
  <si>
    <t>Total Common stock shares issued and outstanding</t>
  </si>
  <si>
    <t>Issuance of common stock to acquire LLC interests in PSI</t>
  </si>
  <si>
    <t>Percentage of issuance of shares on total issued and outstanding shares PSI</t>
  </si>
  <si>
    <t>25.30%</t>
  </si>
  <si>
    <t>Total Common stock shares issued and outstanding PSI</t>
  </si>
  <si>
    <t>Issuance of common stock to acquire NPC</t>
  </si>
  <si>
    <t>Value of common stock to acquire NPC</t>
  </si>
  <si>
    <t>Per share value of common stock issued to NPC</t>
  </si>
  <si>
    <t>Relative value of per share for the warrants</t>
  </si>
  <si>
    <t>Offering price per share immediately prior to the consummation of the Exchange Agreement</t>
  </si>
  <si>
    <t>Company owns interest in newly formed entity Psoria Development Company</t>
  </si>
  <si>
    <t>50.00%</t>
  </si>
  <si>
    <t>Earnings per Share (Details) - shares</t>
  </si>
  <si>
    <t>Convertible Notes Payable Shares and Related Warrant Shares</t>
  </si>
  <si>
    <t>Warrants issuable, contingent upon conversion of convertible note payable of $58,000, issued on August 17, 2012 with an exercise price of $0.45 per share.</t>
  </si>
  <si>
    <t>Warrants issuable, contingent upon conversion of convertible note payable of $50,000, issued on October 11, 2012 with an exercise price of $0.45 per share.</t>
  </si>
  <si>
    <t>Warrants issuable, contingent upon conversion of convertible note payable of $8,000, issued on February 8, 2013 with an exercise price of $0.45 per share.</t>
  </si>
  <si>
    <t>Warrants issuable, contingent upon conversion of convertible note payable of $20,000, issued on June 28, 2013 with an exercise price of $0.45 per share. The Warrants were issued in connection with the convertible note conversion on September 27, 2013</t>
  </si>
  <si>
    <t>Sub-total: convertible notes payable shares and related warrant shares</t>
  </si>
  <si>
    <t>Stock Option Shares</t>
  </si>
  <si>
    <t>Stock options issued in June, 2010 with an exercise price of $0.01 per share expiring five (5) years from the date of issuance. The Options was exercised on June 30, 2015.</t>
  </si>
  <si>
    <t>Stock options issued on November 30, 2010 with an exercise price of $0.01 per share expiring five (5) years from the date of issuance</t>
  </si>
  <si>
    <t>Stock options issued on March 13, 2012 with an exercise price of $0.44 per share expiring five (5) years from the date of issuance</t>
  </si>
  <si>
    <t>Stock options issued on August 24, 2012 with an exercise price of $1.00 per share expiring ten (10) years from the date of original issuance upon acquisition of PSI</t>
  </si>
  <si>
    <t>Stock options issued on August 24, 2012 with an exercise price of $2.00 per share expiring ten (10) years from the date of original issuance upon acquisition of PSI</t>
  </si>
  <si>
    <t>Stock options issued on September 6, 2013 with an exercise price of $0.75 per share expiring five (5) years from the date of issuance</t>
  </si>
  <si>
    <t>Stock options issued on February 28, 2014 with an exercise price of $0.40 per share expiring five (5) years from the date of issuance</t>
  </si>
  <si>
    <t>Stock options issued on July 1, 2014 with an exercise price of $0.40 per share expiring five (5) years from the date of issuance</t>
  </si>
  <si>
    <t>Stock options issued on September 30, 2014 with an exercise price of $0.125 per share expiring five (5) years from the date of issuance</t>
  </si>
  <si>
    <t>Stock options issued on December 31, 2014 with an exercise price of $0.11 per share expiring five (5) years from the date of issuance</t>
  </si>
  <si>
    <t>Stock options issued on March 31, 2015 with an exercise price of $0.19 per share expiring five (5) years from the date of issuance</t>
  </si>
  <si>
    <t>Stock option issued on May 15, 2015 with an exercise price of $0.25 per share expiring five (5) years from the date of issuance</t>
  </si>
  <si>
    <t>Stock options issued on June 30 , 2015 with an exercise price of $0.135 per share expiring five (5) years from the date of issuance</t>
  </si>
  <si>
    <t>Sub-total: Stock option shares</t>
  </si>
  <si>
    <t>Warrant Shares</t>
  </si>
  <si>
    <t>Warrants issued on November 10, 2010 with an exercise price of $0.01 per share expiring five (5) years from the date of issuance.</t>
  </si>
  <si>
    <t>Remaining unexercised warrants originally issued on November 30, 2010 with an exercise price of $0.01 per share expiring five (5) years from the date of issuance</t>
  </si>
  <si>
    <t>Warrants issued on November 30, 2010 for services with an exercise price of $0.01 per share expiring five (5) years from the date of issuance</t>
  </si>
  <si>
    <t>Warrants issued on March 8, 2012 to an investor with an exercise price of $0.50 per share expiring five (5) years from the date of issuance</t>
  </si>
  <si>
    <t>Warrants issued on March 15, 2012 to an investor with an exercise price of $0.75 per share expiring five (5) years from the date of issuance</t>
  </si>
  <si>
    <t>Warrants issued on April 19, 2012 to an investor with an exercise price of $1.65 per share expiring five (5) years from the date of issuance</t>
  </si>
  <si>
    <t>Warrants issued on May 9, 2012 to an investor with an exercise price of $2.16 per share expiring five (5) years from the date of issuance</t>
  </si>
  <si>
    <t>Warrants issued on May 14, 2012 to investors with an exercise price of $2.25 per share expiring five (5) years from the date of issuance</t>
  </si>
  <si>
    <t>Warrants issued between May 21 and 25, 2012 to investors with an exercise price of $2.31 per share expiring five (5) years from the date of issuance</t>
  </si>
  <si>
    <t>Remaining unexercised warrants originally issued on September 25, 2012 with an exercise price of $0.45 per share expiring five (5) years from the date of issuance</t>
  </si>
  <si>
    <t>Warrants issued on December 19, 2012 with an exercise price of $0.45 per share expiring five (5) years from the date of issuance</t>
  </si>
  <si>
    <t>Warrants issued on February 27, 2013 and March 17, 2013 for services with an exercise price of $0.30 per share expiring five (5) years from the date of issuance</t>
  </si>
  <si>
    <t>Warrants issued on March 18, 2013 to investors with an exercise price of $0.45 per share expiring five (5) years from the date of issuance</t>
  </si>
  <si>
    <t>Warrants issued on April 18, 2013 to investors with an exercise price of $0.45 per share expiring five (5) years from the date of issuance</t>
  </si>
  <si>
    <t>Warrants issued on May 9, 2013 to investors with an exercise price of $1.00 per share expiring five (5) years from the date of issuance</t>
  </si>
  <si>
    <t>Warrants issued on August 15, 2013 to investors with an exercise price of $0.75 per share expiring five (5) years from the date of issuance</t>
  </si>
  <si>
    <t>Warrants issued on September 29, 2013 to an investor with an exercise price of $0.45 per share expiring five (5) years from the date of issuance</t>
  </si>
  <si>
    <t>Warrants issued on January 13, 2014 to investors with an exercise price of $0.40 per share expiring five (5) years from the date of issuance</t>
  </si>
  <si>
    <t>Warrants issued on January 13, 2014 to investors with an exercise price of $0.45 per share expiring five (5) years from the date of issuance</t>
  </si>
  <si>
    <t>Warrants issued on March 28, 2014 to investors with an exercise price of $0.65 per share expiring five (5) years from the date of issuance</t>
  </si>
  <si>
    <t>Warrants issued on April 4, 2014 with an exercise price of $0.665 per share expiring five (5) years from the date of issuance</t>
  </si>
  <si>
    <t>Warrants issued on April 30, 2014 to investors with an exercise price of $0.65 per share expiring five (5) years from the date of issuance.</t>
  </si>
  <si>
    <t>Warrants issued on July 22, 2014 to the investor with an exercise price of $0.30 per share expiring five (5) years from the date of issuance.</t>
  </si>
  <si>
    <t>Warrants issued on February 26, 2015 to the investor with an exercise price of $0.15 per share expiring five (5) years from the date of issuance.</t>
  </si>
  <si>
    <t>Warrants issued on April 9, 2015 to an investor with an exercise price of $0.15 per share expiring five (5) years from the date of issuance.</t>
  </si>
  <si>
    <t>Warrants issued on April 18, 2015 with an exercise price of $0.25 per share expiring five (5) years from the date of issuance.</t>
  </si>
  <si>
    <t>Warrants issued in April 2015 to the investors with an exercise price of $0.25 per share expiring five (5) years from the date of issuance.</t>
  </si>
  <si>
    <t>Warrants issued in June 2015 to the investors with an exercise price of $0.25 per share expiring five (5) years from the date of issuance.</t>
  </si>
  <si>
    <t>Sub-total: Warrant shares</t>
  </si>
  <si>
    <t>Total contingent shares issuance arrangement, stock options or warrants</t>
  </si>
  <si>
    <t>Assets Estimated Useful Life (Details)</t>
  </si>
  <si>
    <t>Assets Estimated Useful Life</t>
  </si>
  <si>
    <t>Auto Estimated Useful Life (Years)</t>
  </si>
  <si>
    <t>Computer equipment Estimated Useful Life (Years)</t>
  </si>
  <si>
    <t>Furniture and fixture Estimated Useful Life (Years)</t>
  </si>
  <si>
    <t>Leasehold improvement Estimated Useful Life (Years)</t>
  </si>
  <si>
    <t>Medical and office equipment Estimated Useful Life (Years)</t>
  </si>
  <si>
    <t>Software Estimated Useful Life (Years)</t>
  </si>
  <si>
    <t>Exclusive license agreements Estimated Useful Life (Years)</t>
  </si>
  <si>
    <t>Acquired technologies Estimated Useful Life (Years)</t>
  </si>
  <si>
    <t>Non-compete agreements Maximum Estimated Useful Life (Years)</t>
  </si>
  <si>
    <t>Non-compete agreements Minimum Estimated Useful Life (Years)</t>
  </si>
  <si>
    <t>Patents Estimated Useful Life (Years)</t>
  </si>
  <si>
    <t>Trademarks Estimated Useful Life (Years)</t>
  </si>
  <si>
    <t>Lease term in percent</t>
  </si>
  <si>
    <t>75.00%</t>
  </si>
  <si>
    <t>Acquisition of Certain Assets and Settlement of Certain Debt of SMI Holdings, Inc (Details) - Apr. 04, 2014 - USD ($)</t>
  </si>
  <si>
    <t>Acquisition of Certain Assets and Settlement of Certain Debt of SMI Holdings, Inc</t>
  </si>
  <si>
    <t>Company issued shares under Asset Purchase Agreement acquiring certain assets of SMI</t>
  </si>
  <si>
    <t>Par value common stock ("WCUI Shares") and warrants</t>
  </si>
  <si>
    <t>Warrants issued to acquire WCUI shares</t>
  </si>
  <si>
    <t>Exercise price per share expiring five years from the date of issuance</t>
  </si>
  <si>
    <t>Company issued additional shares under Asset Purchase Agreement acquiring certain assets of SMI</t>
  </si>
  <si>
    <t>Par value of additional common stock ("WCUI Shares") and warrants</t>
  </si>
  <si>
    <t>Additional warrants issued to acquire WCUI shares</t>
  </si>
  <si>
    <t>Exercise price per share expiring five years from the date of issuance for additional warrants</t>
  </si>
  <si>
    <t>Pursuant to the terms and conditions of the Purchase Agreement, the Company paid cumulative royalties</t>
  </si>
  <si>
    <t>Company would pay royalties annually in an amount equal to of Net Revenues collected by the Company in percentage</t>
  </si>
  <si>
    <t>5.00%</t>
  </si>
  <si>
    <t>Company issued shares under Asset Purchase Agreement acquiring certain assets of SMI aggregate</t>
  </si>
  <si>
    <t>Par value common stock ("WCUI Shares") and warrants aggregate</t>
  </si>
  <si>
    <t>Warrants issued to acquire WCUI shares aggregate</t>
  </si>
  <si>
    <t>Warrants shares aggregate Exercise price per share expiring five years from the date of issuance</t>
  </si>
  <si>
    <t>Company determined that the fair value of the equity instruments issued</t>
  </si>
  <si>
    <t>Exercise price per share expiring five years from the date of issuance for warrants</t>
  </si>
  <si>
    <t>Warrants measurable and valued on date of grant</t>
  </si>
  <si>
    <t>Acquisition of National Pain Centers, Inc (Details) - Feb. 28, 2014 - USD ($)</t>
  </si>
  <si>
    <t>Acquisition of National Pain Centers, Inc</t>
  </si>
  <si>
    <t>Company consummated the Exchange Agreement and in consideration of the issuance of shares of common stock</t>
  </si>
  <si>
    <t>Per share value of common stock issued as consideration</t>
  </si>
  <si>
    <t>The relative fair value of the PPM which was recorded as goodwill</t>
  </si>
  <si>
    <t>The specific control factors considered to determine which entity was the accounting acquirer are as follows SMI (Details) - Jun. 30, 2015 - shares</t>
  </si>
  <si>
    <t>The ownership interest of each party after the acquisition</t>
  </si>
  <si>
    <t>WCUI's common shares issued and outstanding prior to SMI acquisition</t>
  </si>
  <si>
    <t>Percentage of WCUI's common shares issued and outstanding prior to SMI acquisition</t>
  </si>
  <si>
    <t>99.20%</t>
  </si>
  <si>
    <t>WCUI's common shares issued to the the stockholders of SMI for the acquisition</t>
  </si>
  <si>
    <t>Percentage of WCUI's common shares issued to the the stockholders of SMI for the acquisition</t>
  </si>
  <si>
    <t>0.80%</t>
  </si>
  <si>
    <t>Total ownership interest of each party after the acquisition of SMI,</t>
  </si>
  <si>
    <t>Percentage of total ownership interest of each party after the acquisition of SMI,</t>
  </si>
  <si>
    <t>100.00%</t>
  </si>
  <si>
    <t>Members of the board of directors from both companies</t>
  </si>
  <si>
    <t>The members of the board of directors from WCUI prior to SMI acquisition</t>
  </si>
  <si>
    <t>Percentage of the members of the board of directors from WCUI prior to SMI acquisition</t>
  </si>
  <si>
    <t>The members of the board of directors from SMI upon acquisition of certain SMI assets and settlement of certain debt</t>
  </si>
  <si>
    <t>Percentage of the members of the board of directors from SMI upon acquisition of certain SMI assets and settlement of certain debt</t>
  </si>
  <si>
    <t>0.00%</t>
  </si>
  <si>
    <t>Total Members of the board of directors from both companies</t>
  </si>
  <si>
    <t>Percentage of total Members of the board of directors from both companies</t>
  </si>
  <si>
    <t>Senior management from both companies</t>
  </si>
  <si>
    <t>Senior management from WCUI prior to SMI assets acquisition</t>
  </si>
  <si>
    <t>Percentage of Senior management from WCUI prior to SMI acquisition</t>
  </si>
  <si>
    <t>Senior management from SMI upon acquisition of certain SMI assets and settlement of certain debt</t>
  </si>
  <si>
    <t>Percentage of Senior management from SMI upon acquisition of certain SMI assets and settlement of certain debt</t>
  </si>
  <si>
    <t>Total Senior management from both companies</t>
  </si>
  <si>
    <t>Percentage of total Senior management from both companies SMI</t>
  </si>
  <si>
    <t>Allocation of Purchase Price SMI (Details)</t>
  </si>
  <si>
    <t>Jun. 30, 2015USD ($)</t>
  </si>
  <si>
    <t>Book Value</t>
  </si>
  <si>
    <t>Cash Book Value</t>
  </si>
  <si>
    <t>Inventories Book Value</t>
  </si>
  <si>
    <t>Prepayments and other current assets Book Value</t>
  </si>
  <si>
    <t>Property and equipment Book Value</t>
  </si>
  <si>
    <t>Patents Book Value</t>
  </si>
  <si>
    <t>Gain from bargain purchase Book Value</t>
  </si>
  <si>
    <t>Total Book Value</t>
  </si>
  <si>
    <t>Non-controlling interest Book Value</t>
  </si>
  <si>
    <t>Purchase price Book Value</t>
  </si>
  <si>
    <t>Fair Value Adjustment</t>
  </si>
  <si>
    <t>Cash Fair Value Adjustment</t>
  </si>
  <si>
    <t>Inventories Fair Value Adjustment</t>
  </si>
  <si>
    <t>Prepayments and other current assets Fair Value Adjustment</t>
  </si>
  <si>
    <t>Property and equipment Fair Value Adjustment</t>
  </si>
  <si>
    <t>Patents Fair Value Adjustment</t>
  </si>
  <si>
    <t>Gain from bargain purchase Fair Value Adjustment</t>
  </si>
  <si>
    <t>Total Fair Value Adjustment</t>
  </si>
  <si>
    <t>Non-controlling interest Fair Value Adjustment</t>
  </si>
  <si>
    <t>Purchase price Fair Value Adjustment</t>
  </si>
  <si>
    <t>Fair Market Value</t>
  </si>
  <si>
    <t>Cash Fair Market Value</t>
  </si>
  <si>
    <t>Inventories Fair Market Value</t>
  </si>
  <si>
    <t>Prepayments and other current assets Fair Market Value</t>
  </si>
  <si>
    <t>Property and equipment Fair Market Value</t>
  </si>
  <si>
    <t>Patents Fair Market Value</t>
  </si>
  <si>
    <t>Gain from bargain purchase Fair Market Value</t>
  </si>
  <si>
    <t>Total Fair Market Value</t>
  </si>
  <si>
    <t>Non-controlling interest Fair Market Value</t>
  </si>
  <si>
    <t>Purchase price Fair Market Value</t>
  </si>
  <si>
    <t>Inventories consisted of the following (Details) - USD ($)</t>
  </si>
  <si>
    <t>Inventories consisted of the following</t>
  </si>
  <si>
    <t>Purchased parts for assembly - PSI</t>
  </si>
  <si>
    <t>Purchased parts for assembly - PDC</t>
  </si>
  <si>
    <t>Finished goods - PSI</t>
  </si>
  <si>
    <t>Finished goods - StealthCo</t>
  </si>
  <si>
    <t>Total inventory</t>
  </si>
  <si>
    <t>Property And Equipment (Details) - USD ($)</t>
  </si>
  <si>
    <t>Property And Equipment Details</t>
  </si>
  <si>
    <t>Auto Estimated Useful Life 3 Years</t>
  </si>
  <si>
    <t>Computer equipment Estimated Useful Life 5 Years</t>
  </si>
  <si>
    <t>Furniture and fixture Estimated Useful Life 7 Years</t>
  </si>
  <si>
    <t>Leasehold improvement Estimated Useful Life 5 Years</t>
  </si>
  <si>
    <t>Medical and office equipment Estimated Useful Life 5 Years</t>
  </si>
  <si>
    <t>Software Estimated Useful Life 3 Years</t>
  </si>
  <si>
    <t>Gross Equipment Value</t>
  </si>
  <si>
    <t>Less accumulated depreciation and amortization</t>
  </si>
  <si>
    <t>Net Equipment Value</t>
  </si>
  <si>
    <t>Depreciation (Details) - USD ($)</t>
  </si>
  <si>
    <t>Depreciation {1}</t>
  </si>
  <si>
    <t>Consideration for License (Details) - USD ($)</t>
  </si>
  <si>
    <t>Dec. 11, 2010</t>
  </si>
  <si>
    <t>Aug. 25, 2009</t>
  </si>
  <si>
    <t>Consideration for License</t>
  </si>
  <si>
    <t>Number of shares of the common stock of the Licensee , each of the Licensors , on the date of signing received</t>
  </si>
  <si>
    <t>Total number of shares of the Licensee in aggregate received by Licensors</t>
  </si>
  <si>
    <t>Shares were valued at the stockholders' cost basis</t>
  </si>
  <si>
    <t>Intangible Assets (Details) - USD ($)</t>
  </si>
  <si>
    <t>PSI</t>
  </si>
  <si>
    <t>Exclusive licenses PSI (Estimated useful life 20 years)</t>
  </si>
  <si>
    <t>Accumulated amortization Exclusive licenses PSI</t>
  </si>
  <si>
    <t>Accumulated impairment Exclusive licenses PSI</t>
  </si>
  <si>
    <t>Exclusive licenses PSI Net</t>
  </si>
  <si>
    <t>Stealth Co</t>
  </si>
  <si>
    <t>Patents PSI (Estimated useful life 15 years)</t>
  </si>
  <si>
    <t>Accumulated amortization Patents PSI</t>
  </si>
  <si>
    <t>Accumulated impairment Patents PSI</t>
  </si>
  <si>
    <t>Patents PSI Net</t>
  </si>
  <si>
    <t>Exclusive license and patents PSI total</t>
  </si>
  <si>
    <t>Accumulated amortization Exclusive license and patents PSI</t>
  </si>
  <si>
    <t>Accumulated impairment Exclusive license and patents PSI</t>
  </si>
  <si>
    <t>Exclusive license and patents PSI Net</t>
  </si>
  <si>
    <t>Acquired Technologies PSI gross with estimated life of 20 years</t>
  </si>
  <si>
    <t>Acquired Technologies Accumulated amortization PSI</t>
  </si>
  <si>
    <t>Acquired Technologies Accumulated impairment PSI</t>
  </si>
  <si>
    <t>Acquired Technologies PSI net</t>
  </si>
  <si>
    <t>Acquired Technologies Total gross</t>
  </si>
  <si>
    <t>Acquired Technologies Accumulated amortization Total</t>
  </si>
  <si>
    <t>Acquired Technologies Accumulated impairment Total</t>
  </si>
  <si>
    <t>Acquired Technologies Total net</t>
  </si>
  <si>
    <t>Non-Compete agreements PSI gross with estimated life of 4 years</t>
  </si>
  <si>
    <t>Non-Compete agreements Accumulated amortization PSI</t>
  </si>
  <si>
    <t>Non-Compete agreements Accumulated impairment PSI</t>
  </si>
  <si>
    <t>Non-Compete agreements PSI net</t>
  </si>
  <si>
    <t>Non-Compete agreements Total gross</t>
  </si>
  <si>
    <t>Non-Compete agreements Accumulated amortization Total</t>
  </si>
  <si>
    <t>Non-Compete agreements Accumulated impairment Total</t>
  </si>
  <si>
    <t>Non-Compete agreements Total net</t>
  </si>
  <si>
    <t>Trademarks, stated at cost</t>
  </si>
  <si>
    <t>Trademarks PSI Light gross with estimated life of 7 years</t>
  </si>
  <si>
    <t>Trademarks Accumulated amortization PSI Light</t>
  </si>
  <si>
    <t>Trademarks Accumulated impairment PSI Light</t>
  </si>
  <si>
    <t>Trademarks PSI Light net</t>
  </si>
  <si>
    <t>Trademarks PSI Shield gross with estimated life of 7 years</t>
  </si>
  <si>
    <t>Trademarks Accumulated amortization PSI Shield</t>
  </si>
  <si>
    <t>Trademarks Accumulated impairment PSI Shield</t>
  </si>
  <si>
    <t>Trademarks PSI Shield net</t>
  </si>
  <si>
    <t>Trademarks Total gross</t>
  </si>
  <si>
    <t>Trademarks Accumulated amortization Total</t>
  </si>
  <si>
    <t>Trademarks Accumulated impairment Total</t>
  </si>
  <si>
    <t>Trademarks Total net</t>
  </si>
  <si>
    <t>Amortization Expense (Details)</t>
  </si>
  <si>
    <t>Jun. 30, 2014USD ($)</t>
  </si>
  <si>
    <t>Amortization Expense Details</t>
  </si>
  <si>
    <t>Amortization Expense Exclusive licenses</t>
  </si>
  <si>
    <t>Amortization Expense Patents</t>
  </si>
  <si>
    <t>Amortization Expense Acquired technologies</t>
  </si>
  <si>
    <t>Amortization Expense Non-compete agreements</t>
  </si>
  <si>
    <t>Amortization Expense Trademarks</t>
  </si>
  <si>
    <t>Amortization Expense Website development costs</t>
  </si>
  <si>
    <t>Legal lives of the patents Maximum in years</t>
  </si>
  <si>
    <t>Legal lives of the patents Minimum in years</t>
  </si>
  <si>
    <t>Domestic patents Maximum in years</t>
  </si>
  <si>
    <t>Domestic patents Minimum in years</t>
  </si>
  <si>
    <t>Website Development Costs stated (Details) - USD ($)</t>
  </si>
  <si>
    <t>Website Development Costs stated</t>
  </si>
  <si>
    <t>Website development costs gross with estimated life of 3 years</t>
  </si>
  <si>
    <t>Website development costs less accumulated amortization</t>
  </si>
  <si>
    <t>Website development costs net with estimated life of 3 years</t>
  </si>
  <si>
    <t>Goodwill stated (Details) - USD ($)</t>
  </si>
  <si>
    <t>Acquisition of NPC</t>
  </si>
  <si>
    <t>Goodwill NPC Gross</t>
  </si>
  <si>
    <t>Accumulated impairment of goodwill NPC</t>
  </si>
  <si>
    <t>Goodwill NPC Net</t>
  </si>
  <si>
    <t>Acquisition of PSI</t>
  </si>
  <si>
    <t>Goodwill PSI Gross</t>
  </si>
  <si>
    <t>Accumulated impairment of goodwillPSI</t>
  </si>
  <si>
    <t>Goodwill PSI Net</t>
  </si>
  <si>
    <t>Total Goodwill Gross</t>
  </si>
  <si>
    <t>Total Accumulated impairment of goodwill</t>
  </si>
  <si>
    <t>Total Goodwill Net</t>
  </si>
  <si>
    <t>Impairment of goodwill</t>
  </si>
  <si>
    <t>Convertible Notes Payable (Details)</t>
  </si>
  <si>
    <t>Jun. 30, 2015USD ($)$ / sharesshares</t>
  </si>
  <si>
    <t>Jan. 14, 2015USD ($)$ / sharesshares</t>
  </si>
  <si>
    <t>Sep. 30, 2014USD ($)</t>
  </si>
  <si>
    <t>Jun. 23, 2014USD ($)</t>
  </si>
  <si>
    <t>Apr. 16, 2014USD ($)</t>
  </si>
  <si>
    <t>Convertible Notes Payable Details:</t>
  </si>
  <si>
    <t>Company entered into a Promissory Note with principal amount in tranches</t>
  </si>
  <si>
    <t>Consideration payable</t>
  </si>
  <si>
    <t>Original interest discount and will mature after two years from the date of each payment</t>
  </si>
  <si>
    <t>10.00%</t>
  </si>
  <si>
    <t>Consideration upon closing of this Note</t>
  </si>
  <si>
    <t>Company issued a note in the principal amount</t>
  </si>
  <si>
    <t>Zero percent interest before no.of days</t>
  </si>
  <si>
    <t>One time interest charge on the note after 90 days</t>
  </si>
  <si>
    <t>12.00%</t>
  </si>
  <si>
    <t>One-time interest charge</t>
  </si>
  <si>
    <t>The convesion price is lesser 0.70 or 65% of the two lowest closing prices in trading days previous to the conversion</t>
  </si>
  <si>
    <t>Lender has right to convert the notes into common stock after days</t>
  </si>
  <si>
    <t>Liquidated damages of the outstanding principal balance of this Note</t>
  </si>
  <si>
    <t>25.00%</t>
  </si>
  <si>
    <t>Outstanding principal balance of Note</t>
  </si>
  <si>
    <t>Outstanding principal balance of Note in percentage</t>
  </si>
  <si>
    <t>150.00%</t>
  </si>
  <si>
    <t>Accrued and unpaid interest</t>
  </si>
  <si>
    <t>Note shall accrue interest rate equal to the lessor per annum</t>
  </si>
  <si>
    <t>18.00%</t>
  </si>
  <si>
    <t>Principal amount of Note</t>
  </si>
  <si>
    <t>Note holder converted the principal to shares | shares</t>
  </si>
  <si>
    <t>Common stock per share Maximum | $ / shares</t>
  </si>
  <si>
    <t>Common stock per share Minimum | $ / shares</t>
  </si>
  <si>
    <t>Convertible Notes Payable Termination (Details) - USD ($)</t>
  </si>
  <si>
    <t>Apr. 24, 2015</t>
  </si>
  <si>
    <t>Apr. 20, 2015</t>
  </si>
  <si>
    <t>Mar. 20, 2015</t>
  </si>
  <si>
    <t>Mar. 19, 2015</t>
  </si>
  <si>
    <t>Convertible Notes Payable Termination</t>
  </si>
  <si>
    <t>Promissory Note with the remaining principal balance</t>
  </si>
  <si>
    <t>Lender agreed to permit full repayment of Note payable</t>
  </si>
  <si>
    <t>one installment Note payable</t>
  </si>
  <si>
    <t>Two installments Note payable</t>
  </si>
  <si>
    <t>Completed the first payment to Lender</t>
  </si>
  <si>
    <t>Company has completed all payments under the Note Termination Agreement terminating the Note</t>
  </si>
  <si>
    <t>Gain on extinguishment of debt</t>
  </si>
  <si>
    <t>Derivative Liabilities (Details) - USD ($)</t>
  </si>
  <si>
    <t>Dec. 24, 2014</t>
  </si>
  <si>
    <t>Oct. 16, 2014</t>
  </si>
  <si>
    <t>Jun. 24, 2014</t>
  </si>
  <si>
    <t>Apr. 16, 2014</t>
  </si>
  <si>
    <t>Derivative Liabilities Details</t>
  </si>
  <si>
    <t>Company entered into a convertible promissory note total</t>
  </si>
  <si>
    <t>Convertible promissory note with JMJ Financial with a face amount</t>
  </si>
  <si>
    <t>Note balance funded plus a pro rata portion of OID $35,000 total</t>
  </si>
  <si>
    <t>Common stock conversion price lesser of $0.70 and 65% of average of 2 lowest trade price in day</t>
  </si>
  <si>
    <t>Valuation Assumptions (Details) - USD ($)</t>
  </si>
  <si>
    <t>Mar. 31, 2015</t>
  </si>
  <si>
    <t>Mar. 18, 2015</t>
  </si>
  <si>
    <t>Mar. 12, 2015</t>
  </si>
  <si>
    <t>Mar. 11, 2015</t>
  </si>
  <si>
    <t>Feb. 26, 2015</t>
  </si>
  <si>
    <t>Feb. 09, 2015</t>
  </si>
  <si>
    <t>Jan. 29, 2015</t>
  </si>
  <si>
    <t>Jan. 26, 2015</t>
  </si>
  <si>
    <t>Jan. 14, 2015</t>
  </si>
  <si>
    <t>Dec. 31, 2014</t>
  </si>
  <si>
    <t>Valuation Assumptions</t>
  </si>
  <si>
    <t>Stock price $0.1348 down to</t>
  </si>
  <si>
    <t>Note face amounts totaled</t>
  </si>
  <si>
    <t>Interest payment of 12% after 90 days in conversions netting</t>
  </si>
  <si>
    <t>Conversions</t>
  </si>
  <si>
    <t>Netting</t>
  </si>
  <si>
    <t>Note converts at a discount of 45.63% to</t>
  </si>
  <si>
    <t>55.58%</t>
  </si>
  <si>
    <t>Time increasing 1.0% monthly to a maximum</t>
  </si>
  <si>
    <t>Annual volatility</t>
  </si>
  <si>
    <t>136.00%</t>
  </si>
  <si>
    <t>138.00%</t>
  </si>
  <si>
    <t>134.00%</t>
  </si>
  <si>
    <t>131.00%</t>
  </si>
  <si>
    <t>127.00%</t>
  </si>
  <si>
    <t>125.00%</t>
  </si>
  <si>
    <t>124.00%</t>
  </si>
  <si>
    <t>119.00%</t>
  </si>
  <si>
    <t>Derivative liabilities on convertible notes of JMJ</t>
  </si>
  <si>
    <t>Summary Of Fair Value Measurement Using Level 3 Inputs (Details) {Stockholder Equity}</t>
  </si>
  <si>
    <t>Derivative warrants Assets (Liability</t>
  </si>
  <si>
    <t>Fair Value Measurement Balance</t>
  </si>
  <si>
    <t>Purchases, issuances and settlements</t>
  </si>
  <si>
    <t>Transfers in and/or out of Level 3</t>
  </si>
  <si>
    <t>Total gains or losses (realized/unrealized) included in:</t>
  </si>
  <si>
    <t>Net income (loss)</t>
  </si>
  <si>
    <t>Other comprehensive income (loss)</t>
  </si>
  <si>
    <t>Related Party Management service (Details)</t>
  </si>
  <si>
    <t>Related Party Management service</t>
  </si>
  <si>
    <t>NPC to provide Management services for a period in years</t>
  </si>
  <si>
    <t>NPCLLC shall pay in percentage</t>
  </si>
  <si>
    <t>Related party transactions (Details) - USD ($)</t>
  </si>
  <si>
    <t>Related party transactions Chairman, President and CEO</t>
  </si>
  <si>
    <t>Note Receivable - Chairman, President and CEO</t>
  </si>
  <si>
    <t>Repayments from inception to date on notes of Chairman, President and CEO</t>
  </si>
  <si>
    <t>Remaining balance</t>
  </si>
  <si>
    <t>Current maturity of note receivable - Chairman, President and CEO</t>
  </si>
  <si>
    <t>Note receivable - Chairman, President and CEO, net of current maturity</t>
  </si>
  <si>
    <t>Note Receivable (Parentheticals) (Details) - USD ($)</t>
  </si>
  <si>
    <t>Dec. 31, 2015</t>
  </si>
  <si>
    <t>Oct. 01, 2015</t>
  </si>
  <si>
    <t>Sep. 30, 2013</t>
  </si>
  <si>
    <t>Note Receivable</t>
  </si>
  <si>
    <t>Company issued a note to pay to the Lender with principal amount</t>
  </si>
  <si>
    <t>Company issued a note to pay to the Lender with principal amount interest rate</t>
  </si>
  <si>
    <t>7.00%</t>
  </si>
  <si>
    <t>Default Rate</t>
  </si>
  <si>
    <t>4.00%</t>
  </si>
  <si>
    <t>Accrued interest total</t>
  </si>
  <si>
    <t>Paid from time to time at rate per annum, in 20 quarterly payments</t>
  </si>
  <si>
    <t>2.00%</t>
  </si>
  <si>
    <t>Employment Agreements (Details) - USD ($)</t>
  </si>
  <si>
    <t>Jul. 01, 2014</t>
  </si>
  <si>
    <t>Jun. 10, 2014</t>
  </si>
  <si>
    <t>Employment Agreements</t>
  </si>
  <si>
    <t>Company entered into an employment agreement with Jay Joshi and in exchange acquired shares</t>
  </si>
  <si>
    <t>Par value of shares exchanged under the agreement with Jay Joshi</t>
  </si>
  <si>
    <t>Executive as compensation for services rendered by Executive under a base annual salary</t>
  </si>
  <si>
    <t>Benefits to Executive shall be issued stock option to purchase Shares</t>
  </si>
  <si>
    <t>Benefits to Executive shall be issued stock option to purchase Shares exercise price</t>
  </si>
  <si>
    <t>Granted additional stock options to buy shares of common stock</t>
  </si>
  <si>
    <t>Granted additional stock options to buy shares of common stock vesting</t>
  </si>
  <si>
    <t>Delivering to other party, at least in days prior to the date upon termination</t>
  </si>
  <si>
    <t>Executive shall be entitled to receive a cash signing bonus</t>
  </si>
  <si>
    <t>Executive as compensation for services rendered by Executive under a base annual salary with Donald Swanson</t>
  </si>
  <si>
    <t>Benefits to Executive shall be issued stock option to purchase Shares with Donald Swanson</t>
  </si>
  <si>
    <t>Benefits to Executive shall be issued stock option to purchase Shares exercise price with Donald Swanson</t>
  </si>
  <si>
    <t>Granted additional stock options to buy shares of common stock with Donald Swanson</t>
  </si>
  <si>
    <t>Granted additional stock options to buy shares of common stock vesting with Donald Swanson</t>
  </si>
  <si>
    <t>Delivering to other party, at least in days prior to the date upon termination with Donald Swanson</t>
  </si>
  <si>
    <t>The Company shall pay the Executive in the amount of representing all the payable compensation</t>
  </si>
  <si>
    <t>The Company shall pay the Executive in the amount of all the reimbursement expense through the separation date</t>
  </si>
  <si>
    <t>Options to purchase shares of the Company's common stock</t>
  </si>
  <si>
    <t>Options to purchase shares of the Company's common stock exercise price</t>
  </si>
  <si>
    <t>Related Party Operating Lease (Details) - USD ($)</t>
  </si>
  <si>
    <t>Feb. 05, 2015</t>
  </si>
  <si>
    <t>Feb. 01, 2015</t>
  </si>
  <si>
    <t>Jan. 03, 2015</t>
  </si>
  <si>
    <t>Jan. 01, 2015</t>
  </si>
  <si>
    <t>Jun. 26, 2013</t>
  </si>
  <si>
    <t>Related Party Operating Lease</t>
  </si>
  <si>
    <t>Company entered into a non-cancellable lease with a third party per month</t>
  </si>
  <si>
    <t>Operating Lease with a Related Party PSI for a total monthly payment</t>
  </si>
  <si>
    <t>Operating Lease with a third Party SCI for a monthly payment</t>
  </si>
  <si>
    <t>Company renewed the Lease for a period of 18 Months from the date of signing per month</t>
  </si>
  <si>
    <t>Operating Lease with a third Party NPC for a monthly payment</t>
  </si>
  <si>
    <t>Future Minimum Rental Payments (Details) - USD ($)</t>
  </si>
  <si>
    <t>Jun. 30, 2016</t>
  </si>
  <si>
    <t>Future Minimum Rental Payments</t>
  </si>
  <si>
    <t>Future minimum lease payments required under the non-cancelable operating lease WCUI</t>
  </si>
  <si>
    <t>TotalFuture minimum lease payments WCUI</t>
  </si>
  <si>
    <t>Future minimum lease payments required under the non-cancelable operating lease SCI</t>
  </si>
  <si>
    <t>TotalFuture minimum lease payments SCI</t>
  </si>
  <si>
    <t>Future minimum lease payments required under the non-cancelable operating lease NPC</t>
  </si>
  <si>
    <t>TotalFuture minimum lease payments NPC</t>
  </si>
  <si>
    <t>Capital Stock Transactions (Details) - USD ($)</t>
  </si>
  <si>
    <t>Oct. 10, 2014</t>
  </si>
  <si>
    <t>Apr. 21, 2014</t>
  </si>
  <si>
    <t>Nov. 19, 2013</t>
  </si>
  <si>
    <t>Oct. 27, 2013</t>
  </si>
  <si>
    <t>Oct. 24, 2013</t>
  </si>
  <si>
    <t>Oct. 08, 2013</t>
  </si>
  <si>
    <t>Sep. 03, 2013</t>
  </si>
  <si>
    <t>Jul. 18, 2013</t>
  </si>
  <si>
    <t>Jul. 03, 2013</t>
  </si>
  <si>
    <t>Shares Authorized</t>
  </si>
  <si>
    <t>Company is authorized to issue shares of Common Stock</t>
  </si>
  <si>
    <t>Company is authorized to issue shares of Common Stock par value</t>
  </si>
  <si>
    <t>Company issued common shares to two employees for their services</t>
  </si>
  <si>
    <t>Company issued common shares to two employees for their services value</t>
  </si>
  <si>
    <t>Consultant agreed to provide marketing and promotion services for the Company in year from the date of signing</t>
  </si>
  <si>
    <t>Company would pay per month in cash in consideration for services</t>
  </si>
  <si>
    <t>Grant shares of its common stock for the first month</t>
  </si>
  <si>
    <t>Shares of common stock per subsequent month</t>
  </si>
  <si>
    <t>Company issued common shares to Consultant</t>
  </si>
  <si>
    <t>Company issued common shares to Consultant par value</t>
  </si>
  <si>
    <t>Company issued common shares to Consultant value</t>
  </si>
  <si>
    <t>Company issued common shares to the consultant for the service</t>
  </si>
  <si>
    <t>Company issued common shares to the consultant for the service par value</t>
  </si>
  <si>
    <t>Company issued common shares to the consultant for the service value</t>
  </si>
  <si>
    <t>Company's common stock</t>
  </si>
  <si>
    <t>Consultant for compensation in cash</t>
  </si>
  <si>
    <t>Consultant for compensation worth of common stock</t>
  </si>
  <si>
    <t>Company agrees to pay an amount equal to the computed value</t>
  </si>
  <si>
    <t>6.00%</t>
  </si>
  <si>
    <t>Company issued a one-time document preparation fee in the form of common shares</t>
  </si>
  <si>
    <t>Company issued additional common shares for the joint venture valuation services</t>
  </si>
  <si>
    <t>Company issued additional common shares for the joint venture valuation services par value</t>
  </si>
  <si>
    <t>Company issued additional common shares for the joint venture valuation services value</t>
  </si>
  <si>
    <t>Sale Of Common Stock (Details)</t>
  </si>
  <si>
    <t>Jul. 13, 2015USD ($)$ / sharesshares</t>
  </si>
  <si>
    <t>Sep. 30, 2013USD ($)$ / sharesshares</t>
  </si>
  <si>
    <t>Sep. 13, 2013USD ($)$ / sharesshares</t>
  </si>
  <si>
    <t>Jun. 30, 2013USD ($)$ / sharesshares</t>
  </si>
  <si>
    <t>May. 29, 2013USD ($)$ / sharesshares</t>
  </si>
  <si>
    <t>May. 09, 2013USD ($)$ / sharesshares</t>
  </si>
  <si>
    <t>May. 07, 2013USD ($)$ / sharesshares</t>
  </si>
  <si>
    <t>Apr. 19, 2013$ / sharesshares</t>
  </si>
  <si>
    <t>Mar. 31, 2013USD ($)$ / sharesshares</t>
  </si>
  <si>
    <t>Dec. 31, 2012USD ($)$ / sharesshares</t>
  </si>
  <si>
    <t>Dec. 29, 2012USD ($)$ / sharesshares</t>
  </si>
  <si>
    <t>Nov. 29, 2012$ / sharesshares</t>
  </si>
  <si>
    <t>Sale Of Common Stock</t>
  </si>
  <si>
    <t>Company issued a total shares of its common stock</t>
  </si>
  <si>
    <t>Company issued a total shares of its common stock exercise price | $ / shares</t>
  </si>
  <si>
    <t>Company issued a total shares of its common stock in cash</t>
  </si>
  <si>
    <t>Company sold a total of equity units</t>
  </si>
  <si>
    <t>Common share expiring in years from the date of issuance</t>
  </si>
  <si>
    <t>Company sold a total of equity units per unit | $ / shares</t>
  </si>
  <si>
    <t>Company sold a total of equity units in cash | $</t>
  </si>
  <si>
    <t>Common share par value | $ / shares</t>
  </si>
  <si>
    <t>Common share value</t>
  </si>
  <si>
    <t>Warrant share par value | $ / shares</t>
  </si>
  <si>
    <t>Warrant share value</t>
  </si>
  <si>
    <t>Warrants to purchase shares</t>
  </si>
  <si>
    <t>Warrants to purchase shares with an exercise price | $ / shares</t>
  </si>
  <si>
    <t>Warrants to purchase shares in cash | $</t>
  </si>
  <si>
    <t>Company issued shares of its common stock to the placement agent.</t>
  </si>
  <si>
    <t>Company raised from the issuance of common shares</t>
  </si>
  <si>
    <t>Company raised from the issuance of common shares value</t>
  </si>
  <si>
    <t>Company paid certain placement agents finder's fee in percent</t>
  </si>
  <si>
    <t>Company paid certain placement agents finder's fee | $</t>
  </si>
  <si>
    <t>Sale of Common Stock 2015 (Details) - USD ($)</t>
  </si>
  <si>
    <t>May. 11, 2015</t>
  </si>
  <si>
    <t>Apr. 30, 2015</t>
  </si>
  <si>
    <t>Sale of Common Stock 2015</t>
  </si>
  <si>
    <t>Warrants to purchase common shares</t>
  </si>
  <si>
    <t>Warrants to purchase common shares with an exercise price</t>
  </si>
  <si>
    <t>Warrants to purchase common shares expiring in years from the date of issuance</t>
  </si>
  <si>
    <t>Warrants to purchase common shares per unit</t>
  </si>
  <si>
    <t>Warrants to purchase common shares net proceeds</t>
  </si>
  <si>
    <t>Common share par value</t>
  </si>
  <si>
    <t>Warrant share par value</t>
  </si>
  <si>
    <t>Warrants to purchase shares with an exercise price</t>
  </si>
  <si>
    <t>Warrants to purchase shares in cash</t>
  </si>
  <si>
    <t>Sale of Common Stock 2014 (Details)</t>
  </si>
  <si>
    <t>Aug. 28, 2014USD ($)$ / sharesshares</t>
  </si>
  <si>
    <t>Jul. 21, 2014USD ($)$ / sharesshares</t>
  </si>
  <si>
    <t>May. 31, 2014USD ($)$ / sharesshares</t>
  </si>
  <si>
    <t>Apr. 30, 2014USD ($)$ / sharesshares</t>
  </si>
  <si>
    <t>Mar. 28, 2014$ / sharesshares</t>
  </si>
  <si>
    <t>Jan. 01, 2014$ / sharesshares</t>
  </si>
  <si>
    <t>Sale of Common Stock 2014</t>
  </si>
  <si>
    <t>Company raised from the issuance of common shares total</t>
  </si>
  <si>
    <t>Company raised from the issuance of common shares value total</t>
  </si>
  <si>
    <t>Warrants to purchase common shares total</t>
  </si>
  <si>
    <t>Warrants to purchase common shares total with an exercise price | $ / shares</t>
  </si>
  <si>
    <t>Warrants to purchase common shares total expiring in years from the date of issuance</t>
  </si>
  <si>
    <t>Warrants to purchase common shares with an exercise price | $ / shares</t>
  </si>
  <si>
    <t>Common share with an exercise price | $ / shares</t>
  </si>
  <si>
    <t>Company sold equity units consisting of common share</t>
  </si>
  <si>
    <t>Company sold equity units consisting of warrant to purchase common shares</t>
  </si>
  <si>
    <t>Black-Scholes option-pricing model with the following weighted-average assumptions (Details) - USD ($)</t>
  </si>
  <si>
    <t>May. 15, 2015</t>
  </si>
  <si>
    <t>Sep. 28, 2014</t>
  </si>
  <si>
    <t>Dec. 22, 2010</t>
  </si>
  <si>
    <t>Black-Scholes Option Pricing Model with the following weighted-average assumptions:</t>
  </si>
  <si>
    <t>Total authorized shares</t>
  </si>
  <si>
    <t>Company issued an option to purchase shares</t>
  </si>
  <si>
    <t>Common stock to the consultant with an exercise price per share</t>
  </si>
  <si>
    <t>The estimated fair value of the stock options</t>
  </si>
  <si>
    <t>Option Expected life (year)</t>
  </si>
  <si>
    <t>Option Expected volatility (*)</t>
  </si>
  <si>
    <t>51.33%</t>
  </si>
  <si>
    <t>47.58%</t>
  </si>
  <si>
    <t>57.09%</t>
  </si>
  <si>
    <t>Option Expected annual rate of quarterly dividends</t>
  </si>
  <si>
    <t>Option Risk-free rate(s)</t>
  </si>
  <si>
    <t>1.46%</t>
  </si>
  <si>
    <t>0.51%</t>
  </si>
  <si>
    <t>Shares of stock options remaining available for issuance</t>
  </si>
  <si>
    <t>Summarizes The Stock Option Activities (Details) {Stockholder Equity} - shares</t>
  </si>
  <si>
    <t>12 Months Ended</t>
  </si>
  <si>
    <t>Number of Option Shares</t>
  </si>
  <si>
    <t>Balance Exercise Price Range 0.01 - 2.00</t>
  </si>
  <si>
    <t>Granted Exercise Price Range 0.125-0.40</t>
  </si>
  <si>
    <t>Canceled Exercise Price Range 0</t>
  </si>
  <si>
    <t>Exercised Exercise Price Range 0</t>
  </si>
  <si>
    <t>Expired Exercise Price Range 0</t>
  </si>
  <si>
    <t>Granted Exercise Price Range 0.11-0.25</t>
  </si>
  <si>
    <t>Exercised Exercise Price Range 0.01</t>
  </si>
  <si>
    <t>Vested and exercisable Exercise Price Range 0.01 - 2.00</t>
  </si>
  <si>
    <t>Unvested Exercise Price Range 0</t>
  </si>
  <si>
    <t>Weighted Average Exercise Price</t>
  </si>
  <si>
    <t>Fair Value at Date of Grant</t>
  </si>
  <si>
    <t>Aggregate Intrinsic Value</t>
  </si>
  <si>
    <t>Summarizes information concerning outstanding and exercisable options (Details) {Stockholders Equity}</t>
  </si>
  <si>
    <t>Jun. 30, 2015shares</t>
  </si>
  <si>
    <t>Number Outstanding</t>
  </si>
  <si>
    <t>Range of Exercise Prices 0.01 at</t>
  </si>
  <si>
    <t>Range of Exercise Prices0.44</t>
  </si>
  <si>
    <t>Range of Exercise Prices 1.00</t>
  </si>
  <si>
    <t>Range of Exercise Prices 2.00</t>
  </si>
  <si>
    <t>Range of Exercise Prices 0.75</t>
  </si>
  <si>
    <t>Range of Exercise Prices 0.40</t>
  </si>
  <si>
    <t>Range of Exercise Prices 0.13</t>
  </si>
  <si>
    <t>Range of Exercise Prices 0.11</t>
  </si>
  <si>
    <t>Range of Exercise Prices 0.19</t>
  </si>
  <si>
    <t>Range of Exercise Prices 0.25</t>
  </si>
  <si>
    <t>Range of Exercise Prices 0.14</t>
  </si>
  <si>
    <t>Range of Exercise Prices 0.01 - 2.00</t>
  </si>
  <si>
    <t>Average Remaining ContractLife (in years)</t>
  </si>
  <si>
    <t>Weighted- Average Exercise Price (Options Outstanding)</t>
  </si>
  <si>
    <t>Number Exercisable</t>
  </si>
  <si>
    <t>Average Remaining ContractLife (in years) Options Exercisable</t>
  </si>
  <si>
    <t>Weighted- Average Exercise Price (Options Exercisable)</t>
  </si>
  <si>
    <t>Fair Value Of Warrants using the Black-Scholes option-pricing model with the weighted-average assumptions (Details)</t>
  </si>
  <si>
    <t>Jun. 19, 2015$ / sharesshares</t>
  </si>
  <si>
    <t>Apr. 13, 2015$ / sharesshares</t>
  </si>
  <si>
    <t>Feb. 26, 2015$ / sharesshares</t>
  </si>
  <si>
    <t>Jul. 22, 2014$ / sharesshares</t>
  </si>
  <si>
    <t>Apr. 30, 2014shares</t>
  </si>
  <si>
    <t>Apr. 04, 2014shares</t>
  </si>
  <si>
    <t>Mar. 28, 2014shares</t>
  </si>
  <si>
    <t>Jan. 13, 2014shares</t>
  </si>
  <si>
    <t>Fair Value Of Warrants using the Black-Scholes option-pricing model with the weighted-average assumptions</t>
  </si>
  <si>
    <t>Company issued warrants to purchase shares</t>
  </si>
  <si>
    <t>Company issued warrants to purchase shares with an exercise price</t>
  </si>
  <si>
    <t>Company issued warrants to purchase shares expiring in years from the date of issuance</t>
  </si>
  <si>
    <t>The estimated fair value of the Warrants</t>
  </si>
  <si>
    <t>Warrants Expected life (year)</t>
  </si>
  <si>
    <t>Warrants Expected volatility (*)</t>
  </si>
  <si>
    <t>51.74%</t>
  </si>
  <si>
    <t>52.31%</t>
  </si>
  <si>
    <t>54.17%</t>
  </si>
  <si>
    <t>55.52%</t>
  </si>
  <si>
    <t>56.26%</t>
  </si>
  <si>
    <t>56.29%</t>
  </si>
  <si>
    <t>58.28%</t>
  </si>
  <si>
    <t>Warrants Expected annual rate of quarterly dividends</t>
  </si>
  <si>
    <t>Warrants Risk-free rate(s)</t>
  </si>
  <si>
    <t>1.59%</t>
  </si>
  <si>
    <t>1.38%</t>
  </si>
  <si>
    <t>1.54%</t>
  </si>
  <si>
    <t>1.68%</t>
  </si>
  <si>
    <t>1.69%</t>
  </si>
  <si>
    <t>1.74%</t>
  </si>
  <si>
    <t>1.73%</t>
  </si>
  <si>
    <t>1.60%</t>
  </si>
  <si>
    <t>Per share value of estimated fair value of warrants | $ / shares</t>
  </si>
  <si>
    <t>Summary Of Warrants Activities (Details) {Stockholder Equity}</t>
  </si>
  <si>
    <t>Number of Warrant Shares</t>
  </si>
  <si>
    <t>Balance of Warrants Exercise Price Range Per Share 0.01-2.31</t>
  </si>
  <si>
    <t>Granted Warrants Exercise Price Range Per Share 0.15-0.25 and weighted Average Exercise Price 0.15</t>
  </si>
  <si>
    <t>Canceled Warrants Exercise Price Range Per Share 0</t>
  </si>
  <si>
    <t>Exercised Warrants Exercise Price Range Per Share 0</t>
  </si>
  <si>
    <t>Expired Warrants Exercise Price Range Per Share 0</t>
  </si>
  <si>
    <t>Balance Warrants Exercise Price Range Per Share 0.01 - 2.31</t>
  </si>
  <si>
    <t>Earned and exercisable Warrants Exercise Price Range Per Share 0.01 - 2.31</t>
  </si>
  <si>
    <t>Unvested Warrants Exercise Price Range Per Share</t>
  </si>
  <si>
    <t>Weighted Average Exercise Price (WARRANTS)</t>
  </si>
  <si>
    <t>Fair Value at Date of Issuance</t>
  </si>
  <si>
    <t>Aggregate Intrinsic Value.</t>
  </si>
  <si>
    <t>Summarizes information concerning outstanding and exercisable warrants (Details) - Jun. 30, 2015</t>
  </si>
  <si>
    <t>$ / sharesshares</t>
  </si>
  <si>
    <t>Summarizes information concerning outstanding and exercisable warrants</t>
  </si>
  <si>
    <t>Range of Exercise Prices 0.01 - 2.31 Number of Warrants Outstanding | shares</t>
  </si>
  <si>
    <t>Range of Exercise Prices 0.01 - 2.31 Warrants Outstanding Average Remaining Contractual Life (in years)</t>
  </si>
  <si>
    <t>Range of Exercise Prices 0.01 - 2.31 Warrants Outstanding Weighted Average Exercise Price</t>
  </si>
  <si>
    <t>Range of Exercise Prices 0.01 - 2.31 Number of Warrants Exercisable | shares</t>
  </si>
  <si>
    <t>Range of Exercise Prices 0.01 - 2.31 Warrants Exercisable Average Remaining Contractual Life (in years)</t>
  </si>
  <si>
    <t>Range of Exercise Prices 0.01 - 2.31 Warrants Exercisable Weighted Average Exercise Price</t>
  </si>
  <si>
    <t>Subsequent Transactions (Details) - Jun. 30, 2015 - $ / shares</t>
  </si>
  <si>
    <t>Subsequent Transactio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4" t="s" r="B6">
        <v>10</v>
      </c>
    </row>
    <row spans="1:2" r="7">
      <c s="4" t="s" r="A7">
        <v>11</v>
      </c>
      <c s="4" t="s" r="B7">
        <v>12</v>
      </c>
    </row>
    <row spans="1:2" r="8">
      <c s="4" t="s" r="A8">
        <v>13</v>
      </c>
      <c s="5" t="n" r="B8">
        <v>1516887</v>
      </c>
    </row>
    <row spans="1:2" r="9">
      <c s="4" t="s" r="A9">
        <v>14</v>
      </c>
      <c s="4" t="s" r="B9">
        <v>15</v>
      </c>
    </row>
    <row spans="1:2" r="10">
      <c s="4" t="s" r="A10">
        <v>16</v>
      </c>
      <c s="5" t="n" r="B10">
        <v>58654130</v>
      </c>
    </row>
    <row spans="1:2" r="11">
      <c s="4" t="s" r="A11">
        <v>17</v>
      </c>
      <c s="4" t="s" r="B11">
        <v>18</v>
      </c>
    </row>
    <row spans="1:2" r="12">
      <c s="4" t="s" r="A12">
        <v>19</v>
      </c>
      <c s="4" t="s" r="B12">
        <v>20</v>
      </c>
    </row>
    <row spans="1:2" r="13">
      <c s="4" t="s" r="A13">
        <v>21</v>
      </c>
      <c s="4" t="s" r="B13">
        <v>22</v>
      </c>
    </row>
    <row spans="1:2" r="14">
      <c s="4" t="s" r="A14">
        <v>23</v>
      </c>
      <c s="4" t="s" r="B14">
        <v>22</v>
      </c>
    </row>
    <row spans="1:2" r="15">
      <c s="4" t="s" r="A15">
        <v>24</v>
      </c>
      <c s="5" t="n" r="B15">
        <v>2015</v>
      </c>
    </row>
    <row spans="1:2" r="16">
      <c s="4" t="s" r="A16">
        <v>25</v>
      </c>
      <c s="6" t="s" r="B16">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8</v>
      </c>
      <c s="2" t="s" r="B1">
        <v>97</v>
      </c>
    </row>
    <row spans="1:2" r="2">
      <c s="2" t="s" r="B2">
        <v>28</v>
      </c>
    </row>
    <row spans="1:2" r="3">
      <c s="3" t="s" r="A3">
        <v>219</v>
      </c>
    </row>
    <row spans="1:2" r="4">
      <c s="4" t="s" r="A4">
        <v>218</v>
      </c>
      <c s="4" t="s"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33</v>
      </c>
      <c s="2" t="s" r="B1">
        <v>97</v>
      </c>
    </row>
    <row spans="1:2" r="2">
      <c s="2" t="s" r="B2">
        <v>28</v>
      </c>
    </row>
    <row spans="1:2" r="3">
      <c s="3" t="s" r="A3">
        <v>221</v>
      </c>
    </row>
    <row spans="1:2" r="4">
      <c s="4" t="s" r="A4">
        <v>33</v>
      </c>
      <c s="4" t="s"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8</v>
      </c>
      <c s="2" t="s" r="B1">
        <v>97</v>
      </c>
    </row>
    <row spans="1:2" r="2">
      <c s="2" t="s" r="B2">
        <v>28</v>
      </c>
    </row>
    <row spans="1:2" r="3">
      <c s="3" t="s" r="A3">
        <v>223</v>
      </c>
    </row>
    <row spans="1:2" r="4">
      <c s="4" t="s" r="A4">
        <v>38</v>
      </c>
      <c s="4" t="s"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5</v>
      </c>
      <c s="2" t="s" r="B1">
        <v>97</v>
      </c>
    </row>
    <row spans="1:2" r="2">
      <c s="2" t="s" r="B2">
        <v>28</v>
      </c>
    </row>
    <row spans="1:2" r="3">
      <c s="3" t="s" r="A3">
        <v>225</v>
      </c>
    </row>
    <row spans="1:2" r="4">
      <c s="4" t="s" r="A4">
        <v>225</v>
      </c>
      <c s="4" t="s"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7</v>
      </c>
      <c s="2" t="s" r="B1">
        <v>97</v>
      </c>
    </row>
    <row spans="1:2" r="2">
      <c s="2" t="s" r="B2">
        <v>28</v>
      </c>
    </row>
    <row spans="1:2" r="3">
      <c s="3" t="s" r="A3">
        <v>227</v>
      </c>
    </row>
    <row spans="1:2" r="4">
      <c s="4" t="s" r="A4">
        <v>227</v>
      </c>
      <c s="4" t="s"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229</v>
      </c>
      <c s="2" t="s" r="B1">
        <v>97</v>
      </c>
    </row>
    <row spans="1:2" r="2">
      <c s="2" t="s" r="B2">
        <v>28</v>
      </c>
    </row>
    <row spans="1:2" r="3">
      <c s="3" t="s" r="A3">
        <v>229</v>
      </c>
    </row>
    <row spans="1:2" r="4">
      <c s="4" t="s" r="A4">
        <v>58</v>
      </c>
      <c s="4" t="s"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1</v>
      </c>
      <c s="2" t="s" r="B1">
        <v>97</v>
      </c>
    </row>
    <row spans="1:2" r="2">
      <c s="2" t="s" r="B2">
        <v>28</v>
      </c>
    </row>
    <row spans="1:2" r="3">
      <c s="3" t="s" r="A3">
        <v>231</v>
      </c>
    </row>
    <row spans="1:2" r="4">
      <c s="4" t="s" r="A4">
        <v>231</v>
      </c>
      <c s="4" t="s"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3</v>
      </c>
      <c s="2" t="s" r="B1">
        <v>97</v>
      </c>
    </row>
    <row spans="1:2" r="2">
      <c s="2" t="s" r="B2">
        <v>28</v>
      </c>
    </row>
    <row spans="1:2" r="3">
      <c s="3" t="s" r="A3">
        <v>233</v>
      </c>
    </row>
    <row spans="1:2" r="4">
      <c s="4" t="s" r="A4">
        <v>233</v>
      </c>
      <c s="4" t="s"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5</v>
      </c>
      <c s="2" t="s" r="B1">
        <v>97</v>
      </c>
    </row>
    <row spans="1:2" r="2">
      <c s="2" t="s" r="B2">
        <v>28</v>
      </c>
    </row>
    <row spans="1:2" r="3">
      <c s="3" t="s" r="A3">
        <v>236</v>
      </c>
    </row>
    <row spans="1:2" r="4">
      <c s="4" t="s" r="A4">
        <v>235</v>
      </c>
      <c s="4" t="s"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81</v>
      </c>
      <c s="2" t="s" r="B1">
        <v>97</v>
      </c>
    </row>
    <row spans="1:2" r="2">
      <c s="2" t="s" r="B2">
        <v>28</v>
      </c>
    </row>
    <row spans="1:2" r="3">
      <c s="3" t="s" r="A3">
        <v>238</v>
      </c>
    </row>
    <row spans="1:2" r="4">
      <c s="4" t="s" r="A4">
        <v>81</v>
      </c>
      <c s="4" t="s"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7" t="n" r="B3">
        <v>126030</v>
      </c>
      <c s="7" t="n" r="C3">
        <v>175671</v>
      </c>
    </row>
    <row spans="1:3" r="4">
      <c s="4" t="s" r="A4">
        <v>32</v>
      </c>
      <c s="5" t="n" r="B4">
        <v>0</v>
      </c>
      <c s="5" t="n" r="C4">
        <v>12863</v>
      </c>
    </row>
    <row spans="1:3" r="5">
      <c s="4" t="s" r="A5">
        <v>33</v>
      </c>
      <c s="5" t="n" r="B5">
        <v>315103</v>
      </c>
      <c s="5" t="n" r="C5">
        <v>269990</v>
      </c>
    </row>
    <row spans="1:3" r="6">
      <c s="4" t="s" r="A6">
        <v>34</v>
      </c>
      <c s="5" t="n" r="B6">
        <v>26673</v>
      </c>
      <c s="5" t="n" r="C6">
        <v>127233</v>
      </c>
    </row>
    <row spans="1:3" r="7">
      <c s="4" t="s" r="A7">
        <v>35</v>
      </c>
      <c s="5" t="n" r="B7">
        <v>0</v>
      </c>
      <c s="5" t="n" r="C7">
        <v>15638</v>
      </c>
    </row>
    <row spans="1:3" r="8">
      <c s="4" t="s" r="A8">
        <v>36</v>
      </c>
      <c s="5" t="n" r="B8">
        <v>43091</v>
      </c>
      <c s="5" t="n" r="C8">
        <v>2470</v>
      </c>
    </row>
    <row spans="1:3" r="9">
      <c s="4" t="s" r="A9">
        <v>37</v>
      </c>
      <c s="5" t="n" r="B9">
        <v>510897</v>
      </c>
      <c s="5" t="n" r="C9">
        <v>603865</v>
      </c>
    </row>
    <row spans="1:3" r="10">
      <c s="3" t="s" r="A10">
        <v>38</v>
      </c>
    </row>
    <row spans="1:3" r="11">
      <c s="4" t="s" r="A11">
        <v>39</v>
      </c>
      <c s="5" t="n" r="B11">
        <v>103650</v>
      </c>
      <c s="5" t="n" r="C11">
        <v>102366</v>
      </c>
    </row>
    <row spans="1:3" r="12">
      <c s="4" t="s" r="A12">
        <v>40</v>
      </c>
      <c s="5" t="n" r="B12">
        <v>-67728</v>
      </c>
      <c s="5" t="n" r="C12">
        <v>-57702</v>
      </c>
    </row>
    <row spans="1:3" r="13">
      <c s="4" t="s" r="A13">
        <v>41</v>
      </c>
      <c s="5" t="n" r="B13">
        <v>35922</v>
      </c>
      <c s="5" t="n" r="C13">
        <v>44664</v>
      </c>
    </row>
    <row spans="1:3" r="14">
      <c s="3" t="s" r="A14">
        <v>42</v>
      </c>
    </row>
    <row spans="1:3" r="15">
      <c s="4" t="s" r="A15">
        <v>43</v>
      </c>
      <c s="5" t="n" r="B15">
        <v>395152</v>
      </c>
      <c s="5" t="n" r="C15">
        <v>384803</v>
      </c>
    </row>
    <row spans="1:3" r="16">
      <c s="4" t="s" r="A16">
        <v>44</v>
      </c>
      <c s="5" t="n" r="B16">
        <v>-39290</v>
      </c>
      <c s="5" t="n" r="C16">
        <v>-12156</v>
      </c>
    </row>
    <row spans="1:3" r="17">
      <c s="4" t="s" r="A17">
        <v>45</v>
      </c>
      <c s="5" t="n" r="B17">
        <v>355862</v>
      </c>
      <c s="5" t="n" r="C17">
        <v>372647</v>
      </c>
    </row>
    <row spans="1:3" r="18">
      <c s="3" t="s" r="A18">
        <v>46</v>
      </c>
    </row>
    <row spans="1:3" r="19">
      <c s="4" t="s" r="A19">
        <v>47</v>
      </c>
      <c s="5" t="n" r="B19">
        <v>2095000</v>
      </c>
      <c s="5" t="n" r="C19">
        <v>2095000</v>
      </c>
    </row>
    <row spans="1:3" r="20">
      <c s="4" t="s" r="A20">
        <v>44</v>
      </c>
      <c s="5" t="n" r="B20">
        <v>-296786</v>
      </c>
      <c s="5" t="n" r="C20">
        <v>-218225</v>
      </c>
    </row>
    <row spans="1:3" r="21">
      <c s="4" t="s" r="A21">
        <v>48</v>
      </c>
      <c s="5" t="n" r="B21">
        <v>1798214</v>
      </c>
      <c s="5" t="n" r="C21">
        <v>1876775</v>
      </c>
    </row>
    <row spans="1:3" r="22">
      <c s="3" t="s" r="A22">
        <v>49</v>
      </c>
    </row>
    <row spans="1:3" r="23">
      <c s="4" t="s" r="A23">
        <v>50</v>
      </c>
      <c s="5" t="n" r="B23">
        <v>120000</v>
      </c>
      <c s="5" t="n" r="C23">
        <v>120000</v>
      </c>
    </row>
    <row spans="1:3" r="24">
      <c s="4" t="s" r="A24">
        <v>44</v>
      </c>
      <c s="5" t="n" r="B24">
        <v>-85000</v>
      </c>
      <c s="5" t="n" r="C24">
        <v>-62500</v>
      </c>
    </row>
    <row spans="1:3" r="25">
      <c s="4" t="s" r="A25">
        <v>51</v>
      </c>
      <c s="5" t="n" r="B25">
        <v>35000</v>
      </c>
      <c s="5" t="n" r="C25">
        <v>57500</v>
      </c>
    </row>
    <row spans="1:3" r="26">
      <c s="3" t="s" r="A26">
        <v>52</v>
      </c>
    </row>
    <row spans="1:3" r="27">
      <c s="4" t="s" r="A27">
        <v>52</v>
      </c>
      <c s="5" t="n" r="B27">
        <v>630000</v>
      </c>
      <c s="5" t="n" r="C27">
        <v>630000</v>
      </c>
    </row>
    <row spans="1:3" r="28">
      <c s="4" t="s" r="A28">
        <v>44</v>
      </c>
      <c s="5" t="n" r="B28">
        <v>-255000</v>
      </c>
      <c s="5" t="n" r="C28">
        <v>-187500</v>
      </c>
    </row>
    <row spans="1:3" r="29">
      <c s="4" t="s" r="A29">
        <v>53</v>
      </c>
      <c s="5" t="n" r="B29">
        <v>0</v>
      </c>
      <c s="5" t="n" r="C29">
        <v>0</v>
      </c>
    </row>
    <row spans="1:3" r="30">
      <c s="4" t="s" r="A30">
        <v>54</v>
      </c>
      <c s="5" t="n" r="B30">
        <v>375000</v>
      </c>
      <c s="5" t="n" r="C30">
        <v>442500</v>
      </c>
    </row>
    <row spans="1:3" r="31">
      <c s="3" t="s" r="A31">
        <v>55</v>
      </c>
    </row>
    <row spans="1:3" r="32">
      <c s="4" t="s" r="A32">
        <v>56</v>
      </c>
      <c s="5" t="n" r="B32">
        <v>22809</v>
      </c>
      <c s="5" t="n" r="C32">
        <v>22809</v>
      </c>
    </row>
    <row spans="1:3" r="33">
      <c s="4" t="s" r="A33">
        <v>44</v>
      </c>
      <c s="5" t="n" r="B33">
        <v>-22809</v>
      </c>
      <c s="5" t="n" r="C33">
        <v>-17261</v>
      </c>
    </row>
    <row spans="1:3" r="34">
      <c s="4" t="s" r="A34">
        <v>57</v>
      </c>
      <c s="5" t="n" r="B34">
        <v>0</v>
      </c>
      <c s="5" t="n" r="C34">
        <v>5548</v>
      </c>
    </row>
    <row spans="1:3" r="35">
      <c s="3" t="s" r="A35">
        <v>58</v>
      </c>
    </row>
    <row spans="1:3" r="36">
      <c s="4" t="s" r="A36">
        <v>58</v>
      </c>
      <c s="5" t="n" r="B36">
        <v>2916603</v>
      </c>
      <c s="5" t="n" r="C36">
        <v>2916603</v>
      </c>
    </row>
    <row spans="1:3" r="37">
      <c s="4" t="s" r="A37">
        <v>53</v>
      </c>
      <c s="5" t="n" r="B37">
        <v>0</v>
      </c>
      <c s="5" t="n" r="C37">
        <v>0</v>
      </c>
    </row>
    <row spans="1:3" r="38">
      <c s="4" t="s" r="A38">
        <v>59</v>
      </c>
      <c s="5" t="n" r="B38">
        <v>2916603</v>
      </c>
      <c s="5" t="n" r="C38">
        <v>2916603</v>
      </c>
    </row>
    <row spans="1:3" r="39">
      <c s="3" t="s" r="A39">
        <v>60</v>
      </c>
    </row>
    <row spans="1:3" r="40">
      <c s="4" t="s" r="A40">
        <v>61</v>
      </c>
      <c s="5" t="n" r="B40">
        <v>170355</v>
      </c>
      <c s="5" t="n" r="C40">
        <v>87767</v>
      </c>
    </row>
    <row spans="1:3" r="41">
      <c s="4" t="s" r="A41">
        <v>62</v>
      </c>
      <c s="5" t="n" r="B41">
        <v>1760</v>
      </c>
      <c s="5" t="n" r="C41">
        <v>1760</v>
      </c>
    </row>
    <row spans="1:3" r="42">
      <c s="4" t="s" r="A42">
        <v>63</v>
      </c>
      <c s="5" t="n" r="B42">
        <v>172115</v>
      </c>
      <c s="5" t="n" r="C42">
        <v>89527</v>
      </c>
    </row>
    <row spans="1:3" r="43">
      <c s="4" t="s" r="A43">
        <v>64</v>
      </c>
      <c s="5" t="n" r="B43">
        <v>6199613</v>
      </c>
      <c s="5" t="n" r="C43">
        <v>6409629</v>
      </c>
    </row>
    <row spans="1:3" r="44">
      <c s="3" t="s" r="A44">
        <v>65</v>
      </c>
    </row>
    <row spans="1:3" r="45">
      <c s="4" t="s" r="A45">
        <v>66</v>
      </c>
      <c s="5" t="n" r="B45">
        <v>211174</v>
      </c>
      <c s="5" t="n" r="C45">
        <v>72059</v>
      </c>
    </row>
    <row spans="1:3" r="46">
      <c s="4" t="s" r="A46">
        <v>67</v>
      </c>
      <c s="5" t="n" r="B46">
        <v>67153</v>
      </c>
      <c s="5" t="n" r="C46">
        <v>67153</v>
      </c>
    </row>
    <row spans="1:3" r="47">
      <c s="4" t="s" r="A47">
        <v>68</v>
      </c>
      <c s="5" t="n" r="B47">
        <v>0</v>
      </c>
      <c s="5" t="n" r="C47">
        <v>26667</v>
      </c>
    </row>
    <row spans="1:3" r="48">
      <c s="4" t="s" r="A48">
        <v>69</v>
      </c>
      <c s="5" t="n" r="B48">
        <v>210077</v>
      </c>
      <c s="5" t="n" r="C48">
        <v>210077</v>
      </c>
    </row>
    <row spans="1:3" r="49">
      <c s="4" t="s" r="A49">
        <v>70</v>
      </c>
      <c s="5" t="n" r="B49">
        <v>7586</v>
      </c>
      <c s="5" t="n" r="C49">
        <v>75577</v>
      </c>
    </row>
    <row spans="1:3" r="50">
      <c s="4" t="s" r="A50">
        <v>71</v>
      </c>
      <c s="5" t="n" r="B50">
        <v>12000</v>
      </c>
      <c s="5" t="n" r="C50">
        <v>12000</v>
      </c>
    </row>
    <row spans="1:3" r="51">
      <c s="4" t="s" r="A51">
        <v>72</v>
      </c>
      <c s="5" t="n" r="B51">
        <v>25988</v>
      </c>
      <c s="5" t="n" r="C51">
        <v>23426</v>
      </c>
    </row>
    <row spans="1:3" r="52">
      <c s="4" t="s" r="A52">
        <v>73</v>
      </c>
      <c s="5" t="n" r="B52">
        <v>1084</v>
      </c>
      <c s="5" t="n" r="C52">
        <v>25000</v>
      </c>
    </row>
    <row spans="1:3" r="53">
      <c s="4" t="s" r="A53">
        <v>74</v>
      </c>
      <c s="5" t="n" r="B53">
        <v>224608</v>
      </c>
      <c s="5" t="n" r="C53">
        <v>284679</v>
      </c>
    </row>
    <row spans="1:3" r="54">
      <c s="4" t="s" r="A54">
        <v>75</v>
      </c>
      <c s="5" t="n" r="B54">
        <v>3128</v>
      </c>
      <c s="5" t="n" r="C54">
        <v>3128</v>
      </c>
    </row>
    <row spans="1:3" r="55">
      <c s="4" t="s" r="A55">
        <v>76</v>
      </c>
      <c s="5" t="n" r="B55">
        <v>59000</v>
      </c>
      <c s="5" t="n" r="C55">
        <v>24000</v>
      </c>
    </row>
    <row spans="1:3" r="56">
      <c s="4" t="s" r="A56">
        <v>77</v>
      </c>
      <c s="5" t="n" r="B56">
        <v>0</v>
      </c>
      <c s="5" t="n" r="C56">
        <v>204166</v>
      </c>
    </row>
    <row spans="1:3" r="57">
      <c s="4" t="s" r="A57">
        <v>78</v>
      </c>
      <c s="5" t="n" r="B57">
        <v>137637</v>
      </c>
      <c s="5" t="n" r="C57">
        <v>53806</v>
      </c>
    </row>
    <row spans="1:3" r="58">
      <c s="4" t="s" r="A58">
        <v>79</v>
      </c>
      <c s="5" t="n" r="B58">
        <v>959435</v>
      </c>
      <c s="5" t="n" r="C58">
        <v>1081738</v>
      </c>
    </row>
    <row spans="1:3" r="59">
      <c s="4" t="s" r="A59">
        <v>80</v>
      </c>
      <c s="7" t="n" r="B59">
        <v>959435</v>
      </c>
      <c s="7" t="n" r="C59">
        <v>1081738</v>
      </c>
    </row>
    <row spans="1:3" r="60">
      <c s="4" t="s" r="A60">
        <v>81</v>
      </c>
    </row>
    <row spans="1:3" r="61">
      <c s="3" t="s" r="A61">
        <v>82</v>
      </c>
    </row>
    <row spans="1:3" r="62">
      <c s="4" t="s" r="A62">
        <v>83</v>
      </c>
      <c s="7" t="n" r="B62">
        <v>62267</v>
      </c>
      <c s="7" t="n" r="C62">
        <v>45237</v>
      </c>
    </row>
    <row spans="1:3" r="63">
      <c s="4" t="s" r="A63">
        <v>84</v>
      </c>
      <c s="5" t="n" r="B63">
        <v>14252351</v>
      </c>
      <c s="5" t="n" r="C63">
        <v>13518987</v>
      </c>
    </row>
    <row spans="1:3" r="64">
      <c s="4" t="s" r="A64">
        <v>85</v>
      </c>
      <c s="5" t="n" r="B64">
        <v>-9016877</v>
      </c>
      <c s="5" t="n" r="C64">
        <v>-8236333</v>
      </c>
    </row>
    <row spans="1:3" r="65">
      <c s="4" t="s" r="A65">
        <v>86</v>
      </c>
      <c s="5" t="n" r="B65">
        <v>5297741</v>
      </c>
      <c s="5" t="n" r="C65">
        <v>5327891</v>
      </c>
    </row>
    <row spans="1:3" r="66">
      <c s="4" t="s" r="A66">
        <v>87</v>
      </c>
      <c s="5" t="n" r="B66">
        <v>-57563</v>
      </c>
      <c s="5" t="n" r="C66">
        <v>0</v>
      </c>
    </row>
    <row spans="1:3" r="67">
      <c s="4" t="s" r="A67">
        <v>88</v>
      </c>
      <c s="7" t="n" r="B67">
        <v>6199613</v>
      </c>
      <c s="7" t="n" r="C67">
        <v>6409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82</v>
      </c>
      <c s="2" t="s" r="B1">
        <v>97</v>
      </c>
    </row>
    <row spans="1:2" r="2">
      <c s="2" t="s" r="B2">
        <v>28</v>
      </c>
    </row>
    <row spans="1:2" r="3">
      <c s="3" t="s" r="A3">
        <v>240</v>
      </c>
    </row>
    <row spans="1:2" r="4">
      <c s="4" t="s" r="A4">
        <v>82</v>
      </c>
      <c s="4" t="s"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2</v>
      </c>
      <c s="2" t="s" r="B1">
        <v>97</v>
      </c>
    </row>
    <row spans="1:2" r="2">
      <c s="2" t="s" r="B2">
        <v>28</v>
      </c>
    </row>
    <row spans="1:2" r="3">
      <c s="3" t="s" r="A3">
        <v>242</v>
      </c>
    </row>
    <row spans="1:2" r="4">
      <c s="4" t="s" r="A4">
        <v>242</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44</v>
      </c>
      <c s="2" t="s" r="B1">
        <v>97</v>
      </c>
    </row>
    <row spans="1:2" r="2">
      <c s="2" t="s" r="B2">
        <v>28</v>
      </c>
    </row>
    <row spans="1:2" r="3">
      <c s="3" t="s" r="A3">
        <v>245</v>
      </c>
    </row>
    <row spans="1:2" r="4">
      <c s="4" t="s" r="A4">
        <v>244</v>
      </c>
      <c s="4" t="s"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47</v>
      </c>
      <c s="2" t="s" r="B1">
        <v>97</v>
      </c>
    </row>
    <row spans="1:2" r="2">
      <c s="2" t="s" r="B2">
        <v>28</v>
      </c>
    </row>
    <row spans="1:2" r="3">
      <c s="3" t="s" r="A3">
        <v>247</v>
      </c>
    </row>
    <row spans="1:2" r="4">
      <c s="4" t="s" r="A4">
        <v>247</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80"/>
  </cols>
  <sheetData>
    <row spans="1:2" r="1">
      <c s="1" t="s" r="A1">
        <v>249</v>
      </c>
      <c s="2" t="s" r="B1">
        <v>97</v>
      </c>
    </row>
    <row spans="1:2" r="2">
      <c s="2" t="s" r="B2">
        <v>28</v>
      </c>
    </row>
    <row spans="1:2" r="3">
      <c s="3" t="s" r="A3">
        <v>249</v>
      </c>
    </row>
    <row spans="1:2" r="4">
      <c s="4" t="s" r="A4">
        <v>250</v>
      </c>
      <c s="4" t="s" r="B4">
        <v>251</v>
      </c>
    </row>
    <row spans="1:2" r="5">
      <c s="4" t="s" r="A5">
        <v>252</v>
      </c>
      <c s="4" t="s" r="B5">
        <v>253</v>
      </c>
    </row>
    <row spans="1:2" r="6">
      <c s="4" t="s" r="A6">
        <v>254</v>
      </c>
      <c s="4" t="s" r="B6">
        <v>255</v>
      </c>
    </row>
    <row spans="1:2" r="7">
      <c s="4" t="s" r="A7">
        <v>256</v>
      </c>
      <c s="4" t="s" r="B7">
        <v>257</v>
      </c>
    </row>
    <row spans="1:2" r="8">
      <c s="4" t="s" r="A8">
        <v>258</v>
      </c>
      <c s="4" t="s" r="B8">
        <v>259</v>
      </c>
    </row>
    <row spans="1:2" r="9">
      <c s="4" t="s" r="A9">
        <v>260</v>
      </c>
      <c s="4" t="s" r="B9">
        <v>261</v>
      </c>
    </row>
    <row spans="1:2" r="10">
      <c s="4" t="s" r="A10">
        <v>262</v>
      </c>
      <c s="4" t="s" r="B10">
        <v>263</v>
      </c>
    </row>
    <row spans="1:2" r="11">
      <c s="4" t="s" r="A11">
        <v>264</v>
      </c>
      <c s="4" t="s" r="B11">
        <v>265</v>
      </c>
    </row>
    <row spans="1:2" r="12">
      <c s="4" t="s" r="A12">
        <v>266</v>
      </c>
      <c s="4" t="s" r="B12">
        <v>267</v>
      </c>
    </row>
    <row spans="1:2" r="13">
      <c s="4" t="s" r="A13">
        <v>268</v>
      </c>
      <c s="4" t="s" r="B13">
        <v>269</v>
      </c>
    </row>
    <row spans="1:2" r="14">
      <c s="4" t="s" r="A14">
        <v>270</v>
      </c>
      <c s="4" t="s" r="B14">
        <v>271</v>
      </c>
    </row>
    <row spans="1:2" r="15">
      <c s="4" t="s" r="A15">
        <v>272</v>
      </c>
      <c s="4" t="s" r="B15">
        <v>273</v>
      </c>
    </row>
    <row spans="1:2" r="16">
      <c s="4" t="s" r="A16">
        <v>274</v>
      </c>
      <c s="4" t="s" r="B16">
        <v>275</v>
      </c>
    </row>
    <row spans="1:2" r="17">
      <c s="4" t="s" r="A17">
        <v>276</v>
      </c>
      <c s="4" t="s" r="B17">
        <v>277</v>
      </c>
    </row>
    <row spans="1:2" r="18">
      <c s="4" t="s" r="A18">
        <v>278</v>
      </c>
      <c s="4" t="s" r="B18">
        <v>279</v>
      </c>
    </row>
    <row spans="1:2" r="19">
      <c s="4" t="s" r="A19">
        <v>280</v>
      </c>
      <c s="4" t="s" r="B19">
        <v>281</v>
      </c>
    </row>
    <row spans="1:2" r="20">
      <c s="4" t="s" r="A20">
        <v>282</v>
      </c>
      <c s="4" t="s" r="B20">
        <v>283</v>
      </c>
    </row>
    <row spans="1:2" r="21">
      <c s="4" t="s" r="A21">
        <v>284</v>
      </c>
      <c s="4" t="s" r="B21">
        <v>285</v>
      </c>
    </row>
    <row spans="1:2" r="22">
      <c s="4" t="s" r="A22">
        <v>286</v>
      </c>
      <c s="4" t="s" r="B22">
        <v>287</v>
      </c>
    </row>
    <row spans="1:2" r="23">
      <c s="4" t="s" r="A23">
        <v>33</v>
      </c>
      <c s="4" t="s" r="B23">
        <v>288</v>
      </c>
    </row>
    <row spans="1:2" r="24">
      <c s="4" t="s" r="A24">
        <v>289</v>
      </c>
      <c s="4" t="s" r="B24">
        <v>290</v>
      </c>
    </row>
    <row spans="1:2" r="25">
      <c s="4" t="s" r="A25">
        <v>38</v>
      </c>
      <c s="4" t="s" r="B25">
        <v>291</v>
      </c>
    </row>
    <row spans="1:2" r="26">
      <c s="4" t="s" r="A26">
        <v>292</v>
      </c>
      <c s="4" t="s" r="B26">
        <v>293</v>
      </c>
    </row>
    <row spans="1:2" r="27">
      <c s="4" t="s" r="A27">
        <v>225</v>
      </c>
      <c s="4" t="s" r="B27">
        <v>294</v>
      </c>
    </row>
    <row spans="1:2" r="28">
      <c s="4" t="s" r="A28">
        <v>58</v>
      </c>
      <c s="4" t="s" r="B28">
        <v>295</v>
      </c>
    </row>
    <row spans="1:2" r="29">
      <c s="4" t="s" r="A29">
        <v>55</v>
      </c>
      <c s="4" t="s" r="B29">
        <v>296</v>
      </c>
    </row>
    <row spans="1:2" r="30">
      <c s="4" t="s" r="A30">
        <v>297</v>
      </c>
      <c s="4" t="s" r="B30">
        <v>298</v>
      </c>
    </row>
    <row spans="1:2" r="31">
      <c s="4" t="s" r="A31">
        <v>299</v>
      </c>
      <c s="4" t="s" r="B31">
        <v>300</v>
      </c>
    </row>
    <row spans="1:2" r="32">
      <c s="4" t="s" r="A32">
        <v>301</v>
      </c>
      <c s="4" t="s" r="B32">
        <v>302</v>
      </c>
    </row>
    <row spans="1:2" r="33">
      <c s="4" t="s" r="A33">
        <v>303</v>
      </c>
      <c s="4" t="s" r="B33">
        <v>304</v>
      </c>
    </row>
    <row spans="1:2" r="34">
      <c s="4" t="s" r="A34">
        <v>305</v>
      </c>
      <c s="4" t="s" r="B34">
        <v>306</v>
      </c>
    </row>
    <row spans="1:2" r="35">
      <c s="4" t="s" r="A35">
        <v>307</v>
      </c>
      <c s="4" t="s" r="B35">
        <v>308</v>
      </c>
    </row>
    <row spans="1:2" r="36">
      <c s="4" t="s" r="A36">
        <v>309</v>
      </c>
      <c s="4" t="s" r="B36">
        <v>310</v>
      </c>
    </row>
    <row spans="1:2" r="37">
      <c s="4" t="s" r="A37">
        <v>311</v>
      </c>
      <c s="4" t="s" r="B37">
        <v>312</v>
      </c>
    </row>
    <row spans="1:2" r="38">
      <c s="4" t="s" r="A38">
        <v>313</v>
      </c>
      <c s="4" t="s" r="B38">
        <v>314</v>
      </c>
    </row>
    <row spans="1:2" r="39">
      <c s="4" t="s" r="A39">
        <v>315</v>
      </c>
      <c s="4" t="s" r="B39">
        <v>316</v>
      </c>
    </row>
    <row spans="1:2" r="40">
      <c s="4" t="s" r="A40">
        <v>317</v>
      </c>
      <c s="4" t="s" r="B40">
        <v>318</v>
      </c>
    </row>
    <row spans="1:2" r="41">
      <c s="4" t="s" r="A41">
        <v>319</v>
      </c>
      <c s="4" t="s" r="B41">
        <v>320</v>
      </c>
    </row>
    <row spans="1:2" r="42">
      <c s="4" t="s" r="A42">
        <v>321</v>
      </c>
      <c s="4" t="s" r="B42">
        <v>322</v>
      </c>
    </row>
    <row spans="1:2" r="43">
      <c s="4" t="s" r="A43">
        <v>323</v>
      </c>
      <c s="4" t="s" r="B43">
        <v>324</v>
      </c>
    </row>
    <row spans="1:2" r="44">
      <c s="4" t="s" r="A44">
        <v>325</v>
      </c>
      <c s="4" t="s" r="B44">
        <v>326</v>
      </c>
    </row>
    <row spans="1:2" r="45">
      <c s="4" t="s" r="A45">
        <v>327</v>
      </c>
      <c s="4" t="s" r="B45">
        <v>328</v>
      </c>
    </row>
    <row spans="1:2" r="46">
      <c s="4" t="s" r="A46">
        <v>247</v>
      </c>
      <c s="4" t="s" r="B46">
        <v>329</v>
      </c>
    </row>
    <row spans="1:2" r="47">
      <c s="4" t="s" r="A47">
        <v>330</v>
      </c>
      <c s="4" t="s" r="B47">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2</v>
      </c>
      <c s="2" t="s" r="B1">
        <v>97</v>
      </c>
    </row>
    <row spans="1:2" r="2">
      <c s="2" t="s" r="B2">
        <v>28</v>
      </c>
    </row>
    <row spans="1:2" r="3">
      <c s="3" t="s" r="A3">
        <v>333</v>
      </c>
    </row>
    <row spans="1:2" r="4">
      <c s="4" t="s" r="A4">
        <v>334</v>
      </c>
      <c s="4" t="s" r="B4">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336</v>
      </c>
      <c s="2" t="s" r="B1">
        <v>97</v>
      </c>
    </row>
    <row spans="1:2" r="2">
      <c s="2" t="s" r="B2">
        <v>28</v>
      </c>
    </row>
    <row spans="1:2" r="3">
      <c s="3" t="s" r="A3">
        <v>336</v>
      </c>
    </row>
    <row spans="1:2" r="4">
      <c s="4" t="s" r="A4">
        <v>337</v>
      </c>
      <c s="4" t="s" r="B4">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39</v>
      </c>
      <c s="2" t="s" r="B1">
        <v>97</v>
      </c>
    </row>
    <row spans="1:2" r="2">
      <c s="2" t="s" r="B2">
        <v>28</v>
      </c>
    </row>
    <row spans="1:2" r="3">
      <c s="3" t="s" r="A3">
        <v>340</v>
      </c>
    </row>
    <row spans="1:2" r="4">
      <c s="4" t="s" r="A4">
        <v>225</v>
      </c>
      <c s="4" t="s" r="B4">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42</v>
      </c>
      <c s="2" t="s" r="B1">
        <v>97</v>
      </c>
    </row>
    <row spans="1:2" r="2">
      <c s="2" t="s" r="B2">
        <v>28</v>
      </c>
    </row>
    <row spans="1:2" r="3">
      <c s="3" t="s" r="A3">
        <v>343</v>
      </c>
    </row>
    <row spans="1:2" r="4">
      <c s="4" t="s" r="A4">
        <v>343</v>
      </c>
      <c s="4" t="s" r="B4">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45</v>
      </c>
      <c s="2" t="s" r="B1">
        <v>97</v>
      </c>
    </row>
    <row spans="1:2" r="2">
      <c s="2" t="s" r="B2">
        <v>28</v>
      </c>
    </row>
    <row spans="1:2" r="3">
      <c s="3" t="s" r="A3">
        <v>346</v>
      </c>
    </row>
    <row spans="1:2" r="4">
      <c s="4" t="s" r="A4">
        <v>345</v>
      </c>
      <c s="4" t="s" r="B4">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89</v>
      </c>
      <c s="2" t="s" r="B1">
        <v>28</v>
      </c>
      <c s="2" t="s" r="C1">
        <v>29</v>
      </c>
    </row>
    <row spans="1:3" r="2">
      <c s="3" t="s" r="A2">
        <v>90</v>
      </c>
    </row>
    <row spans="1:3" r="3">
      <c s="4" t="s" r="A3">
        <v>91</v>
      </c>
      <c s="8" t="n" r="B3">
        <v>0.001</v>
      </c>
      <c s="8" t="n" r="C3">
        <v>0.001</v>
      </c>
    </row>
    <row spans="1:3" r="4">
      <c s="4" t="s" r="A4">
        <v>92</v>
      </c>
      <c s="5" t="n" r="B4">
        <v>75000000</v>
      </c>
      <c s="5" t="n" r="C4">
        <v>75000000</v>
      </c>
    </row>
    <row spans="1:3" r="5">
      <c s="4" t="s" r="A5">
        <v>93</v>
      </c>
      <c s="5" t="n" r="B5">
        <v>62267462</v>
      </c>
      <c s="5" t="n" r="C5">
        <v>45236794</v>
      </c>
    </row>
    <row spans="1:3" r="6">
      <c s="4" t="s" r="A6">
        <v>94</v>
      </c>
      <c s="5" t="n" r="B6">
        <v>62267462</v>
      </c>
      <c s="5" t="n" r="C6">
        <v>45236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8</v>
      </c>
      <c s="2" t="s" r="B1">
        <v>97</v>
      </c>
    </row>
    <row spans="1:2" r="2">
      <c s="2" t="s" r="B2">
        <v>28</v>
      </c>
    </row>
    <row spans="1:2" r="3">
      <c s="3" t="s" r="A3">
        <v>349</v>
      </c>
    </row>
    <row spans="1:2" r="4">
      <c s="4" t="s" r="A4">
        <v>348</v>
      </c>
      <c s="4" t="s" r="B4">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51</v>
      </c>
      <c s="2" t="s" r="B1">
        <v>97</v>
      </c>
    </row>
    <row spans="1:2" r="2">
      <c s="2" t="s" r="B2">
        <v>28</v>
      </c>
    </row>
    <row spans="1:2" r="3">
      <c s="3" t="s" r="A3">
        <v>352</v>
      </c>
    </row>
    <row spans="1:2" r="4">
      <c s="4" t="s" r="A4">
        <v>351</v>
      </c>
      <c s="4" t="s" r="B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354</v>
      </c>
      <c s="2" t="s" r="B1">
        <v>97</v>
      </c>
    </row>
    <row spans="1:2" r="2">
      <c s="2" t="s" r="B2">
        <v>28</v>
      </c>
    </row>
    <row spans="1:2" r="3">
      <c s="3" t="s" r="A3">
        <v>355</v>
      </c>
    </row>
    <row spans="1:2" r="4">
      <c s="4" t="s" r="A4">
        <v>354</v>
      </c>
      <c s="4" t="s" r="B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57</v>
      </c>
      <c s="2" t="s" r="B1">
        <v>97</v>
      </c>
    </row>
    <row spans="1:2" r="2">
      <c s="2" t="s" r="B2">
        <v>28</v>
      </c>
    </row>
    <row spans="1:2" r="3">
      <c s="3" t="s" r="A3">
        <v>358</v>
      </c>
    </row>
    <row spans="1:2" r="4">
      <c s="4" t="s" r="A4">
        <v>358</v>
      </c>
      <c s="4" t="s" r="B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60</v>
      </c>
      <c s="2" t="s" r="B1">
        <v>97</v>
      </c>
    </row>
    <row spans="1:2" r="2">
      <c s="2" t="s" r="B2">
        <v>28</v>
      </c>
    </row>
    <row spans="1:2" r="3">
      <c s="3" t="s" r="A3">
        <v>361</v>
      </c>
    </row>
    <row spans="1:2" r="4">
      <c s="4" t="s" r="A4">
        <v>361</v>
      </c>
      <c s="4" t="s" r="B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63</v>
      </c>
      <c s="2" t="s" r="B1">
        <v>97</v>
      </c>
    </row>
    <row spans="1:2" r="2">
      <c s="2" t="s" r="B2">
        <v>28</v>
      </c>
    </row>
    <row spans="1:2" r="3">
      <c s="3" t="s" r="A3">
        <v>364</v>
      </c>
    </row>
    <row spans="1:2" r="4">
      <c s="4" t="s" r="A4">
        <v>364</v>
      </c>
      <c s="4" t="s" r="B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66</v>
      </c>
      <c s="2" t="s" r="B1">
        <v>97</v>
      </c>
    </row>
    <row spans="1:2" r="2">
      <c s="2" t="s" r="B2">
        <v>28</v>
      </c>
    </row>
    <row spans="1:2" r="3">
      <c s="3" t="s" r="A3">
        <v>367</v>
      </c>
    </row>
    <row spans="1:2" r="4">
      <c s="4" t="s" r="A4">
        <v>367</v>
      </c>
      <c s="4" t="s" r="B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69</v>
      </c>
      <c s="2" t="s" r="B1">
        <v>97</v>
      </c>
    </row>
    <row spans="1:2" r="2">
      <c s="2" t="s" r="B2">
        <v>28</v>
      </c>
    </row>
    <row spans="1:2" r="3">
      <c s="3" t="s" r="A3">
        <v>369</v>
      </c>
    </row>
    <row spans="1:2" r="4">
      <c s="4" t="s" r="A4">
        <v>370</v>
      </c>
      <c s="4" t="s" r="B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72</v>
      </c>
      <c s="2" t="s" r="B1">
        <v>97</v>
      </c>
    </row>
    <row spans="1:2" r="2">
      <c s="2" t="s" r="B2">
        <v>28</v>
      </c>
    </row>
    <row spans="1:2" r="3">
      <c s="3" t="s" r="A3">
        <v>373</v>
      </c>
    </row>
    <row spans="1:2" r="4">
      <c s="4" t="s" r="A4">
        <v>374</v>
      </c>
      <c s="4" t="s" r="B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6</v>
      </c>
      <c s="2" t="s" r="B1">
        <v>97</v>
      </c>
    </row>
    <row spans="1:2" r="2">
      <c s="2" t="s" r="B2">
        <v>28</v>
      </c>
    </row>
    <row spans="1:2" r="3">
      <c s="3" t="s" r="A3">
        <v>377</v>
      </c>
    </row>
    <row spans="1:2" r="4">
      <c s="4" t="s" r="A4">
        <v>377</v>
      </c>
      <c s="4" t="s" r="B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95</v>
      </c>
      <c s="2" t="s" r="B1">
        <v>96</v>
      </c>
      <c s="2" t="s" r="D1">
        <v>97</v>
      </c>
    </row>
    <row spans="1:5" r="2">
      <c s="2" t="s" r="B2">
        <v>28</v>
      </c>
      <c s="2" t="s" r="C2">
        <v>98</v>
      </c>
      <c s="2" t="s" r="D2">
        <v>28</v>
      </c>
      <c s="2" t="s" r="E2">
        <v>98</v>
      </c>
    </row>
    <row spans="1:5" r="3">
      <c s="3" t="s" r="A3">
        <v>99</v>
      </c>
    </row>
    <row spans="1:5" r="4">
      <c s="4" t="s" r="A4">
        <v>100</v>
      </c>
      <c s="7" t="n" r="B4">
        <v>28916</v>
      </c>
      <c s="7" t="n" r="C4">
        <v>0</v>
      </c>
      <c s="7" t="n" r="D4">
        <v>28916</v>
      </c>
      <c s="7" t="n" r="E4">
        <v>0</v>
      </c>
    </row>
    <row spans="1:5" r="5">
      <c s="4" t="s" r="A5">
        <v>101</v>
      </c>
      <c s="5" t="n" r="B5">
        <v>91888</v>
      </c>
      <c s="5" t="n" r="C5">
        <v>70000</v>
      </c>
      <c s="5" t="n" r="D5">
        <v>276098</v>
      </c>
      <c s="5" t="n" r="E5">
        <v>70000</v>
      </c>
    </row>
    <row spans="1:5" r="6">
      <c s="4" t="s" r="A6">
        <v>102</v>
      </c>
      <c s="5" t="n" r="B6">
        <v>3814</v>
      </c>
      <c s="5" t="n" r="C6">
        <v>576</v>
      </c>
      <c s="5" t="n" r="D6">
        <v>40093</v>
      </c>
      <c s="5" t="n" r="E6">
        <v>3606</v>
      </c>
    </row>
    <row spans="1:5" r="7">
      <c s="4" t="s" r="A7">
        <v>103</v>
      </c>
      <c s="5" t="n" r="B7">
        <v>124618</v>
      </c>
      <c s="5" t="n" r="C7">
        <v>70576</v>
      </c>
      <c s="5" t="n" r="D7">
        <v>345107</v>
      </c>
      <c s="5" t="n" r="E7">
        <v>73606</v>
      </c>
    </row>
    <row spans="1:5" r="8">
      <c s="4" t="s" r="A8">
        <v>104</v>
      </c>
      <c s="5" t="n" r="B8">
        <v>4256</v>
      </c>
      <c s="5" t="n" r="C8">
        <v>539</v>
      </c>
      <c s="5" t="n" r="D8">
        <v>4737</v>
      </c>
      <c s="5" t="n" r="E8">
        <v>2777</v>
      </c>
    </row>
    <row spans="1:5" r="9">
      <c s="4" t="s" r="A9">
        <v>105</v>
      </c>
      <c s="5" t="n" r="B9">
        <v>120362</v>
      </c>
      <c s="5" t="n" r="C9">
        <v>70037</v>
      </c>
      <c s="5" t="n" r="D9">
        <v>340370</v>
      </c>
      <c s="5" t="n" r="E9">
        <v>70829</v>
      </c>
    </row>
    <row spans="1:5" r="10">
      <c s="3" t="s" r="A10">
        <v>106</v>
      </c>
    </row>
    <row spans="1:5" r="11">
      <c s="4" t="s" r="A11">
        <v>107</v>
      </c>
      <c s="5" t="n" r="B11">
        <v>123151</v>
      </c>
      <c s="5" t="n" r="C11">
        <v>106564</v>
      </c>
      <c s="5" t="n" r="D11">
        <v>298919</v>
      </c>
      <c s="5" t="n" r="E11">
        <v>193759</v>
      </c>
    </row>
    <row spans="1:5" r="12">
      <c s="4" t="s" r="A12">
        <v>108</v>
      </c>
      <c s="5" t="n" r="B12">
        <v>190123</v>
      </c>
      <c s="5" t="n" r="C12">
        <v>90391</v>
      </c>
      <c s="5" t="n" r="D12">
        <v>381928</v>
      </c>
      <c s="5" t="n" r="E12">
        <v>175709</v>
      </c>
    </row>
    <row spans="1:5" r="13">
      <c s="4" t="s" r="A13">
        <v>109</v>
      </c>
      <c s="5" t="n" r="B13">
        <v>4938</v>
      </c>
      <c s="5" t="n" r="C13">
        <v>6358</v>
      </c>
      <c s="5" t="n" r="D13">
        <v>17118</v>
      </c>
      <c s="5" t="n" r="E13">
        <v>19021</v>
      </c>
    </row>
    <row spans="1:5" r="14">
      <c s="4" t="s" r="A14">
        <v>110</v>
      </c>
      <c s="5" t="n" r="B14">
        <v>21170</v>
      </c>
      <c s="5" t="n" r="C14">
        <v>12720</v>
      </c>
      <c s="5" t="n" r="D14">
        <v>57310</v>
      </c>
      <c s="5" t="n" r="E14">
        <v>25560</v>
      </c>
    </row>
    <row spans="1:5" r="15">
      <c s="4" t="s" r="A15">
        <v>111</v>
      </c>
      <c s="5" t="n" r="B15">
        <v>0</v>
      </c>
      <c s="5" t="n" r="C15">
        <v>7300</v>
      </c>
      <c s="5" t="n" r="D15">
        <v>0</v>
      </c>
      <c s="5" t="n" r="E15">
        <v>7741</v>
      </c>
    </row>
    <row spans="1:5" r="16">
      <c s="4" t="s" r="A16">
        <v>112</v>
      </c>
      <c s="5" t="n" r="B16">
        <v>105872</v>
      </c>
      <c s="5" t="n" r="C16">
        <v>100000</v>
      </c>
      <c s="5" t="n" r="D16">
        <v>419469</v>
      </c>
      <c s="5" t="n" r="E16">
        <v>469940</v>
      </c>
    </row>
    <row spans="1:5" r="17">
      <c s="4" t="s" r="A17">
        <v>113</v>
      </c>
      <c s="5" t="n" r="B17">
        <v>20784</v>
      </c>
      <c s="5" t="n" r="C17">
        <v>51160</v>
      </c>
      <c s="5" t="n" r="D17">
        <v>67662</v>
      </c>
      <c s="5" t="n" r="E17">
        <v>111737</v>
      </c>
    </row>
    <row spans="1:5" r="18">
      <c s="4" t="s" r="A18">
        <v>114</v>
      </c>
      <c s="5" t="n" r="B18">
        <v>0</v>
      </c>
      <c s="5" t="n" r="C18">
        <v>20144</v>
      </c>
      <c s="5" t="n" r="D18">
        <v>0</v>
      </c>
      <c s="5" t="n" r="E18">
        <v>34909</v>
      </c>
    </row>
    <row spans="1:5" r="19">
      <c s="4" t="s" r="A19">
        <v>115</v>
      </c>
      <c s="5" t="n" r="B19">
        <v>67132</v>
      </c>
      <c s="5" t="n" r="C19">
        <v>59963</v>
      </c>
      <c s="5" t="n" r="D19">
        <v>356749</v>
      </c>
      <c s="5" t="n" r="E19">
        <v>211354</v>
      </c>
    </row>
    <row spans="1:5" r="20">
      <c s="4" t="s" r="A20">
        <v>116</v>
      </c>
      <c s="5" t="n" r="D20">
        <v>0</v>
      </c>
      <c s="5" t="n" r="E20">
        <v>3308925</v>
      </c>
    </row>
    <row spans="1:5" r="21">
      <c s="4" t="s" r="A21">
        <v>117</v>
      </c>
      <c s="5" t="n" r="B21">
        <v>113065</v>
      </c>
      <c s="5" t="n" r="C21">
        <v>74293</v>
      </c>
      <c s="5" t="n" r="D21">
        <v>204877</v>
      </c>
      <c s="5" t="n" r="E21">
        <v>234347</v>
      </c>
    </row>
    <row spans="1:5" r="22">
      <c s="4" t="s" r="A22">
        <v>118</v>
      </c>
      <c s="5" t="n" r="B22">
        <v>646235</v>
      </c>
      <c s="5" t="n" r="C22">
        <v>528893</v>
      </c>
      <c s="5" t="n" r="D22">
        <v>1804032</v>
      </c>
      <c s="5" t="n" r="E22">
        <v>4793002</v>
      </c>
    </row>
    <row spans="1:5" r="23">
      <c s="4" t="s" r="A23">
        <v>119</v>
      </c>
      <c s="5" t="n" r="B23">
        <v>-525873</v>
      </c>
      <c s="5" t="n" r="C23">
        <v>-458856</v>
      </c>
      <c s="5" t="n" r="D23">
        <v>-1463662</v>
      </c>
      <c s="5" t="n" r="E23">
        <v>-4722173</v>
      </c>
    </row>
    <row spans="1:5" r="24">
      <c s="3" t="s" r="A24">
        <v>120</v>
      </c>
    </row>
    <row spans="1:5" r="25">
      <c s="4" t="s" r="A25">
        <v>121</v>
      </c>
      <c s="5" t="n" r="B25">
        <v>0</v>
      </c>
      <c s="5" t="n" r="C25">
        <v>0</v>
      </c>
      <c s="5" t="n" r="D25">
        <v>-569740</v>
      </c>
      <c s="5" t="n" r="E25">
        <v>0</v>
      </c>
    </row>
    <row spans="1:5" r="26">
      <c s="4" t="s" r="A26">
        <v>122</v>
      </c>
      <c s="5" t="n" r="B26">
        <v>0</v>
      </c>
      <c s="5" t="n" r="C26">
        <v>0</v>
      </c>
      <c s="5" t="n" r="D26">
        <v>-53531</v>
      </c>
      <c s="5" t="n" r="E26">
        <v>0</v>
      </c>
    </row>
    <row spans="1:5" r="27">
      <c s="4" t="s" r="A27">
        <v>123</v>
      </c>
      <c s="5" t="n" r="B27">
        <v>0</v>
      </c>
      <c s="5" t="n" r="C27">
        <v>0</v>
      </c>
      <c s="5" t="n" r="D27">
        <v>-2284</v>
      </c>
      <c s="5" t="n" r="E27">
        <v>0</v>
      </c>
    </row>
    <row spans="1:5" r="28">
      <c s="4" t="s" r="A28">
        <v>124</v>
      </c>
      <c s="5" t="n" r="B28">
        <v>0</v>
      </c>
      <c s="5" t="n" r="C28">
        <v>0</v>
      </c>
      <c s="5" t="n" r="D28">
        <v>-625555</v>
      </c>
      <c s="5" t="n" r="E28">
        <v>-5737</v>
      </c>
    </row>
    <row spans="1:5" r="29">
      <c s="4" t="s" r="A29">
        <v>125</v>
      </c>
      <c s="5" t="n" r="B29">
        <v>-525873</v>
      </c>
      <c s="5" t="n" r="C29">
        <v>-458856</v>
      </c>
      <c s="5" t="n" r="D29">
        <v>-838107</v>
      </c>
      <c s="5" t="n" r="E29">
        <v>-4716436</v>
      </c>
    </row>
    <row spans="1:5" r="30">
      <c s="4" t="s" r="A30">
        <v>126</v>
      </c>
      <c s="5" t="n" r="B30">
        <v>0</v>
      </c>
      <c s="5" t="n" r="C30">
        <v>0</v>
      </c>
      <c s="5" t="n" r="D30">
        <v>0</v>
      </c>
      <c s="5" t="n" r="E30">
        <v>0</v>
      </c>
    </row>
    <row spans="1:5" r="31">
      <c s="4" t="s" r="A31">
        <v>119</v>
      </c>
      <c s="5" t="n" r="B31">
        <v>-525873</v>
      </c>
      <c s="5" t="n" r="C31">
        <v>-458856</v>
      </c>
      <c s="5" t="n" r="D31">
        <v>-838107</v>
      </c>
      <c s="5" t="n" r="E31">
        <v>-4716436</v>
      </c>
    </row>
    <row spans="1:5" r="32">
      <c s="3" t="s" r="A32">
        <v>127</v>
      </c>
    </row>
    <row spans="1:5" r="33">
      <c s="4" t="s" r="A33">
        <v>128</v>
      </c>
      <c s="5" t="n" r="B33">
        <v>0</v>
      </c>
      <c s="5" t="n" r="C33">
        <v>-38144</v>
      </c>
      <c s="5" t="n" r="D33">
        <v>0</v>
      </c>
      <c s="5" t="n" r="E33">
        <v>-242302</v>
      </c>
    </row>
    <row spans="1:5" r="34">
      <c s="4" t="s" r="A34">
        <v>129</v>
      </c>
      <c s="5" t="n" r="B34">
        <v>0</v>
      </c>
      <c s="5" t="n" r="C34">
        <v>-38144</v>
      </c>
      <c s="5" t="n" r="D34">
        <v>0</v>
      </c>
      <c s="5" t="n" r="E34">
        <v>-242302</v>
      </c>
    </row>
    <row spans="1:5" r="35">
      <c s="3" t="s" r="A35">
        <v>130</v>
      </c>
    </row>
    <row spans="1:5" r="36">
      <c s="4" t="s" r="A36">
        <v>131</v>
      </c>
      <c s="5" t="n" r="B36">
        <v>-525873</v>
      </c>
      <c s="5" t="n" r="C36">
        <v>0</v>
      </c>
      <c s="5" t="n" r="D36">
        <v>-838107</v>
      </c>
      <c s="5" t="n" r="E36">
        <v>0</v>
      </c>
    </row>
    <row spans="1:5" r="37">
      <c s="4" t="s" r="A37">
        <v>132</v>
      </c>
      <c s="5" t="n" r="B37">
        <v>-57563</v>
      </c>
      <c s="5" t="n" r="C37">
        <v>0</v>
      </c>
      <c s="5" t="n" r="D37">
        <v>-57563</v>
      </c>
      <c s="5" t="n" r="E37">
        <v>0</v>
      </c>
    </row>
    <row spans="1:5" r="38">
      <c s="4" t="s" r="A38">
        <v>133</v>
      </c>
      <c s="7" t="n" r="B38">
        <v>-468310</v>
      </c>
      <c s="7" t="n" r="C38">
        <v>-458856</v>
      </c>
      <c s="7" t="n" r="D38">
        <v>-780544</v>
      </c>
      <c s="7" t="n" r="E38">
        <v>-4958738</v>
      </c>
    </row>
    <row spans="1:5" r="39">
      <c s="4" t="s" r="A39">
        <v>134</v>
      </c>
      <c s="7" t="n" r="B39">
        <v>0</v>
      </c>
      <c s="9" t="n" r="C39">
        <v>-0.01</v>
      </c>
      <c s="9" t="n" r="D39">
        <v>-0.01</v>
      </c>
      <c s="9" t="n" r="E39">
        <v>-0.1</v>
      </c>
    </row>
    <row spans="1:5" r="40">
      <c s="4" t="s" r="A40">
        <v>135</v>
      </c>
      <c s="10" t="n" r="B40">
        <v>-0.01</v>
      </c>
      <c s="10" t="n" r="C40">
        <v>-0.01</v>
      </c>
      <c s="10" t="n" r="D40">
        <v>-0.01</v>
      </c>
      <c s="10" t="n" r="E40">
        <v>-0.1</v>
      </c>
    </row>
    <row spans="1:5" r="41">
      <c s="4" t="s" r="A41">
        <v>127</v>
      </c>
      <c s="7" t="n" r="B41">
        <v>0</v>
      </c>
      <c s="7" t="n" r="C41">
        <v>0</v>
      </c>
      <c s="7" t="n" r="D41">
        <v>0</v>
      </c>
      <c s="9" t="n" r="E41">
        <v>-0.01</v>
      </c>
    </row>
    <row spans="1:5" r="42">
      <c s="4" t="s" r="A42">
        <v>136</v>
      </c>
      <c s="5" t="n" r="B42">
        <v>58419583</v>
      </c>
      <c s="5" t="n" r="C42">
        <v>50786682</v>
      </c>
      <c s="5" t="n" r="D42">
        <v>52234278</v>
      </c>
      <c s="5" t="n" r="E42">
        <v>477612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379</v>
      </c>
      <c s="2" t="s" r="B1">
        <v>97</v>
      </c>
    </row>
    <row spans="1:2" r="2">
      <c s="2" t="s" r="B2">
        <v>28</v>
      </c>
    </row>
    <row spans="1:2" r="3">
      <c s="3" t="s" r="A3">
        <v>379</v>
      </c>
    </row>
    <row spans="1:2" r="4">
      <c s="4" t="s" r="A4">
        <v>380</v>
      </c>
      <c s="4" t="s" r="B4">
        <v>381</v>
      </c>
    </row>
    <row spans="1:2" r="5">
      <c s="4" t="s" r="A5">
        <v>382</v>
      </c>
      <c s="4" t="s" r="B5">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t="s" r="A1">
        <v>384</v>
      </c>
      <c s="2" t="s" r="B1">
        <v>97</v>
      </c>
    </row>
    <row spans="1:2" r="2">
      <c s="2" t="s" r="B2">
        <v>28</v>
      </c>
    </row>
    <row spans="1:2" r="3">
      <c s="3" t="s" r="A3">
        <v>385</v>
      </c>
    </row>
    <row spans="1:2" r="4">
      <c s="4" t="s" r="A4">
        <v>386</v>
      </c>
      <c s="4" t="s" r="B4">
        <v>387</v>
      </c>
    </row>
    <row spans="1:2" r="5">
      <c s="4" t="s" r="A5">
        <v>388</v>
      </c>
      <c s="4" t="s" r="B5">
        <v>389</v>
      </c>
    </row>
    <row spans="1:2" r="6">
      <c s="4" t="s" r="A6">
        <v>390</v>
      </c>
      <c s="4" t="s" r="B6">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92</v>
      </c>
      <c s="2" t="s" r="B1">
        <v>97</v>
      </c>
    </row>
    <row spans="1:2" r="2">
      <c s="2" t="s" r="B2">
        <v>28</v>
      </c>
    </row>
    <row spans="1:2" r="3">
      <c s="3" t="s" r="A3">
        <v>393</v>
      </c>
    </row>
    <row spans="1:2" r="4">
      <c s="4" t="s" r="A4">
        <v>394</v>
      </c>
      <c s="4" t="s" r="B4">
        <v>395</v>
      </c>
    </row>
    <row spans="1:2" r="5">
      <c s="4" t="s" r="A5">
        <v>396</v>
      </c>
      <c s="4" t="s" r="B5">
        <v>397</v>
      </c>
    </row>
    <row spans="1:2" r="6">
      <c s="4" t="s" r="A6">
        <v>398</v>
      </c>
      <c s="4" t="s" r="B6">
        <v>399</v>
      </c>
    </row>
    <row spans="1:2" r="7">
      <c s="4" t="s" r="A7">
        <v>400</v>
      </c>
      <c s="4" t="s" r="B7">
        <v>401</v>
      </c>
    </row>
    <row spans="1:2" r="8">
      <c s="4" t="s" r="A8">
        <v>402</v>
      </c>
      <c s="4" t="s" r="B8">
        <v>403</v>
      </c>
    </row>
    <row spans="1:2" r="9">
      <c s="4" t="s" r="A9">
        <v>404</v>
      </c>
      <c s="4" t="s" r="B9">
        <v>405</v>
      </c>
    </row>
    <row spans="1:2" r="10">
      <c s="4" t="s" r="A10">
        <v>406</v>
      </c>
      <c s="4" t="s" r="B10">
        <v>407</v>
      </c>
    </row>
    <row spans="1:2" r="11">
      <c s="4" t="s" r="A11">
        <v>408</v>
      </c>
      <c s="4" t="s" r="B11">
        <v>409</v>
      </c>
    </row>
    <row spans="1:2" r="12">
      <c s="4" t="s" r="A12">
        <v>410</v>
      </c>
      <c s="4" t="s" r="B12">
        <v>411</v>
      </c>
    </row>
    <row spans="1:2" r="13">
      <c s="4" t="s" r="A13">
        <v>412</v>
      </c>
      <c s="4" t="s" r="B13">
        <v>413</v>
      </c>
    </row>
    <row spans="1:2" r="14">
      <c s="4" t="s" r="A14">
        <v>414</v>
      </c>
      <c s="4" t="s" r="B14">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416</v>
      </c>
      <c s="2" t="s" r="B1">
        <v>97</v>
      </c>
    </row>
    <row spans="1:2" r="2">
      <c s="2" t="s" r="B2">
        <v>28</v>
      </c>
    </row>
    <row spans="1:2" r="3">
      <c s="3" t="s" r="A3">
        <v>417</v>
      </c>
    </row>
    <row spans="1:2" r="4">
      <c s="4" t="s" r="A4">
        <v>418</v>
      </c>
      <c s="4" t="s" r="B4">
        <v>419</v>
      </c>
    </row>
    <row spans="1:2" r="5">
      <c s="4" t="s" r="A5">
        <v>420</v>
      </c>
      <c s="4" t="s" r="B5">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22</v>
      </c>
      <c s="2" t="s" r="B1">
        <v>423</v>
      </c>
      <c s="2" t="s" r="C1">
        <v>29</v>
      </c>
      <c s="2" t="s" r="D1">
        <v>424</v>
      </c>
      <c s="2" t="s" r="E1">
        <v>425</v>
      </c>
      <c s="2" t="s" r="F1">
        <v>426</v>
      </c>
      <c s="2" t="s" r="G1">
        <v>427</v>
      </c>
    </row>
    <row spans="1:7" r="2">
      <c s="3" t="s" r="A2">
        <v>428</v>
      </c>
    </row>
    <row spans="1:7" r="3">
      <c s="4" t="s" r="A3">
        <v>429</v>
      </c>
      <c s="5" t="n" r="C3">
        <v>7300000</v>
      </c>
      <c s="5" t="n" r="F3">
        <v>7300000</v>
      </c>
    </row>
    <row spans="1:7" r="4">
      <c s="4" t="s" r="A4">
        <v>430</v>
      </c>
      <c s="4" t="s" r="F4">
        <v>431</v>
      </c>
    </row>
    <row spans="1:7" r="5">
      <c s="4" t="s" r="A5">
        <v>432</v>
      </c>
      <c s="5" t="n" r="F5">
        <v>22704773</v>
      </c>
    </row>
    <row spans="1:7" r="6">
      <c s="4" t="s" r="A6">
        <v>433</v>
      </c>
      <c s="5" t="n" r="G6">
        <v>7686797</v>
      </c>
    </row>
    <row spans="1:7" r="7">
      <c s="4" t="s" r="A7">
        <v>434</v>
      </c>
      <c s="4" t="s" r="E7">
        <v>435</v>
      </c>
    </row>
    <row spans="1:7" r="8">
      <c s="4" t="s" r="A8">
        <v>436</v>
      </c>
      <c s="5" t="n" r="E8">
        <v>30391570</v>
      </c>
    </row>
    <row spans="1:7" r="9">
      <c s="4" t="s" r="A9">
        <v>437</v>
      </c>
      <c s="5" t="n" r="D9">
        <v>5000000</v>
      </c>
    </row>
    <row spans="1:7" r="10">
      <c s="4" t="s" r="A10">
        <v>438</v>
      </c>
      <c s="7" t="n" r="D10">
        <v>1200000</v>
      </c>
    </row>
    <row spans="1:7" r="11">
      <c s="4" t="s" r="A11">
        <v>439</v>
      </c>
      <c s="9" t="n" r="D11">
        <v>0.24</v>
      </c>
    </row>
    <row spans="1:7" r="12">
      <c s="4" t="s" r="A12">
        <v>440</v>
      </c>
      <c s="10" t="n" r="D12">
        <v>0.11</v>
      </c>
    </row>
    <row spans="1:7" r="13">
      <c s="4" t="s" r="A13">
        <v>441</v>
      </c>
      <c s="9" t="n" r="D13">
        <v>0.35</v>
      </c>
    </row>
    <row spans="1:7" r="14">
      <c s="4" t="s" r="A14">
        <v>442</v>
      </c>
      <c s="4" t="s" r="B14">
        <v>4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4</v>
      </c>
      <c s="2" t="s" r="B1">
        <v>96</v>
      </c>
    </row>
    <row spans="1:3" r="2">
      <c s="2" t="s" r="B2">
        <v>28</v>
      </c>
      <c s="2" t="s" r="C2">
        <v>98</v>
      </c>
    </row>
    <row spans="1:3" r="3">
      <c s="3" t="s" r="A3">
        <v>445</v>
      </c>
    </row>
    <row spans="1:3" r="4">
      <c s="4" t="s" r="A4">
        <v>446</v>
      </c>
      <c s="5" t="n" r="B4">
        <v>193334</v>
      </c>
      <c s="5" t="n" r="C4">
        <v>193334</v>
      </c>
    </row>
    <row spans="1:3" r="5">
      <c s="4" t="s" r="A5">
        <v>447</v>
      </c>
      <c s="5" t="n" r="B5">
        <v>166666</v>
      </c>
      <c s="5" t="n" r="C5">
        <v>166666</v>
      </c>
    </row>
    <row spans="1:3" r="6">
      <c s="4" t="s" r="A6">
        <v>448</v>
      </c>
      <c s="5" t="n" r="B6">
        <v>26667</v>
      </c>
      <c s="5" t="n" r="C6">
        <v>26667</v>
      </c>
    </row>
    <row spans="1:3" r="7">
      <c s="4" t="s" r="A7">
        <v>449</v>
      </c>
      <c s="5" t="n" r="B7">
        <v>66667</v>
      </c>
      <c s="5" t="n" r="C7">
        <v>66667</v>
      </c>
    </row>
    <row spans="1:3" r="8">
      <c s="4" t="s" r="A8">
        <v>450</v>
      </c>
      <c s="5" t="n" r="B8">
        <v>453334</v>
      </c>
      <c s="5" t="n" r="C8">
        <v>453334</v>
      </c>
    </row>
    <row spans="1:3" r="9">
      <c s="3" t="s" r="A9">
        <v>451</v>
      </c>
    </row>
    <row spans="1:3" r="10">
      <c s="4" t="s" r="A10">
        <v>452</v>
      </c>
      <c s="5" t="n" r="C10">
        <v>1600000</v>
      </c>
    </row>
    <row spans="1:3" r="11">
      <c s="4" t="s" r="A11">
        <v>453</v>
      </c>
      <c s="5" t="n" r="B11">
        <v>200000</v>
      </c>
      <c s="5" t="n" r="C11">
        <v>200000</v>
      </c>
    </row>
    <row spans="1:3" r="12">
      <c s="4" t="s" r="A12">
        <v>454</v>
      </c>
      <c s="5" t="n" r="B12">
        <v>50000</v>
      </c>
      <c s="5" t="n" r="C12">
        <v>50000</v>
      </c>
    </row>
    <row spans="1:3" r="13">
      <c s="4" t="s" r="A13">
        <v>455</v>
      </c>
      <c s="5" t="n" r="B13">
        <v>750000</v>
      </c>
      <c s="5" t="n" r="C13">
        <v>750000</v>
      </c>
    </row>
    <row spans="1:3" r="14">
      <c s="4" t="s" r="A14">
        <v>456</v>
      </c>
      <c s="5" t="n" r="B14">
        <v>650000</v>
      </c>
      <c s="5" t="n" r="C14">
        <v>650000</v>
      </c>
    </row>
    <row spans="1:3" r="15">
      <c s="4" t="s" r="A15">
        <v>457</v>
      </c>
      <c s="5" t="n" r="B15">
        <v>10000</v>
      </c>
      <c s="5" t="n" r="C15">
        <v>10000</v>
      </c>
    </row>
    <row spans="1:3" r="16">
      <c s="4" t="s" r="A16">
        <v>458</v>
      </c>
      <c s="5" t="n" r="B16">
        <v>1800000</v>
      </c>
      <c s="5" t="n" r="C16">
        <v>1800000</v>
      </c>
    </row>
    <row spans="1:3" r="17">
      <c s="4" t="s" r="A17">
        <v>459</v>
      </c>
      <c s="5" t="n" r="B17">
        <v>250000</v>
      </c>
    </row>
    <row spans="1:3" r="18">
      <c s="4" t="s" r="A18">
        <v>460</v>
      </c>
      <c s="5" t="n" r="B18">
        <v>262500</v>
      </c>
    </row>
    <row spans="1:3" r="19">
      <c s="4" t="s" r="A19">
        <v>461</v>
      </c>
      <c s="5" t="n" r="B19">
        <v>262500</v>
      </c>
    </row>
    <row spans="1:3" r="20">
      <c s="4" t="s" r="A20">
        <v>462</v>
      </c>
      <c s="5" t="n" r="B20">
        <v>262500</v>
      </c>
    </row>
    <row spans="1:3" r="21">
      <c s="4" t="s" r="A21">
        <v>463</v>
      </c>
      <c s="5" t="n" r="B21">
        <v>150000</v>
      </c>
    </row>
    <row spans="1:3" r="22">
      <c s="4" t="s" r="A22">
        <v>464</v>
      </c>
      <c s="5" t="n" r="B22">
        <v>262500</v>
      </c>
    </row>
    <row spans="1:3" r="23">
      <c s="4" t="s" r="A23">
        <v>465</v>
      </c>
      <c s="5" t="n" r="B23">
        <v>4910000</v>
      </c>
      <c s="5" t="n" r="C23">
        <v>5060000</v>
      </c>
    </row>
    <row spans="1:3" r="24">
      <c s="3" t="s" r="A24">
        <v>466</v>
      </c>
    </row>
    <row spans="1:3" r="25">
      <c s="4" t="s" r="A25">
        <v>467</v>
      </c>
      <c s="5" t="n" r="B25">
        <v>1600000</v>
      </c>
      <c s="5" t="n" r="C25">
        <v>1600000</v>
      </c>
    </row>
    <row spans="1:3" r="26">
      <c s="4" t="s" r="A26">
        <v>468</v>
      </c>
      <c s="5" t="n" r="B26">
        <v>84334</v>
      </c>
      <c s="5" t="n" r="C26">
        <v>2434334</v>
      </c>
    </row>
    <row spans="1:3" r="27">
      <c s="4" t="s" r="A27">
        <v>469</v>
      </c>
      <c s="5" t="n" r="B27">
        <v>375000</v>
      </c>
      <c s="5" t="n" r="C27">
        <v>375000</v>
      </c>
    </row>
    <row spans="1:3" r="28">
      <c s="4" t="s" r="A28">
        <v>470</v>
      </c>
      <c s="5" t="n" r="B28">
        <v>190000</v>
      </c>
      <c s="5" t="n" r="C28">
        <v>190000</v>
      </c>
    </row>
    <row spans="1:3" r="29">
      <c s="4" t="s" r="A29">
        <v>471</v>
      </c>
      <c s="5" t="n" r="B29">
        <v>75000</v>
      </c>
      <c s="5" t="n" r="C29">
        <v>75000</v>
      </c>
    </row>
    <row spans="1:3" r="30">
      <c s="4" t="s" r="A30">
        <v>472</v>
      </c>
      <c s="5" t="n" r="B30">
        <v>14545</v>
      </c>
      <c s="5" t="n" r="C30">
        <v>14545</v>
      </c>
    </row>
    <row spans="1:3" r="31">
      <c s="4" t="s" r="A31">
        <v>473</v>
      </c>
      <c s="5" t="n" r="B31">
        <v>9091</v>
      </c>
      <c s="5" t="n" r="C31">
        <v>9091</v>
      </c>
    </row>
    <row spans="1:3" r="32">
      <c s="4" t="s" r="A32">
        <v>474</v>
      </c>
      <c s="5" t="n" r="B32">
        <v>18182</v>
      </c>
      <c s="5" t="n" r="C32">
        <v>18182</v>
      </c>
    </row>
    <row spans="1:3" r="33">
      <c s="4" t="s" r="A33">
        <v>475</v>
      </c>
      <c s="5" t="n" r="B33">
        <v>112955</v>
      </c>
      <c s="5" t="n" r="C33">
        <v>112955</v>
      </c>
    </row>
    <row spans="1:3" r="34">
      <c s="4" t="s" r="A34">
        <v>476</v>
      </c>
      <c s="5" t="n" r="B34">
        <v>236666</v>
      </c>
      <c s="5" t="n" r="C34">
        <v>236666</v>
      </c>
    </row>
    <row spans="1:3" r="35">
      <c s="4" t="s" r="A35">
        <v>477</v>
      </c>
      <c s="5" t="n" r="B35">
        <v>520999</v>
      </c>
      <c s="5" t="n" r="C35">
        <v>520999</v>
      </c>
    </row>
    <row spans="1:3" r="36">
      <c s="4" t="s" r="A36">
        <v>478</v>
      </c>
      <c s="5" t="n" r="B36">
        <v>700000</v>
      </c>
      <c s="5" t="n" r="C36">
        <v>700000</v>
      </c>
    </row>
    <row spans="1:3" r="37">
      <c s="4" t="s" r="A37">
        <v>479</v>
      </c>
      <c s="5" t="n" r="B37">
        <v>3096603</v>
      </c>
      <c s="5" t="n" r="C37">
        <v>3096603</v>
      </c>
    </row>
    <row spans="1:3" r="38">
      <c s="4" t="s" r="A38">
        <v>480</v>
      </c>
      <c s="5" t="n" r="B38">
        <v>601668</v>
      </c>
      <c s="5" t="n" r="C38">
        <v>601668</v>
      </c>
    </row>
    <row spans="1:3" r="39">
      <c s="4" t="s" r="A39">
        <v>481</v>
      </c>
      <c s="5" t="n" r="B39">
        <v>40000</v>
      </c>
      <c s="5" t="n" r="C39">
        <v>40000</v>
      </c>
    </row>
    <row spans="1:3" r="40">
      <c s="4" t="s" r="A40">
        <v>482</v>
      </c>
      <c s="5" t="n" r="B40">
        <v>4121250</v>
      </c>
      <c s="5" t="n" r="C40">
        <v>4121250</v>
      </c>
    </row>
    <row spans="1:3" r="41">
      <c s="4" t="s" r="A41">
        <v>483</v>
      </c>
      <c s="5" t="n" r="B41">
        <v>250000</v>
      </c>
      <c s="5" t="n" r="C41">
        <v>250000</v>
      </c>
    </row>
    <row spans="1:3" r="42">
      <c s="4" t="s" r="A42">
        <v>484</v>
      </c>
      <c s="5" t="n" r="B42">
        <v>793333</v>
      </c>
      <c s="5" t="n" r="C42">
        <v>793333</v>
      </c>
    </row>
    <row spans="1:3" r="43">
      <c s="4" t="s" r="A43">
        <v>485</v>
      </c>
      <c s="5" t="n" r="B43">
        <v>228572</v>
      </c>
      <c s="5" t="n" r="C43">
        <v>228572</v>
      </c>
    </row>
    <row spans="1:3" r="44">
      <c s="4" t="s" r="A44">
        <v>486</v>
      </c>
      <c s="5" t="n" r="B44">
        <v>150000</v>
      </c>
      <c s="5" t="n" r="C44">
        <v>150000</v>
      </c>
    </row>
    <row spans="1:3" r="45">
      <c s="4" t="s" r="A45">
        <v>487</v>
      </c>
      <c s="5" t="n" r="B45">
        <v>131266</v>
      </c>
      <c s="5" t="n" r="C45">
        <v>131266</v>
      </c>
    </row>
    <row spans="1:3" r="46">
      <c s="4" t="s" r="A46">
        <v>488</v>
      </c>
      <c s="5" t="n" r="B46">
        <v>57222</v>
      </c>
      <c s="5" t="n" r="C46">
        <v>57222</v>
      </c>
    </row>
    <row spans="1:3" r="47">
      <c s="4" t="s" r="A47">
        <v>489</v>
      </c>
      <c s="5" t="n" r="B47">
        <v>348000</v>
      </c>
    </row>
    <row spans="1:3" r="48">
      <c s="4" t="s" r="A48">
        <v>490</v>
      </c>
      <c s="5" t="n" r="B48">
        <v>15211234</v>
      </c>
    </row>
    <row spans="1:3" r="49">
      <c s="4" t="s" r="A49">
        <v>491</v>
      </c>
      <c s="5" t="n" r="B49">
        <v>428572</v>
      </c>
    </row>
    <row spans="1:3" r="50">
      <c s="4" t="s" r="A50">
        <v>492</v>
      </c>
      <c s="5" t="n" r="B50">
        <v>500000</v>
      </c>
    </row>
    <row spans="1:3" r="51">
      <c s="4" t="s" r="A51">
        <v>493</v>
      </c>
      <c s="5" t="n" r="B51">
        <v>3241332</v>
      </c>
    </row>
    <row spans="1:3" r="52">
      <c s="4" t="s" r="A52">
        <v>494</v>
      </c>
      <c s="5" t="n" r="B52">
        <v>1713333</v>
      </c>
    </row>
    <row spans="1:3" r="53">
      <c s="4" t="s" r="A53">
        <v>495</v>
      </c>
      <c s="5" t="n" r="B53">
        <v>34849357</v>
      </c>
      <c s="5" t="n" r="C53">
        <v>15756686</v>
      </c>
    </row>
    <row spans="1:3" r="54">
      <c s="4" t="s" r="A54">
        <v>496</v>
      </c>
      <c s="5" t="n" r="B54">
        <v>40212691</v>
      </c>
      <c s="5" t="n" r="C54">
        <v>212700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14"/>
  </cols>
  <sheetData>
    <row spans="1:2" r="1">
      <c s="1" t="s" r="A1">
        <v>497</v>
      </c>
      <c s="2" t="s" r="B1">
        <v>28</v>
      </c>
    </row>
    <row spans="1:2" r="2">
      <c s="3" t="s" r="A2">
        <v>498</v>
      </c>
    </row>
    <row spans="1:2" r="3">
      <c s="4" t="s" r="A3">
        <v>499</v>
      </c>
      <c s="5" t="n" r="B3">
        <v>3</v>
      </c>
    </row>
    <row spans="1:2" r="4">
      <c s="4" t="s" r="A4">
        <v>500</v>
      </c>
      <c s="5" t="n" r="B4">
        <v>5</v>
      </c>
    </row>
    <row spans="1:2" r="5">
      <c s="4" t="s" r="A5">
        <v>501</v>
      </c>
      <c s="5" t="n" r="B5">
        <v>7</v>
      </c>
    </row>
    <row spans="1:2" r="6">
      <c s="4" t="s" r="A6">
        <v>502</v>
      </c>
      <c s="5" t="n" r="B6">
        <v>0</v>
      </c>
    </row>
    <row spans="1:2" r="7">
      <c s="4" t="s" r="A7">
        <v>503</v>
      </c>
      <c s="5" t="n" r="B7">
        <v>5</v>
      </c>
    </row>
    <row spans="1:2" r="8">
      <c s="4" t="s" r="A8">
        <v>504</v>
      </c>
      <c s="5" t="n" r="B8">
        <v>3</v>
      </c>
    </row>
    <row spans="1:2" r="9">
      <c s="4" t="s" r="A9">
        <v>505</v>
      </c>
      <c s="5" t="n" r="B9">
        <v>18</v>
      </c>
    </row>
    <row spans="1:2" r="10">
      <c s="4" t="s" r="A10">
        <v>506</v>
      </c>
      <c s="5" t="n" r="B10">
        <v>20</v>
      </c>
    </row>
    <row spans="1:2" r="11">
      <c s="4" t="s" r="A11">
        <v>507</v>
      </c>
      <c s="5" t="n" r="B11">
        <v>4</v>
      </c>
    </row>
    <row spans="1:2" r="12">
      <c s="4" t="s" r="A12">
        <v>508</v>
      </c>
      <c s="5" t="n" r="B12">
        <v>3</v>
      </c>
    </row>
    <row spans="1:2" r="13">
      <c s="4" t="s" r="A13">
        <v>509</v>
      </c>
      <c s="5" t="n" r="B13">
        <v>15</v>
      </c>
    </row>
    <row spans="1:2" r="14">
      <c s="4" t="s" r="A14">
        <v>510</v>
      </c>
      <c s="5" t="n" r="B14">
        <v>7</v>
      </c>
    </row>
    <row spans="1:2" r="15">
      <c s="4" t="s" r="A15">
        <v>511</v>
      </c>
      <c s="4" t="s" r="B15">
        <v>5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spans="1:2" r="1">
      <c s="1" t="s" r="A1">
        <v>513</v>
      </c>
      <c s="2" t="s" r="B1">
        <v>1</v>
      </c>
    </row>
    <row spans="1:2" r="2">
      <c s="3" t="s" r="A2">
        <v>514</v>
      </c>
    </row>
    <row spans="1:2" r="3">
      <c s="4" t="s" r="A3">
        <v>515</v>
      </c>
      <c s="5" t="n" r="B3">
        <v>375820</v>
      </c>
    </row>
    <row spans="1:2" r="4">
      <c s="4" t="s" r="A4">
        <v>516</v>
      </c>
      <c s="8" t="n" r="B4">
        <v>0.001</v>
      </c>
    </row>
    <row spans="1:2" r="5">
      <c s="4" t="s" r="A5">
        <v>517</v>
      </c>
      <c s="5" t="n" r="B5">
        <v>90505</v>
      </c>
    </row>
    <row spans="1:2" r="6">
      <c s="4" t="s" r="A6">
        <v>518</v>
      </c>
      <c s="8" t="n" r="B6">
        <v>0.665</v>
      </c>
    </row>
    <row spans="1:2" r="7">
      <c s="4" t="s" r="A7">
        <v>519</v>
      </c>
      <c s="5" t="n" r="B7">
        <v>105093</v>
      </c>
    </row>
    <row spans="1:2" r="8">
      <c s="4" t="s" r="A8">
        <v>520</v>
      </c>
      <c s="8" t="n" r="B8">
        <v>0.001</v>
      </c>
    </row>
    <row spans="1:2" r="9">
      <c s="4" t="s" r="A9">
        <v>521</v>
      </c>
      <c s="5" t="n" r="B9">
        <v>40761</v>
      </c>
    </row>
    <row spans="1:2" r="10">
      <c s="4" t="s" r="A10">
        <v>522</v>
      </c>
      <c s="8" t="n" r="B10">
        <v>0.665</v>
      </c>
    </row>
    <row spans="1:2" r="11">
      <c s="4" t="s" r="A11">
        <v>523</v>
      </c>
      <c s="7" t="n" r="B11">
        <v>250000</v>
      </c>
    </row>
    <row spans="1:2" r="12">
      <c s="4" t="s" r="A12">
        <v>524</v>
      </c>
      <c s="4" t="s" r="B12">
        <v>525</v>
      </c>
    </row>
    <row spans="1:2" r="13">
      <c s="4" t="s" r="A13">
        <v>526</v>
      </c>
      <c s="7" t="n" r="B13">
        <v>480913</v>
      </c>
    </row>
    <row spans="1:2" r="14">
      <c s="4" t="s" r="A14">
        <v>527</v>
      </c>
      <c s="8" t="n" r="B14">
        <v>0.001</v>
      </c>
    </row>
    <row spans="1:2" r="15">
      <c s="4" t="s" r="A15">
        <v>528</v>
      </c>
      <c s="5" t="n" r="B15">
        <v>131266</v>
      </c>
    </row>
    <row spans="1:2" r="16">
      <c s="4" t="s" r="A16">
        <v>529</v>
      </c>
      <c s="8" t="n" r="B16">
        <v>0.665</v>
      </c>
    </row>
    <row spans="1:2" r="17">
      <c s="4" t="s" r="A17">
        <v>530</v>
      </c>
      <c s="7" t="n" r="B17">
        <v>319907</v>
      </c>
    </row>
    <row spans="1:2" r="18">
      <c s="4" t="s" r="A18">
        <v>531</v>
      </c>
      <c s="11" t="n" r="B18">
        <v>0.3282</v>
      </c>
    </row>
    <row spans="1:2" r="19">
      <c s="4" t="s" r="A19">
        <v>532</v>
      </c>
      <c s="5" t="n" r="B19">
        <v>430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s="1" t="s" r="A1">
        <v>533</v>
      </c>
      <c s="2" t="s" r="B1">
        <v>1</v>
      </c>
    </row>
    <row spans="1:2" r="2">
      <c s="3" t="s" r="A2">
        <v>534</v>
      </c>
    </row>
    <row spans="1:2" r="3">
      <c s="4" t="s" r="A3">
        <v>535</v>
      </c>
      <c s="5" t="n" r="B3">
        <v>5000000</v>
      </c>
    </row>
    <row spans="1:2" r="4">
      <c s="4" t="s" r="A4">
        <v>536</v>
      </c>
      <c s="9" t="n" r="B4">
        <v>0.24</v>
      </c>
    </row>
    <row spans="1:2" r="5">
      <c s="4" t="s" r="A5">
        <v>537</v>
      </c>
      <c s="7" t="n" r="B5">
        <v>12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9"/>
  </cols>
  <sheetData>
    <row spans="1:2" r="1">
      <c s="1" t="s" r="A1">
        <v>538</v>
      </c>
      <c s="2" t="s" r="B1">
        <v>1</v>
      </c>
    </row>
    <row spans="1:2" r="2">
      <c s="3" t="s" r="A2">
        <v>539</v>
      </c>
    </row>
    <row spans="1:2" r="3">
      <c s="4" t="s" r="A3">
        <v>540</v>
      </c>
      <c s="5" t="n" r="B3">
        <v>50909909</v>
      </c>
    </row>
    <row spans="1:2" r="4">
      <c s="4" t="s" r="A4">
        <v>541</v>
      </c>
      <c s="4" t="s" r="B4">
        <v>542</v>
      </c>
    </row>
    <row spans="1:2" r="5">
      <c s="4" t="s" r="A5">
        <v>543</v>
      </c>
      <c s="5" t="n" r="B5">
        <v>427103</v>
      </c>
    </row>
    <row spans="1:2" r="6">
      <c s="4" t="s" r="A6">
        <v>544</v>
      </c>
      <c s="4" t="s" r="B6">
        <v>545</v>
      </c>
    </row>
    <row spans="1:2" r="7">
      <c s="4" t="s" r="A7">
        <v>546</v>
      </c>
      <c s="5" t="n" r="B7">
        <v>51337012</v>
      </c>
    </row>
    <row spans="1:2" r="8">
      <c s="4" t="s" r="A8">
        <v>547</v>
      </c>
      <c s="4" t="s" r="B8">
        <v>548</v>
      </c>
    </row>
    <row spans="1:2" r="9">
      <c s="3" t="s" r="A9">
        <v>549</v>
      </c>
    </row>
    <row spans="1:2" r="10">
      <c s="4" t="s" r="A10">
        <v>550</v>
      </c>
      <c s="5" t="n" r="B10">
        <v>3</v>
      </c>
    </row>
    <row spans="1:2" r="11">
      <c s="4" t="s" r="A11">
        <v>551</v>
      </c>
      <c s="4" t="s" r="B11">
        <v>548</v>
      </c>
    </row>
    <row spans="1:2" r="12">
      <c s="4" t="s" r="A12">
        <v>552</v>
      </c>
      <c s="5" t="n" r="B12">
        <v>0</v>
      </c>
    </row>
    <row spans="1:2" r="13">
      <c s="4" t="s" r="A13">
        <v>553</v>
      </c>
      <c s="4" t="s" r="B13">
        <v>554</v>
      </c>
    </row>
    <row spans="1:2" r="14">
      <c s="4" t="s" r="A14">
        <v>555</v>
      </c>
      <c s="5" t="n" r="B14">
        <v>3</v>
      </c>
    </row>
    <row spans="1:2" r="15">
      <c s="4" t="s" r="A15">
        <v>556</v>
      </c>
      <c s="4" t="s" r="B15">
        <v>548</v>
      </c>
    </row>
    <row spans="1:2" r="16">
      <c s="3" t="s" r="A16">
        <v>557</v>
      </c>
    </row>
    <row spans="1:2" r="17">
      <c s="4" t="s" r="A17">
        <v>558</v>
      </c>
      <c s="5" t="n" r="B17">
        <v>2</v>
      </c>
    </row>
    <row spans="1:2" r="18">
      <c s="4" t="s" r="A18">
        <v>559</v>
      </c>
      <c s="4" t="s" r="B18">
        <v>548</v>
      </c>
    </row>
    <row spans="1:2" r="19">
      <c s="4" t="s" r="A19">
        <v>560</v>
      </c>
      <c s="5" t="n" r="B19">
        <v>0</v>
      </c>
    </row>
    <row spans="1:2" r="20">
      <c s="4" t="s" r="A20">
        <v>561</v>
      </c>
      <c s="4" t="s" r="B20">
        <v>554</v>
      </c>
    </row>
    <row spans="1:2" r="21">
      <c s="4" t="s" r="A21">
        <v>562</v>
      </c>
      <c s="5" t="n" r="B21">
        <v>2</v>
      </c>
    </row>
    <row spans="1:2" r="22">
      <c s="4" t="s" r="A22">
        <v>563</v>
      </c>
      <c s="4" t="s" r="B22">
        <v>5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7"/>
    <col customWidth="1" max="3" min="3" width="7"/>
    <col customWidth="1" max="4" min="4" width="27"/>
    <col customWidth="1" max="5" min="5" width="20"/>
    <col customWidth="1" max="6" min="6" width="32"/>
    <col customWidth="1" max="7" min="7" width="25"/>
    <col customWidth="1" max="8" min="8" width="27"/>
  </cols>
  <sheetData>
    <row spans="1:8" r="1">
      <c s="1" t="s" r="A1">
        <v>137</v>
      </c>
      <c s="2" t="s" r="B1">
        <v>138</v>
      </c>
      <c s="2" t="s" r="C1">
        <v>139</v>
      </c>
      <c s="2" t="s" r="D1">
        <v>140</v>
      </c>
      <c s="2" t="s" r="E1">
        <v>141</v>
      </c>
      <c s="2" t="s" r="F1">
        <v>142</v>
      </c>
      <c s="2" t="s" r="G1">
        <v>143</v>
      </c>
      <c s="2" t="s" r="H1">
        <v>144</v>
      </c>
    </row>
    <row spans="1:8" r="2">
      <c s="4" t="s" r="A2">
        <v>145</v>
      </c>
      <c s="5" t="n" r="B2">
        <v>45236794</v>
      </c>
      <c s="5" t="n" r="C2">
        <v>45237</v>
      </c>
      <c s="5" t="n" r="D2">
        <v>-8236333</v>
      </c>
      <c s="5" t="n" r="E2">
        <v>-8236333</v>
      </c>
      <c s="5" t="n" r="F2">
        <v>5327891</v>
      </c>
      <c s="5" t="n" r="G2">
        <v>0</v>
      </c>
      <c s="5" t="n" r="H2">
        <v>5327891</v>
      </c>
    </row>
    <row spans="1:8" r="3">
      <c s="4" t="s" r="A3">
        <v>146</v>
      </c>
      <c s="5" t="n" r="B3">
        <v>62267462</v>
      </c>
      <c s="5" t="n" r="C3">
        <v>62267</v>
      </c>
      <c s="5" t="n" r="D3">
        <v>14252351</v>
      </c>
      <c s="5" t="n" r="E3">
        <v>-9016877</v>
      </c>
      <c s="5" t="n" r="F3">
        <v>5297741</v>
      </c>
      <c s="5" t="n" r="G3">
        <v>-57563</v>
      </c>
      <c s="5" t="n" r="H3">
        <v>5240178</v>
      </c>
    </row>
    <row spans="1:8" r="4">
      <c s="4" t="s" r="A4">
        <v>147</v>
      </c>
      <c s="5" t="n" r="B4">
        <v>893333</v>
      </c>
      <c s="5" t="n" r="C4">
        <v>893</v>
      </c>
      <c s="5" t="n" r="D4">
        <v>115240</v>
      </c>
      <c s="5" t="n" r="E4">
        <v>0</v>
      </c>
      <c s="5" t="n" r="F4">
        <v>116133</v>
      </c>
      <c s="5" t="n" r="G4">
        <v>0</v>
      </c>
      <c s="5" t="n" r="H4">
        <v>116133</v>
      </c>
    </row>
    <row spans="1:8" r="5">
      <c s="4" t="s" r="A5">
        <v>148</v>
      </c>
      <c s="5" t="n" r="B5">
        <v>335000</v>
      </c>
      <c s="5" t="n" r="C5">
        <v>335</v>
      </c>
      <c s="5" t="n" r="D5">
        <v>33165</v>
      </c>
      <c s="5" t="n" r="E5">
        <v>0</v>
      </c>
      <c s="5" t="n" r="F5">
        <v>33500</v>
      </c>
      <c s="5" t="n" r="G5">
        <v>0</v>
      </c>
      <c s="5" t="n" r="H5">
        <v>33500</v>
      </c>
    </row>
    <row spans="1:8" r="6">
      <c s="4" t="s" r="A6">
        <v>149</v>
      </c>
      <c s="5" t="n" r="B6">
        <v>1550000</v>
      </c>
      <c s="5" t="n" r="C6">
        <v>1550</v>
      </c>
      <c s="5" t="n" r="D6">
        <v>89022</v>
      </c>
      <c s="5" t="n" r="E6">
        <v>0</v>
      </c>
      <c s="5" t="n" r="F6">
        <v>90572</v>
      </c>
      <c s="5" t="n" r="G6">
        <v>0</v>
      </c>
      <c s="5" t="n" r="H6">
        <v>90572</v>
      </c>
    </row>
    <row spans="1:8" r="7">
      <c s="4" t="s" r="A7">
        <v>150</v>
      </c>
      <c s="5" t="n" r="B7">
        <v>0</v>
      </c>
      <c s="5" t="n" r="C7">
        <v>0</v>
      </c>
      <c s="5" t="n" r="D7">
        <v>50916</v>
      </c>
      <c s="5" t="n" r="E7">
        <v>0</v>
      </c>
      <c s="5" t="n" r="F7">
        <v>50916</v>
      </c>
      <c s="5" t="n" r="G7">
        <v>0</v>
      </c>
      <c s="5" t="n" r="H7">
        <v>50916</v>
      </c>
    </row>
    <row spans="1:8" r="8">
      <c s="4" t="s" r="A8">
        <v>151</v>
      </c>
      <c s="5" t="n" r="B8">
        <v>0</v>
      </c>
      <c s="5" t="n" r="C8">
        <v>0</v>
      </c>
      <c s="5" t="n" r="D8">
        <v>41523</v>
      </c>
      <c s="5" t="n" r="E8">
        <v>0</v>
      </c>
      <c s="5" t="n" r="F8">
        <v>41523</v>
      </c>
      <c s="5" t="n" r="G8">
        <v>0</v>
      </c>
      <c s="5" t="n" r="H8">
        <v>41523</v>
      </c>
    </row>
    <row spans="1:8" r="9">
      <c s="4" t="s" r="A9">
        <v>152</v>
      </c>
      <c s="5" t="n" r="B9">
        <v>0</v>
      </c>
      <c s="5" t="n" r="C9">
        <v>0</v>
      </c>
      <c s="5" t="n" r="D9">
        <v>-439034</v>
      </c>
      <c s="5" t="n" r="E9">
        <v>0</v>
      </c>
      <c s="5" t="n" r="F9">
        <v>-439034</v>
      </c>
      <c s="5" t="n" r="G9">
        <v>0</v>
      </c>
      <c s="5" t="n" r="H9">
        <v>-439034</v>
      </c>
    </row>
    <row spans="1:8" r="10">
      <c s="4" t="s" r="A10">
        <v>153</v>
      </c>
      <c s="5" t="n" r="B10">
        <v>103098</v>
      </c>
      <c s="5" t="n" r="C10">
        <v>103</v>
      </c>
      <c s="5" t="n" r="D10">
        <v>4147</v>
      </c>
      <c s="5" t="n" r="E10">
        <v>0</v>
      </c>
      <c s="5" t="n" r="F10">
        <v>4250</v>
      </c>
      <c s="5" t="n" r="G10">
        <v>0</v>
      </c>
      <c s="5" t="n" r="H10">
        <v>4250</v>
      </c>
    </row>
    <row spans="1:8" r="11">
      <c s="4" t="s" r="A11">
        <v>154</v>
      </c>
      <c s="5" t="n" r="B11">
        <v>646902</v>
      </c>
      <c s="5" t="n" r="C11">
        <v>647</v>
      </c>
      <c s="5" t="n" r="D11">
        <v>26020</v>
      </c>
      <c s="5" t="n" r="E11">
        <v>0</v>
      </c>
      <c s="5" t="n" r="F11">
        <v>26667</v>
      </c>
      <c s="5" t="n" r="G11">
        <v>0</v>
      </c>
      <c s="5" t="n" r="H11">
        <v>26667</v>
      </c>
    </row>
    <row spans="1:8" r="12">
      <c s="4" t="s" r="A12">
        <v>155</v>
      </c>
      <c s="5" t="n" r="B12">
        <v>1418572</v>
      </c>
      <c s="5" t="n" r="C12">
        <v>1419</v>
      </c>
      <c s="5" t="n" r="D12">
        <v>98581</v>
      </c>
      <c s="5" t="n" r="E12">
        <v>0</v>
      </c>
      <c s="5" t="n" r="F12">
        <v>100000</v>
      </c>
      <c s="5" t="n" r="G12">
        <v>0</v>
      </c>
      <c s="5" t="n" r="H12">
        <v>100000</v>
      </c>
    </row>
    <row spans="1:8" r="13">
      <c s="4" t="s" r="A13">
        <v>156</v>
      </c>
      <c s="5" t="n" r="B13">
        <v>6152145</v>
      </c>
      <c s="5" t="n" r="C13">
        <v>6152</v>
      </c>
      <c s="5" t="n" r="D13">
        <v>424498</v>
      </c>
      <c s="5" t="n" r="E13">
        <v>0</v>
      </c>
      <c s="5" t="n" r="F13">
        <v>430650</v>
      </c>
      <c s="5" t="n" r="G13">
        <v>0</v>
      </c>
      <c s="5" t="n" r="H13">
        <v>430650</v>
      </c>
    </row>
    <row spans="1:8" r="14">
      <c s="4" t="s" r="A14">
        <v>157</v>
      </c>
      <c s="5" t="n" r="B14">
        <v>0</v>
      </c>
      <c s="5" t="n" r="C14">
        <v>0</v>
      </c>
      <c s="5" t="n" r="D14">
        <v>-11825</v>
      </c>
      <c s="5" t="n" r="E14">
        <v>0</v>
      </c>
      <c s="5" t="n" r="F14">
        <v>-11825</v>
      </c>
      <c s="5" t="n" r="G14">
        <v>0</v>
      </c>
      <c s="5" t="n" r="H14">
        <v>-11825</v>
      </c>
    </row>
    <row spans="1:8" r="15">
      <c s="4" t="s" r="A15">
        <v>158</v>
      </c>
      <c s="5" t="n" r="B15">
        <v>0</v>
      </c>
      <c s="5" t="n" r="C15">
        <v>0</v>
      </c>
      <c s="5" t="n" r="D15">
        <v>15566</v>
      </c>
      <c s="5" t="n" r="E15">
        <v>0</v>
      </c>
      <c s="5" t="n" r="F15">
        <v>15566</v>
      </c>
      <c s="5" t="n" r="G15">
        <v>0</v>
      </c>
      <c s="5" t="n" r="H15">
        <v>15566</v>
      </c>
    </row>
    <row spans="1:8" r="16">
      <c s="4" t="s" r="A16">
        <v>151</v>
      </c>
      <c s="5" t="n" r="B16">
        <v>0</v>
      </c>
      <c s="5" t="n" r="C16">
        <v>0</v>
      </c>
      <c s="5" t="n" r="D16">
        <v>13698</v>
      </c>
      <c s="5" t="n" r="E16">
        <v>0</v>
      </c>
      <c s="5" t="n" r="F16">
        <v>13698</v>
      </c>
      <c s="5" t="n" r="G16">
        <v>0</v>
      </c>
      <c s="5" t="n" r="H16">
        <v>13698</v>
      </c>
    </row>
    <row spans="1:8" r="17">
      <c s="4" t="s" r="A17">
        <v>152</v>
      </c>
      <c s="5" t="n" r="B17">
        <v>0</v>
      </c>
      <c s="5" t="n" r="C17">
        <v>0</v>
      </c>
      <c s="5" t="n" r="D17">
        <v>-177930</v>
      </c>
      <c s="5" t="n" r="E17">
        <v>0</v>
      </c>
      <c s="5" t="n" r="F17">
        <v>-177930</v>
      </c>
      <c s="5" t="n" r="G17">
        <v>0</v>
      </c>
      <c s="5" t="n" r="H17">
        <v>-177930</v>
      </c>
    </row>
    <row spans="1:8" r="18">
      <c s="4" t="s" r="A18">
        <v>159</v>
      </c>
      <c s="5" t="n" r="B18">
        <v>0</v>
      </c>
      <c s="5" t="n" r="C18">
        <v>0</v>
      </c>
      <c s="5" t="n" r="D18">
        <v>7050</v>
      </c>
      <c s="5" t="n" r="E18">
        <v>0</v>
      </c>
      <c s="5" t="n" r="F18">
        <v>7050</v>
      </c>
      <c s="5" t="n" r="G18">
        <v>0</v>
      </c>
      <c s="5" t="n" r="H18">
        <v>7050</v>
      </c>
    </row>
    <row spans="1:8" r="19">
      <c s="4" t="s" r="A19">
        <v>160</v>
      </c>
      <c s="5" t="n" r="B19">
        <v>0</v>
      </c>
      <c s="5" t="n" r="C19">
        <v>0</v>
      </c>
      <c s="5" t="n" r="D19">
        <v>23600</v>
      </c>
      <c s="5" t="n" r="E19">
        <v>0</v>
      </c>
      <c s="5" t="n" r="F19">
        <v>23600</v>
      </c>
      <c s="5" t="n" r="G19">
        <v>0</v>
      </c>
      <c s="5" t="n" r="H19">
        <v>23600</v>
      </c>
    </row>
    <row spans="1:8" r="20">
      <c s="4" t="s" r="A20">
        <v>161</v>
      </c>
      <c s="5" t="n" r="B20">
        <v>214286</v>
      </c>
      <c s="5" t="n" r="C20">
        <v>214</v>
      </c>
      <c s="5" t="n" r="D20">
        <v>14786</v>
      </c>
      <c s="5" t="n" r="E20">
        <v>0</v>
      </c>
      <c s="5" t="n" r="F20">
        <v>15000</v>
      </c>
      <c s="5" t="n" r="G20">
        <v>0</v>
      </c>
      <c s="5" t="n" r="H20">
        <v>15000</v>
      </c>
    </row>
    <row spans="1:8" r="21">
      <c s="4" t="s" r="A21">
        <v>162</v>
      </c>
      <c s="5" t="n" r="B21">
        <v>1603999</v>
      </c>
      <c s="5" t="n" r="C21">
        <v>1604</v>
      </c>
      <c s="5" t="n" r="D21">
        <v>238996</v>
      </c>
      <c s="5" t="n" r="E21">
        <v>0</v>
      </c>
      <c s="5" t="n" r="F21">
        <v>240600</v>
      </c>
      <c s="5" t="n" r="G21">
        <v>0</v>
      </c>
      <c s="5" t="n" r="H21">
        <v>240600</v>
      </c>
    </row>
    <row spans="1:8" r="22">
      <c s="4" t="s" r="A22">
        <v>163</v>
      </c>
      <c s="5" t="n" r="B22">
        <v>1713333</v>
      </c>
      <c s="5" t="n" r="C22">
        <v>1713</v>
      </c>
      <c s="5" t="n" r="D22">
        <v>126787</v>
      </c>
      <c s="5" t="n" r="E22">
        <v>0</v>
      </c>
      <c s="5" t="n" r="F22">
        <v>128500</v>
      </c>
      <c s="5" t="n" r="G22">
        <v>0</v>
      </c>
      <c s="5" t="n" r="H22">
        <v>128500</v>
      </c>
    </row>
    <row spans="1:8" r="23">
      <c s="4" t="s" r="A23">
        <v>164</v>
      </c>
      <c s="5" t="n" r="B23">
        <v>2400000</v>
      </c>
      <c s="5" t="n" r="C23">
        <v>2400</v>
      </c>
      <c s="5" t="n" r="D23">
        <v>21600</v>
      </c>
      <c s="5" t="n" r="E23">
        <v>0</v>
      </c>
      <c s="5" t="n" r="F23">
        <v>24000</v>
      </c>
      <c s="5" t="n" r="G23">
        <v>0</v>
      </c>
      <c s="5" t="n" r="H23">
        <v>24000</v>
      </c>
    </row>
    <row spans="1:8" r="24">
      <c s="4" t="s" r="A24">
        <v>165</v>
      </c>
      <c s="5" t="n" r="B24">
        <v>0</v>
      </c>
      <c s="5" t="n" r="C24">
        <v>0</v>
      </c>
      <c s="5" t="n" r="D24">
        <v>16958</v>
      </c>
      <c s="5" t="n" r="E24">
        <v>0</v>
      </c>
      <c s="5" t="n" r="F24">
        <v>16958</v>
      </c>
      <c s="5" t="n" r="G24">
        <v>0</v>
      </c>
      <c s="5" t="n" r="H24">
        <v>16958</v>
      </c>
    </row>
    <row spans="1:8" r="25">
      <c s="4" t="s" r="A25">
        <v>130</v>
      </c>
      <c s="7" t="n" r="B25">
        <v>0</v>
      </c>
      <c s="7" t="n" r="C25">
        <v>0</v>
      </c>
      <c s="7" t="n" r="D25">
        <v>0</v>
      </c>
      <c s="7" t="n" r="E25">
        <v>-780544</v>
      </c>
      <c s="7" t="n" r="F25">
        <v>-780544</v>
      </c>
      <c s="7" t="n" r="G25">
        <v>-57563</v>
      </c>
      <c s="7" t="n" r="H25">
        <v>-8381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9"/>
    <col customWidth="1" max="2" min="2" width="21"/>
  </cols>
  <sheetData>
    <row spans="1:2" r="1">
      <c s="1" t="s" r="A1">
        <v>564</v>
      </c>
      <c s="2" t="s" r="B1">
        <v>565</v>
      </c>
    </row>
    <row spans="1:2" r="2">
      <c s="3" t="s" r="A2">
        <v>566</v>
      </c>
    </row>
    <row spans="1:2" r="3">
      <c s="4" t="s" r="A3">
        <v>567</v>
      </c>
      <c s="7" t="n" r="B3">
        <v>2969</v>
      </c>
    </row>
    <row spans="1:2" r="4">
      <c s="4" t="s" r="A4">
        <v>568</v>
      </c>
      <c s="5" t="n" r="B4">
        <v>87122</v>
      </c>
    </row>
    <row spans="1:2" r="5">
      <c s="4" t="s" r="A5">
        <v>569</v>
      </c>
      <c s="5" t="n" r="B5">
        <v>32497</v>
      </c>
    </row>
    <row spans="1:2" r="6">
      <c s="4" t="s" r="A6">
        <v>570</v>
      </c>
      <c s="5" t="n" r="B6">
        <v>3020</v>
      </c>
    </row>
    <row spans="1:2" r="7">
      <c s="4" t="s" r="A7">
        <v>571</v>
      </c>
      <c s="5" t="n" r="B7">
        <v>379803</v>
      </c>
    </row>
    <row spans="1:2" r="8">
      <c s="4" t="s" r="A8">
        <v>572</v>
      </c>
      <c s="5" t="n" r="B8">
        <v>0</v>
      </c>
    </row>
    <row spans="1:2" r="9">
      <c s="4" t="s" r="A9">
        <v>573</v>
      </c>
      <c s="5" t="n" r="B9">
        <v>505411</v>
      </c>
    </row>
    <row spans="1:2" r="10">
      <c s="4" t="s" r="A10">
        <v>574</v>
      </c>
      <c s="5" t="n" r="B10">
        <v>0</v>
      </c>
    </row>
    <row spans="1:2" r="11">
      <c s="4" t="s" r="A11">
        <v>575</v>
      </c>
      <c s="5" t="n" r="B11">
        <v>505411</v>
      </c>
    </row>
    <row spans="1:2" r="12">
      <c s="3" t="s" r="A12">
        <v>576</v>
      </c>
    </row>
    <row spans="1:2" r="13">
      <c s="4" t="s" r="A13">
        <v>577</v>
      </c>
      <c s="5" t="n" r="B13">
        <v>0</v>
      </c>
    </row>
    <row spans="1:2" r="14">
      <c s="4" t="s" r="A14">
        <v>578</v>
      </c>
      <c s="5" t="n" r="B14">
        <v>0</v>
      </c>
    </row>
    <row spans="1:2" r="15">
      <c s="4" t="s" r="A15">
        <v>579</v>
      </c>
      <c s="5" t="n" r="B15">
        <v>-30663</v>
      </c>
    </row>
    <row spans="1:2" r="16">
      <c s="4" t="s" r="A16">
        <v>580</v>
      </c>
      <c s="5" t="n" r="B16">
        <v>0</v>
      </c>
    </row>
    <row spans="1:2" r="17">
      <c s="4" t="s" r="A17">
        <v>581</v>
      </c>
      <c s="5" t="n" r="B17">
        <v>0</v>
      </c>
    </row>
    <row spans="1:2" r="18">
      <c s="4" t="s" r="A18">
        <v>582</v>
      </c>
      <c s="5" t="n" r="B18">
        <v>-111859</v>
      </c>
    </row>
    <row spans="1:2" r="19">
      <c s="4" t="s" r="A19">
        <v>583</v>
      </c>
      <c s="5" t="n" r="B19">
        <v>-142522</v>
      </c>
    </row>
    <row spans="1:2" r="20">
      <c s="4" t="s" r="A20">
        <v>584</v>
      </c>
      <c s="5" t="n" r="B20">
        <v>0</v>
      </c>
    </row>
    <row spans="1:2" r="21">
      <c s="4" t="s" r="A21">
        <v>585</v>
      </c>
      <c s="5" t="n" r="B21">
        <v>-142522</v>
      </c>
    </row>
    <row spans="1:2" r="22">
      <c s="3" t="s" r="A22">
        <v>586</v>
      </c>
    </row>
    <row spans="1:2" r="23">
      <c s="4" t="s" r="A23">
        <v>587</v>
      </c>
      <c s="5" t="n" r="B23">
        <v>2969</v>
      </c>
    </row>
    <row spans="1:2" r="24">
      <c s="4" t="s" r="A24">
        <v>588</v>
      </c>
      <c s="5" t="n" r="B24">
        <v>87122</v>
      </c>
    </row>
    <row spans="1:2" r="25">
      <c s="4" t="s" r="A25">
        <v>589</v>
      </c>
      <c s="5" t="n" r="B25">
        <v>1834</v>
      </c>
    </row>
    <row spans="1:2" r="26">
      <c s="4" t="s" r="A26">
        <v>590</v>
      </c>
      <c s="5" t="n" r="B26">
        <v>3020</v>
      </c>
    </row>
    <row spans="1:2" r="27">
      <c s="4" t="s" r="A27">
        <v>591</v>
      </c>
      <c s="5" t="n" r="B27">
        <v>379803</v>
      </c>
    </row>
    <row spans="1:2" r="28">
      <c s="4" t="s" r="A28">
        <v>592</v>
      </c>
      <c s="5" t="n" r="B28">
        <v>-111859</v>
      </c>
    </row>
    <row spans="1:2" r="29">
      <c s="4" t="s" r="A29">
        <v>593</v>
      </c>
      <c s="5" t="n" r="B29">
        <v>362889</v>
      </c>
    </row>
    <row spans="1:2" r="30">
      <c s="4" t="s" r="A30">
        <v>594</v>
      </c>
      <c s="5" t="n" r="B30">
        <v>0</v>
      </c>
    </row>
    <row spans="1:2" r="31">
      <c s="4" t="s" r="A31">
        <v>595</v>
      </c>
      <c s="7" t="n" r="B31">
        <v>3628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596</v>
      </c>
      <c s="2" t="s" r="B1">
        <v>28</v>
      </c>
      <c s="2" t="s" r="C1">
        <v>29</v>
      </c>
    </row>
    <row spans="1:3" r="2">
      <c s="3" t="s" r="A2">
        <v>597</v>
      </c>
    </row>
    <row spans="1:3" r="3">
      <c s="4" t="s" r="A3">
        <v>598</v>
      </c>
      <c s="7" t="n" r="B3">
        <v>125987</v>
      </c>
      <c s="7" t="n" r="C3">
        <v>125987</v>
      </c>
    </row>
    <row spans="1:3" r="4">
      <c s="4" t="s" r="A4">
        <v>599</v>
      </c>
      <c s="5" t="n" r="B4">
        <v>87301</v>
      </c>
    </row>
    <row spans="1:3" r="5">
      <c s="4" t="s" r="A5">
        <v>600</v>
      </c>
      <c s="5" t="n" r="B5">
        <v>57131</v>
      </c>
      <c s="5" t="n" r="C5">
        <v>57131</v>
      </c>
    </row>
    <row spans="1:3" r="6">
      <c s="4" t="s" r="A6">
        <v>601</v>
      </c>
      <c s="5" t="n" r="B6">
        <v>85570</v>
      </c>
      <c s="5" t="n" r="C6">
        <v>86872</v>
      </c>
    </row>
    <row spans="1:3" r="7">
      <c s="4" t="s" r="A7">
        <v>602</v>
      </c>
      <c s="7" t="n" r="B7">
        <v>315103</v>
      </c>
      <c s="7" t="n" r="C7">
        <v>2699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603</v>
      </c>
      <c s="2" t="s" r="B1">
        <v>28</v>
      </c>
      <c s="2" t="s" r="C1">
        <v>29</v>
      </c>
    </row>
    <row spans="1:3" r="2">
      <c s="3" t="s" r="A2">
        <v>604</v>
      </c>
    </row>
    <row spans="1:3" r="3">
      <c s="4" t="s" r="A3">
        <v>605</v>
      </c>
      <c s="7" t="n" r="B3">
        <v>15000</v>
      </c>
      <c s="7" t="n" r="C3">
        <v>15000</v>
      </c>
    </row>
    <row spans="1:3" r="4">
      <c s="4" t="s" r="A4">
        <v>606</v>
      </c>
      <c s="5" t="n" r="B4">
        <v>6810</v>
      </c>
      <c s="5" t="n" r="C4">
        <v>5526</v>
      </c>
    </row>
    <row spans="1:3" r="5">
      <c s="4" t="s" r="A5">
        <v>607</v>
      </c>
      <c s="5" t="n" r="B5">
        <v>24966</v>
      </c>
      <c s="5" t="n" r="C5">
        <v>24966</v>
      </c>
    </row>
    <row spans="1:3" r="6">
      <c s="4" t="s" r="A6">
        <v>608</v>
      </c>
      <c s="5" t="n" r="B6">
        <v>15170</v>
      </c>
      <c s="5" t="n" r="C6">
        <v>15170</v>
      </c>
    </row>
    <row spans="1:3" r="7">
      <c s="4" t="s" r="A7">
        <v>609</v>
      </c>
      <c s="5" t="n" r="B7">
        <v>18889</v>
      </c>
      <c s="5" t="n" r="C7">
        <v>18889</v>
      </c>
    </row>
    <row spans="1:3" r="8">
      <c s="4" t="s" r="A8">
        <v>610</v>
      </c>
      <c s="5" t="n" r="B8">
        <v>22815</v>
      </c>
      <c s="5" t="n" r="C8">
        <v>22815</v>
      </c>
    </row>
    <row spans="1:3" r="9">
      <c s="4" t="s" r="A9">
        <v>611</v>
      </c>
      <c s="5" t="n" r="B9">
        <v>103650</v>
      </c>
      <c s="5" t="n" r="C9">
        <v>102366</v>
      </c>
    </row>
    <row spans="1:3" r="10">
      <c s="4" t="s" r="A10">
        <v>612</v>
      </c>
      <c s="5" t="n" r="B10">
        <v>-67728</v>
      </c>
      <c s="5" t="n" r="C10">
        <v>-57702</v>
      </c>
    </row>
    <row spans="1:3" r="11">
      <c s="4" t="s" r="A11">
        <v>613</v>
      </c>
      <c s="7" t="n" r="B11">
        <v>35922</v>
      </c>
      <c s="7" t="n" r="C11">
        <v>446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t="s" r="A1">
        <v>614</v>
      </c>
      <c s="2" t="s" r="B1">
        <v>96</v>
      </c>
    </row>
    <row spans="1:3" r="2">
      <c s="2" t="s" r="B2">
        <v>28</v>
      </c>
      <c s="2" t="s" r="C2">
        <v>98</v>
      </c>
    </row>
    <row spans="1:3" r="3">
      <c s="3" t="s" r="A3">
        <v>615</v>
      </c>
    </row>
    <row spans="1:3" r="4">
      <c s="4" t="s" r="A4">
        <v>174</v>
      </c>
      <c s="7" t="n" r="B4">
        <v>10026</v>
      </c>
      <c s="7" t="n" r="C4">
        <v>214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6</v>
      </c>
      <c s="2" t="s" r="B1">
        <v>617</v>
      </c>
      <c s="2" t="s" r="C1">
        <v>618</v>
      </c>
    </row>
    <row spans="1:3" r="2">
      <c s="3" t="s" r="A2">
        <v>619</v>
      </c>
    </row>
    <row spans="1:3" r="3">
      <c s="4" t="s" r="A3">
        <v>620</v>
      </c>
      <c s="5" t="n" r="C3">
        <v>3000000</v>
      </c>
    </row>
    <row spans="1:3" r="4">
      <c s="4" t="s" r="A4">
        <v>621</v>
      </c>
      <c s="5" t="n" r="B4">
        <v>5000</v>
      </c>
      <c s="5" t="n" r="C4">
        <v>6000000</v>
      </c>
    </row>
    <row spans="1:3" r="5">
      <c s="4" t="s" r="A5">
        <v>622</v>
      </c>
      <c s="7" t="n" r="B5">
        <v>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23</v>
      </c>
      <c s="2" t="s" r="B1">
        <v>28</v>
      </c>
      <c s="2" t="s" r="C1">
        <v>29</v>
      </c>
    </row>
    <row spans="1:3" r="2">
      <c s="3" t="s" r="A2">
        <v>624</v>
      </c>
    </row>
    <row spans="1:3" r="3">
      <c s="4" t="s" r="A3">
        <v>625</v>
      </c>
      <c s="7" t="n" r="B3">
        <v>5000</v>
      </c>
      <c s="7" t="n" r="C3">
        <v>5000</v>
      </c>
    </row>
    <row spans="1:3" r="4">
      <c s="4" t="s" r="A4">
        <v>626</v>
      </c>
      <c s="5" t="n" r="B4">
        <v>-1127</v>
      </c>
      <c s="5" t="n" r="C4">
        <v>-938</v>
      </c>
    </row>
    <row spans="1:3" r="5">
      <c s="4" t="s" r="A5">
        <v>627</v>
      </c>
      <c s="5" t="n" r="C5">
        <v>0</v>
      </c>
    </row>
    <row spans="1:3" r="6">
      <c s="4" t="s" r="A6">
        <v>628</v>
      </c>
      <c s="5" t="n" r="B6">
        <v>3873</v>
      </c>
      <c s="5" t="n" r="C6">
        <v>4062</v>
      </c>
    </row>
    <row spans="1:3" r="7">
      <c s="3" t="s" r="A7">
        <v>629</v>
      </c>
    </row>
    <row spans="1:3" r="8">
      <c s="4" t="s" r="A8">
        <v>630</v>
      </c>
      <c s="5" t="n" r="B8">
        <v>390152</v>
      </c>
      <c s="5" t="n" r="C8">
        <v>379803</v>
      </c>
    </row>
    <row spans="1:3" r="9">
      <c s="4" t="s" r="A9">
        <v>631</v>
      </c>
      <c s="5" t="n" r="B9">
        <v>-38163</v>
      </c>
      <c s="5" t="n" r="C9">
        <v>-11218</v>
      </c>
    </row>
    <row spans="1:3" r="10">
      <c s="4" t="s" r="A10">
        <v>632</v>
      </c>
      <c s="5" t="n" r="C10">
        <v>0</v>
      </c>
    </row>
    <row spans="1:3" r="11">
      <c s="4" t="s" r="A11">
        <v>633</v>
      </c>
      <c s="5" t="n" r="B11">
        <v>351989</v>
      </c>
      <c s="5" t="n" r="C11">
        <v>368585</v>
      </c>
    </row>
    <row spans="1:3" r="12">
      <c s="4" t="s" r="A12">
        <v>634</v>
      </c>
      <c s="5" t="n" r="B12">
        <v>395152</v>
      </c>
      <c s="5" t="n" r="C12">
        <v>384803</v>
      </c>
    </row>
    <row spans="1:3" r="13">
      <c s="4" t="s" r="A13">
        <v>635</v>
      </c>
      <c s="5" t="n" r="B13">
        <v>-39290</v>
      </c>
      <c s="5" t="n" r="C13">
        <v>-12156</v>
      </c>
    </row>
    <row spans="1:3" r="14">
      <c s="4" t="s" r="A14">
        <v>636</v>
      </c>
      <c s="5" t="n" r="C14">
        <v>0</v>
      </c>
    </row>
    <row spans="1:3" r="15">
      <c s="4" t="s" r="A15">
        <v>637</v>
      </c>
      <c s="5" t="n" r="B15">
        <v>355862</v>
      </c>
      <c s="5" t="n" r="C15">
        <v>372647</v>
      </c>
    </row>
    <row spans="1:3" r="16">
      <c s="3" t="s" r="A16">
        <v>46</v>
      </c>
    </row>
    <row spans="1:3" r="17">
      <c s="4" t="s" r="A17">
        <v>638</v>
      </c>
      <c s="5" t="n" r="B17">
        <v>2095000</v>
      </c>
      <c s="5" t="n" r="C17">
        <v>2095000</v>
      </c>
    </row>
    <row spans="1:3" r="18">
      <c s="4" t="s" r="A18">
        <v>639</v>
      </c>
      <c s="5" t="n" r="B18">
        <v>-296786</v>
      </c>
      <c s="5" t="n" r="C18">
        <v>-218225</v>
      </c>
    </row>
    <row spans="1:3" r="19">
      <c s="4" t="s" r="A19">
        <v>640</v>
      </c>
      <c s="5" t="n" r="C19">
        <v>0</v>
      </c>
    </row>
    <row spans="1:3" r="20">
      <c s="4" t="s" r="A20">
        <v>641</v>
      </c>
      <c s="5" t="n" r="B20">
        <v>1798214</v>
      </c>
      <c s="5" t="n" r="C20">
        <v>1876775</v>
      </c>
    </row>
    <row spans="1:3" r="21">
      <c s="4" t="s" r="A21">
        <v>642</v>
      </c>
      <c s="5" t="n" r="B21">
        <v>2095000</v>
      </c>
      <c s="5" t="n" r="C21">
        <v>2420000</v>
      </c>
    </row>
    <row spans="1:3" r="22">
      <c s="4" t="s" r="A22">
        <v>643</v>
      </c>
      <c s="5" t="n" r="B22">
        <v>-296786</v>
      </c>
      <c s="5" t="n" r="C22">
        <v>-218225</v>
      </c>
    </row>
    <row spans="1:3" r="23">
      <c s="4" t="s" r="A23">
        <v>644</v>
      </c>
      <c s="5" t="n" r="B23">
        <v>0</v>
      </c>
    </row>
    <row spans="1:3" r="24">
      <c s="4" t="s" r="A24">
        <v>645</v>
      </c>
      <c s="5" t="n" r="B24">
        <v>1798214</v>
      </c>
      <c s="5" t="n" r="C24">
        <v>1876775</v>
      </c>
    </row>
    <row spans="1:3" r="25">
      <c s="3" t="s" r="A25">
        <v>49</v>
      </c>
    </row>
    <row spans="1:3" r="26">
      <c s="4" t="s" r="A26">
        <v>646</v>
      </c>
      <c s="5" t="n" r="B26">
        <v>120000</v>
      </c>
      <c s="5" t="n" r="C26">
        <v>120000</v>
      </c>
    </row>
    <row spans="1:3" r="27">
      <c s="4" t="s" r="A27">
        <v>647</v>
      </c>
      <c s="5" t="n" r="B27">
        <v>-85000</v>
      </c>
      <c s="5" t="n" r="C27">
        <v>-62500</v>
      </c>
    </row>
    <row spans="1:3" r="28">
      <c s="4" t="s" r="A28">
        <v>648</v>
      </c>
      <c s="5" t="n" r="B28">
        <v>0</v>
      </c>
    </row>
    <row spans="1:3" r="29">
      <c s="4" t="s" r="A29">
        <v>649</v>
      </c>
      <c s="5" t="n" r="B29">
        <v>35000</v>
      </c>
      <c s="5" t="n" r="C29">
        <v>57500</v>
      </c>
    </row>
    <row spans="1:3" r="30">
      <c s="4" t="s" r="A30">
        <v>650</v>
      </c>
      <c s="5" t="n" r="B30">
        <v>120000</v>
      </c>
      <c s="5" t="n" r="C30">
        <v>120000</v>
      </c>
    </row>
    <row spans="1:3" r="31">
      <c s="4" t="s" r="A31">
        <v>651</v>
      </c>
      <c s="5" t="n" r="B31">
        <v>-85000</v>
      </c>
      <c s="5" t="n" r="C31">
        <v>-62500</v>
      </c>
    </row>
    <row spans="1:3" r="32">
      <c s="4" t="s" r="A32">
        <v>652</v>
      </c>
      <c s="5" t="n" r="B32">
        <v>0</v>
      </c>
    </row>
    <row spans="1:3" r="33">
      <c s="4" t="s" r="A33">
        <v>653</v>
      </c>
      <c s="5" t="n" r="B33">
        <v>35000</v>
      </c>
      <c s="5" t="n" r="C33">
        <v>57500</v>
      </c>
    </row>
    <row spans="1:3" r="34">
      <c s="3" t="s" r="A34">
        <v>654</v>
      </c>
    </row>
    <row spans="1:3" r="35">
      <c s="4" t="s" r="A35">
        <v>655</v>
      </c>
      <c s="5" t="n" r="B35">
        <v>420000</v>
      </c>
      <c s="5" t="n" r="C35">
        <v>420000</v>
      </c>
    </row>
    <row spans="1:3" r="36">
      <c s="4" t="s" r="A36">
        <v>656</v>
      </c>
      <c s="5" t="n" r="B36">
        <v>-162500</v>
      </c>
      <c s="5" t="n" r="C36">
        <v>-117500</v>
      </c>
    </row>
    <row spans="1:3" r="37">
      <c s="4" t="s" r="A37">
        <v>657</v>
      </c>
      <c s="5" t="n" r="B37">
        <v>0</v>
      </c>
    </row>
    <row spans="1:3" r="38">
      <c s="4" t="s" r="A38">
        <v>658</v>
      </c>
      <c s="5" t="n" r="B38">
        <v>257500</v>
      </c>
      <c s="5" t="n" r="C38">
        <v>302500</v>
      </c>
    </row>
    <row spans="1:3" r="39">
      <c s="4" t="s" r="A39">
        <v>659</v>
      </c>
      <c s="5" t="n" r="B39">
        <v>210000</v>
      </c>
      <c s="5" t="n" r="C39">
        <v>210000</v>
      </c>
    </row>
    <row spans="1:3" r="40">
      <c s="4" t="s" r="A40">
        <v>660</v>
      </c>
      <c s="5" t="n" r="B40">
        <v>-92500</v>
      </c>
      <c s="5" t="n" r="C40">
        <v>-70000</v>
      </c>
    </row>
    <row spans="1:3" r="41">
      <c s="4" t="s" r="A41">
        <v>661</v>
      </c>
      <c s="5" t="n" r="B41">
        <v>0</v>
      </c>
    </row>
    <row spans="1:3" r="42">
      <c s="4" t="s" r="A42">
        <v>662</v>
      </c>
      <c s="5" t="n" r="B42">
        <v>117500</v>
      </c>
      <c s="5" t="n" r="C42">
        <v>117500</v>
      </c>
    </row>
    <row spans="1:3" r="43">
      <c s="4" t="s" r="A43">
        <v>663</v>
      </c>
      <c s="5" t="n" r="B43">
        <v>630000</v>
      </c>
      <c s="5" t="n" r="C43">
        <v>630000</v>
      </c>
    </row>
    <row spans="1:3" r="44">
      <c s="4" t="s" r="A44">
        <v>664</v>
      </c>
      <c s="5" t="n" r="B44">
        <v>-255000</v>
      </c>
      <c s="5" t="n" r="C44">
        <v>-187500</v>
      </c>
    </row>
    <row spans="1:3" r="45">
      <c s="4" t="s" r="A45">
        <v>665</v>
      </c>
      <c s="5" t="n" r="B45">
        <v>0</v>
      </c>
    </row>
    <row spans="1:3" r="46">
      <c s="4" t="s" r="A46">
        <v>666</v>
      </c>
      <c s="7" t="n" r="B46">
        <v>375000</v>
      </c>
      <c s="7" t="n" r="C46">
        <v>44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21"/>
    <col customWidth="1" max="3" min="3" width="21"/>
  </cols>
  <sheetData>
    <row spans="1:3" r="1">
      <c s="1" t="s" r="A1">
        <v>667</v>
      </c>
      <c s="2" t="s" r="B1">
        <v>96</v>
      </c>
    </row>
    <row spans="1:3" r="2">
      <c s="2" t="s" r="B2">
        <v>565</v>
      </c>
      <c s="2" t="s" r="C2">
        <v>668</v>
      </c>
    </row>
    <row spans="1:3" r="3">
      <c s="3" t="s" r="A3">
        <v>669</v>
      </c>
    </row>
    <row spans="1:3" r="4">
      <c s="4" t="s" r="A4">
        <v>670</v>
      </c>
      <c s="7" t="n" r="B4">
        <v>190</v>
      </c>
      <c s="7" t="n" r="C4">
        <v>187</v>
      </c>
    </row>
    <row spans="1:3" r="5">
      <c s="4" t="s" r="A5">
        <v>671</v>
      </c>
      <c s="5" t="n" r="B5">
        <v>26945</v>
      </c>
    </row>
    <row spans="1:3" r="6">
      <c s="4" t="s" r="A6">
        <v>672</v>
      </c>
      <c s="5" t="n" r="B6">
        <v>78561</v>
      </c>
      <c s="5" t="n" r="C6">
        <v>78561</v>
      </c>
    </row>
    <row spans="1:3" r="7">
      <c s="4" t="s" r="A7">
        <v>673</v>
      </c>
      <c s="5" t="n" r="B7">
        <v>22500</v>
      </c>
      <c s="5" t="n" r="C7">
        <v>22500</v>
      </c>
    </row>
    <row spans="1:3" r="8">
      <c s="4" t="s" r="A8">
        <v>674</v>
      </c>
      <c s="5" t="n" r="B8">
        <v>67500</v>
      </c>
      <c s="5" t="n" r="C8">
        <v>67500</v>
      </c>
    </row>
    <row spans="1:3" r="9">
      <c s="4" t="s" r="A9">
        <v>675</v>
      </c>
      <c s="7" t="n" r="B9">
        <v>5548</v>
      </c>
      <c s="7" t="n" r="C9">
        <v>4451</v>
      </c>
    </row>
    <row spans="1:3" r="10">
      <c s="4" t="s" r="A10">
        <v>676</v>
      </c>
      <c s="5" t="n" r="B10">
        <v>20</v>
      </c>
    </row>
    <row spans="1:3" r="11">
      <c s="4" t="s" r="A11">
        <v>677</v>
      </c>
      <c s="5" t="n" r="B11">
        <v>17</v>
      </c>
    </row>
    <row spans="1:3" r="12">
      <c s="4" t="s" r="A12">
        <v>678</v>
      </c>
      <c s="5" t="n" r="B12">
        <v>20</v>
      </c>
    </row>
    <row spans="1:3" r="13">
      <c s="4" t="s" r="A13">
        <v>679</v>
      </c>
      <c s="5" t="n" r="B13">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680</v>
      </c>
      <c s="2" t="s" r="B1">
        <v>28</v>
      </c>
      <c s="2" t="s" r="C1">
        <v>29</v>
      </c>
    </row>
    <row spans="1:3" r="2">
      <c s="3" t="s" r="A2">
        <v>681</v>
      </c>
    </row>
    <row spans="1:3" r="3">
      <c s="4" t="s" r="A3">
        <v>682</v>
      </c>
      <c s="7" t="n" r="B3">
        <v>22809</v>
      </c>
      <c s="7" t="n" r="C3">
        <v>22809</v>
      </c>
    </row>
    <row spans="1:3" r="4">
      <c s="4" t="s" r="A4">
        <v>683</v>
      </c>
      <c s="7" t="n" r="B4">
        <v>-22809</v>
      </c>
      <c s="5" t="n" r="C4">
        <v>-17261</v>
      </c>
    </row>
    <row spans="1:3" r="5">
      <c s="4" t="s" r="A5">
        <v>684</v>
      </c>
      <c s="7" t="n" r="C5">
        <v>55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685</v>
      </c>
      <c s="2" t="s" r="B1">
        <v>28</v>
      </c>
      <c s="2" t="s" r="C1">
        <v>29</v>
      </c>
    </row>
    <row spans="1:3" r="2">
      <c s="3" t="s" r="A2">
        <v>686</v>
      </c>
    </row>
    <row spans="1:3" r="3">
      <c s="4" t="s" r="A3">
        <v>687</v>
      </c>
      <c s="7" t="n" r="B3">
        <v>1200000</v>
      </c>
      <c s="7" t="n" r="C3">
        <v>1200000</v>
      </c>
    </row>
    <row spans="1:3" r="4">
      <c s="4" t="s" r="A4">
        <v>688</v>
      </c>
      <c s="5" t="n" r="C4">
        <v>0</v>
      </c>
    </row>
    <row spans="1:3" r="5">
      <c s="4" t="s" r="A5">
        <v>689</v>
      </c>
      <c s="5" t="n" r="B5">
        <v>1200000</v>
      </c>
      <c s="5" t="n" r="C5">
        <v>1200000</v>
      </c>
    </row>
    <row spans="1:3" r="6">
      <c s="3" t="s" r="A6">
        <v>690</v>
      </c>
    </row>
    <row spans="1:3" r="7">
      <c s="4" t="s" r="A7">
        <v>691</v>
      </c>
      <c s="5" t="n" r="B7">
        <v>1716603</v>
      </c>
      <c s="5" t="n" r="C7">
        <v>1716603</v>
      </c>
    </row>
    <row spans="1:3" r="8">
      <c s="4" t="s" r="A8">
        <v>692</v>
      </c>
      <c s="5" t="n" r="B8">
        <v>0</v>
      </c>
    </row>
    <row spans="1:3" r="9">
      <c s="4" t="s" r="A9">
        <v>693</v>
      </c>
      <c s="5" t="n" r="B9">
        <v>1716603</v>
      </c>
      <c s="5" t="n" r="C9">
        <v>1716603</v>
      </c>
    </row>
    <row spans="1:3" r="10">
      <c s="3" t="s" r="A10">
        <v>1</v>
      </c>
    </row>
    <row spans="1:3" r="11">
      <c s="4" t="s" r="A11">
        <v>694</v>
      </c>
      <c s="5" t="n" r="B11">
        <v>2916603</v>
      </c>
      <c s="5" t="n" r="C11">
        <v>5784648</v>
      </c>
    </row>
    <row spans="1:3" r="12">
      <c s="4" t="s" r="A12">
        <v>695</v>
      </c>
      <c s="5" t="n" r="C12">
        <v>-2868045</v>
      </c>
    </row>
    <row spans="1:3" r="13">
      <c s="4" t="s" r="A13">
        <v>696</v>
      </c>
      <c s="7" t="n" r="B13">
        <v>2916603</v>
      </c>
      <c s="5" t="n" r="C13">
        <v>2916603</v>
      </c>
    </row>
    <row spans="1:3" r="14">
      <c s="4" t="s" r="A14">
        <v>697</v>
      </c>
      <c s="7" t="n" r="C14">
        <v>28680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s>
  <sheetData>
    <row spans="1:6" r="1">
      <c s="1" t="s" r="A1">
        <v>698</v>
      </c>
      <c s="2" t="s" r="B1">
        <v>699</v>
      </c>
      <c s="2" t="s" r="C1">
        <v>700</v>
      </c>
      <c s="2" t="s" r="D1">
        <v>701</v>
      </c>
      <c s="2" t="s" r="E1">
        <v>702</v>
      </c>
      <c s="2" t="s" r="F1">
        <v>703</v>
      </c>
    </row>
    <row spans="1:6" r="2">
      <c s="3" t="s" r="A2">
        <v>704</v>
      </c>
    </row>
    <row spans="1:6" r="3">
      <c s="4" t="s" r="A3">
        <v>705</v>
      </c>
      <c s="7" t="n" r="F3">
        <v>350000</v>
      </c>
    </row>
    <row spans="1:6" r="4">
      <c s="4" t="s" r="A4">
        <v>706</v>
      </c>
      <c s="7" t="n" r="F4">
        <v>315000</v>
      </c>
    </row>
    <row spans="1:6" r="5">
      <c s="4" t="s" r="A5">
        <v>707</v>
      </c>
      <c s="4" t="s" r="E5">
        <v>708</v>
      </c>
      <c s="4" t="s" r="F5">
        <v>708</v>
      </c>
    </row>
    <row spans="1:6" r="6">
      <c s="4" t="s" r="A6">
        <v>709</v>
      </c>
      <c s="7" t="n" r="E6">
        <v>50000</v>
      </c>
      <c s="7" t="n" r="F6">
        <v>150000</v>
      </c>
    </row>
    <row spans="1:6" r="7">
      <c s="4" t="s" r="A7">
        <v>710</v>
      </c>
      <c s="7" t="n" r="E7">
        <v>55556</v>
      </c>
      <c s="7" t="n" r="F7">
        <v>166667</v>
      </c>
    </row>
    <row spans="1:6" r="8">
      <c s="4" t="s" r="A8">
        <v>711</v>
      </c>
      <c s="5" t="n" r="B8">
        <v>90</v>
      </c>
    </row>
    <row spans="1:6" r="9">
      <c s="4" t="s" r="A9">
        <v>712</v>
      </c>
      <c s="4" t="s" r="B9">
        <v>713</v>
      </c>
    </row>
    <row spans="1:6" r="10">
      <c s="4" t="s" r="A10">
        <v>714</v>
      </c>
      <c s="7" t="n" r="B10">
        <v>20000</v>
      </c>
      <c s="7" t="n" r="D10">
        <v>6667</v>
      </c>
    </row>
    <row spans="1:6" r="11">
      <c s="4" t="s" r="A11">
        <v>715</v>
      </c>
      <c s="5" t="n" r="B11">
        <v>25</v>
      </c>
    </row>
    <row spans="1:6" r="12">
      <c s="4" t="s" r="A12">
        <v>716</v>
      </c>
      <c s="7" t="n" r="B12">
        <v>180</v>
      </c>
    </row>
    <row spans="1:6" r="13">
      <c s="4" t="s" r="A13">
        <v>717</v>
      </c>
      <c s="4" t="s" r="B13">
        <v>718</v>
      </c>
    </row>
    <row spans="1:6" r="14">
      <c s="4" t="s" r="A14">
        <v>719</v>
      </c>
      <c s="7" t="n" r="B14">
        <v>25000</v>
      </c>
    </row>
    <row spans="1:6" r="15">
      <c s="4" t="s" r="A15">
        <v>720</v>
      </c>
      <c s="4" t="s" r="B15">
        <v>721</v>
      </c>
    </row>
    <row spans="1:6" r="16">
      <c s="4" t="s" r="A16">
        <v>722</v>
      </c>
      <c s="4" t="s" r="B16">
        <v>548</v>
      </c>
    </row>
    <row spans="1:6" r="17">
      <c s="4" t="s" r="A17">
        <v>723</v>
      </c>
      <c s="4" t="s" r="B17">
        <v>724</v>
      </c>
    </row>
    <row spans="1:6" r="18">
      <c s="4" t="s" r="A18">
        <v>725</v>
      </c>
      <c s="7" t="n" r="B18">
        <v>90572</v>
      </c>
      <c s="7" t="n" r="C18">
        <v>4250</v>
      </c>
    </row>
    <row spans="1:6" r="19">
      <c s="4" t="s" r="A19">
        <v>726</v>
      </c>
      <c s="5" t="n" r="B19">
        <v>1550000</v>
      </c>
      <c s="5" t="n" r="C19">
        <v>750000</v>
      </c>
    </row>
    <row spans="1:6" r="20">
      <c s="4" t="s" r="A20">
        <v>727</v>
      </c>
      <c s="8" t="n" r="B20">
        <v>0.07099999999999999</v>
      </c>
      <c s="8" t="n" r="C20">
        <v>0.041</v>
      </c>
    </row>
    <row spans="1:6" r="21">
      <c s="4" t="s" r="A21">
        <v>728</v>
      </c>
      <c s="8" t="n" r="B21">
        <v>0.041</v>
      </c>
      <c s="7" t="n" r="C21">
        <v>26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66</v>
      </c>
      <c s="2" t="s" r="B1">
        <v>97</v>
      </c>
    </row>
    <row spans="1:3" r="2">
      <c s="2" t="s" r="B2">
        <v>28</v>
      </c>
      <c s="2" t="s" r="C2">
        <v>98</v>
      </c>
    </row>
    <row spans="1:3" r="3">
      <c s="3" t="s" r="A3">
        <v>167</v>
      </c>
    </row>
    <row spans="1:3" r="4">
      <c s="4" t="s" r="A4">
        <v>130</v>
      </c>
      <c s="7" t="n" r="B4">
        <v>-838107</v>
      </c>
      <c s="7" t="n" r="C4">
        <v>-4958738</v>
      </c>
    </row>
    <row spans="1:3" r="5">
      <c s="3" t="s" r="A5">
        <v>168</v>
      </c>
    </row>
    <row spans="1:3" r="6">
      <c s="4" t="s" r="A6">
        <v>169</v>
      </c>
      <c s="5" t="n" r="B6">
        <v>-53531</v>
      </c>
      <c s="5" t="n" r="C6">
        <v>0</v>
      </c>
    </row>
    <row spans="1:3" r="7">
      <c s="4" t="s" r="A7">
        <v>170</v>
      </c>
      <c s="5" t="n" r="B7">
        <v>149633</v>
      </c>
      <c s="5" t="n" r="C7">
        <v>56000</v>
      </c>
    </row>
    <row spans="1:3" r="8">
      <c s="4" t="s" r="A8">
        <v>171</v>
      </c>
      <c s="5" t="n" r="B8">
        <v>114090</v>
      </c>
      <c s="5" t="n" r="C8">
        <v>194940</v>
      </c>
    </row>
    <row spans="1:3" r="9">
      <c s="4" t="s" r="A9">
        <v>172</v>
      </c>
      <c s="5" t="n" r="B9">
        <v>152185</v>
      </c>
      <c s="5" t="n" r="C9">
        <v>0</v>
      </c>
    </row>
    <row spans="1:3" r="10">
      <c s="4" t="s" r="A10">
        <v>173</v>
      </c>
      <c s="5" t="n" r="B10">
        <v>0</v>
      </c>
      <c s="5" t="n" r="C10">
        <v>1388</v>
      </c>
    </row>
    <row spans="1:3" r="11">
      <c s="4" t="s" r="A11">
        <v>174</v>
      </c>
      <c s="5" t="n" r="B11">
        <v>10026</v>
      </c>
      <c s="5" t="n" r="C11">
        <v>21472</v>
      </c>
    </row>
    <row spans="1:3" r="12">
      <c s="4" t="s" r="A12">
        <v>175</v>
      </c>
      <c s="5" t="n" r="B12">
        <v>201244</v>
      </c>
      <c s="5" t="n" r="C12">
        <v>215282</v>
      </c>
    </row>
    <row spans="1:3" r="13">
      <c s="4" t="s" r="A13">
        <v>176</v>
      </c>
      <c s="5" t="n" r="B13">
        <v>-569740</v>
      </c>
      <c s="5" t="n" r="C13">
        <v>0</v>
      </c>
    </row>
    <row spans="1:3" r="14">
      <c s="4" t="s" r="A14">
        <v>116</v>
      </c>
      <c s="5" t="n" r="B14">
        <v>0</v>
      </c>
      <c s="5" t="n" r="C14">
        <v>3308925</v>
      </c>
    </row>
    <row spans="1:3" r="15">
      <c s="3" t="s" r="A15">
        <v>177</v>
      </c>
    </row>
    <row spans="1:3" r="16">
      <c s="4" t="s" r="A16">
        <v>178</v>
      </c>
      <c s="5" t="n" r="B16">
        <v>12863</v>
      </c>
      <c s="5" t="n" r="C16">
        <v>-11496</v>
      </c>
    </row>
    <row spans="1:3" r="17">
      <c s="4" t="s" r="A17">
        <v>33</v>
      </c>
      <c s="5" t="n" r="B17">
        <v>-45113</v>
      </c>
      <c s="5" t="n" r="C17">
        <v>-47528</v>
      </c>
    </row>
    <row spans="1:3" r="18">
      <c s="4" t="s" r="A18">
        <v>36</v>
      </c>
      <c s="5" t="n" r="B18">
        <v>-40621</v>
      </c>
      <c s="5" t="n" r="C18">
        <v>16178</v>
      </c>
    </row>
    <row spans="1:3" r="19">
      <c s="4" t="s" r="A19">
        <v>66</v>
      </c>
      <c s="5" t="n" r="B19">
        <v>139114</v>
      </c>
      <c s="5" t="n" r="C19">
        <v>118536</v>
      </c>
    </row>
    <row spans="1:3" r="20">
      <c s="4" t="s" r="A20">
        <v>179</v>
      </c>
      <c s="5" t="n" r="B20">
        <v>0</v>
      </c>
      <c s="5" t="n" r="C20">
        <v>1662</v>
      </c>
    </row>
    <row spans="1:3" r="21">
      <c s="4" t="s" r="A21">
        <v>180</v>
      </c>
      <c s="5" t="n" r="B21">
        <v>0</v>
      </c>
      <c s="5" t="n" r="C21">
        <v>75000</v>
      </c>
    </row>
    <row spans="1:3" r="22">
      <c s="4" t="s" r="A22">
        <v>72</v>
      </c>
      <c s="5" t="n" r="B22">
        <v>2562</v>
      </c>
      <c s="5" t="n" r="C22">
        <v>-16679</v>
      </c>
    </row>
    <row spans="1:3" r="23">
      <c s="4" t="s" r="A23">
        <v>181</v>
      </c>
      <c s="5" t="n" r="B23">
        <v>-23916</v>
      </c>
      <c s="5" t="n" r="C23">
        <v>0</v>
      </c>
    </row>
    <row spans="1:3" r="24">
      <c s="4" t="s" r="A24">
        <v>182</v>
      </c>
      <c s="5" t="n" r="B24">
        <v>0</v>
      </c>
      <c s="5" t="n" r="C24">
        <v>-8523</v>
      </c>
    </row>
    <row spans="1:3" r="25">
      <c s="4" t="s" r="A25">
        <v>75</v>
      </c>
      <c s="5" t="n" r="B25">
        <v>0</v>
      </c>
      <c s="5" t="n" r="C25">
        <v>7455</v>
      </c>
    </row>
    <row spans="1:3" r="26">
      <c s="4" t="s" r="A26">
        <v>78</v>
      </c>
      <c s="5" t="n" r="B26">
        <v>15839</v>
      </c>
      <c s="5" t="n" r="C26">
        <v>59761</v>
      </c>
    </row>
    <row spans="1:3" r="27">
      <c s="4" t="s" r="A27">
        <v>183</v>
      </c>
      <c s="5" t="n" r="B27">
        <v>-773472</v>
      </c>
      <c s="5" t="n" r="C27">
        <v>-966365</v>
      </c>
    </row>
    <row spans="1:3" r="28">
      <c s="3" t="s" r="A28">
        <v>184</v>
      </c>
    </row>
    <row spans="1:3" r="29">
      <c s="4" t="s" r="A29">
        <v>185</v>
      </c>
      <c s="5" t="n" r="B29">
        <v>-1284</v>
      </c>
      <c s="5" t="n" r="C29">
        <v>0</v>
      </c>
    </row>
    <row spans="1:3" r="30">
      <c s="4" t="s" r="A30">
        <v>186</v>
      </c>
      <c s="5" t="n" r="B30">
        <v>-10349</v>
      </c>
      <c s="5" t="n" r="C30">
        <v>0</v>
      </c>
    </row>
    <row spans="1:3" r="31">
      <c s="4" t="s" r="A31">
        <v>187</v>
      </c>
      <c s="5" t="n" r="B31">
        <v>-11633</v>
      </c>
      <c s="5" t="n" r="C31">
        <v>2969</v>
      </c>
    </row>
    <row spans="1:3" r="32">
      <c s="3" t="s" r="A32">
        <v>188</v>
      </c>
    </row>
    <row spans="1:3" r="33">
      <c s="4" t="s" r="A33">
        <v>189</v>
      </c>
      <c s="5" t="n" r="B33">
        <v>0</v>
      </c>
      <c s="5" t="n" r="C33">
        <v>27000</v>
      </c>
    </row>
    <row spans="1:3" r="34">
      <c s="4" t="s" r="A34">
        <v>190</v>
      </c>
      <c s="5" t="n" r="B34">
        <v>33610</v>
      </c>
      <c s="5" t="n" r="C34">
        <v>0</v>
      </c>
    </row>
    <row spans="1:3" r="35">
      <c s="4" t="s" r="A35">
        <v>191</v>
      </c>
      <c s="5" t="n" r="B35">
        <v>-60071</v>
      </c>
      <c s="5" t="n" r="C35">
        <v>8832</v>
      </c>
    </row>
    <row spans="1:3" r="36">
      <c s="4" t="s" r="A36">
        <v>192</v>
      </c>
      <c s="5" t="n" r="B36">
        <v>0</v>
      </c>
      <c s="5" t="n" r="C36">
        <v>7000</v>
      </c>
    </row>
    <row spans="1:3" r="37">
      <c s="4" t="s" r="A37">
        <v>193</v>
      </c>
      <c s="5" t="n" r="B37">
        <v>0</v>
      </c>
      <c s="5" t="n" r="C37">
        <v>200000</v>
      </c>
    </row>
    <row spans="1:3" r="38">
      <c s="4" t="s" r="A38">
        <v>194</v>
      </c>
      <c s="5" t="n" r="B38">
        <v>150000</v>
      </c>
      <c s="5" t="n" r="C38">
        <v>0</v>
      </c>
    </row>
    <row spans="1:3" r="39">
      <c s="4" t="s" r="A39">
        <v>195</v>
      </c>
      <c s="5" t="n" r="B39">
        <v>-200000</v>
      </c>
      <c s="5" t="n" r="C39">
        <v>0</v>
      </c>
    </row>
    <row spans="1:3" r="40">
      <c s="4" t="s" r="A40">
        <v>196</v>
      </c>
      <c s="5" t="n" r="B40">
        <v>0</v>
      </c>
      <c s="5" t="n" r="C40">
        <v>-4289</v>
      </c>
    </row>
    <row spans="1:3" r="41">
      <c s="4" t="s" r="A41">
        <v>197</v>
      </c>
      <c s="5" t="n" r="B41">
        <v>787925</v>
      </c>
      <c s="5" t="n" r="C41">
        <v>282400</v>
      </c>
    </row>
    <row spans="1:3" r="42">
      <c s="4" t="s" r="A42">
        <v>198</v>
      </c>
      <c s="5" t="n" r="B42">
        <v>24000</v>
      </c>
      <c s="5" t="n" r="C42">
        <v>0</v>
      </c>
    </row>
    <row spans="1:3" r="43">
      <c s="4" t="s" r="A43">
        <v>199</v>
      </c>
      <c s="5" t="n" r="B43">
        <v>735464</v>
      </c>
      <c s="5" t="n" r="C43">
        <v>520943</v>
      </c>
    </row>
    <row spans="1:3" r="44">
      <c s="4" t="s" r="A44">
        <v>200</v>
      </c>
      <c s="5" t="n" r="B44">
        <v>-49641</v>
      </c>
      <c s="5" t="n" r="C44">
        <v>-442453</v>
      </c>
    </row>
    <row spans="1:3" r="45">
      <c s="4" t="s" r="A45">
        <v>201</v>
      </c>
      <c s="5" t="n" r="B45">
        <v>175671</v>
      </c>
      <c s="5" t="n" r="C45">
        <v>499246</v>
      </c>
    </row>
    <row spans="1:3" r="46">
      <c s="4" t="s" r="A46">
        <v>202</v>
      </c>
      <c s="5" t="n" r="B46">
        <v>126030</v>
      </c>
      <c s="5" t="n" r="C46">
        <v>56793</v>
      </c>
    </row>
    <row spans="1:3" r="47">
      <c s="3" t="s" r="A47">
        <v>203</v>
      </c>
    </row>
    <row spans="1:3" r="48">
      <c s="4" t="s" r="A48">
        <v>204</v>
      </c>
      <c s="5" t="n" r="B48">
        <v>0</v>
      </c>
      <c s="5" t="n" r="C48">
        <v>0</v>
      </c>
    </row>
    <row spans="1:3" r="49">
      <c s="4" t="s" r="A49">
        <v>205</v>
      </c>
      <c s="5" t="n" r="B49">
        <v>0</v>
      </c>
      <c s="5" t="n" r="C49">
        <v>0</v>
      </c>
    </row>
    <row spans="1:3" r="50">
      <c s="3" t="s" r="A50">
        <v>206</v>
      </c>
    </row>
    <row spans="1:3" r="51">
      <c s="4" t="s" r="A51">
        <v>207</v>
      </c>
      <c s="5" t="n" r="B51">
        <v>0</v>
      </c>
      <c s="5" t="n" r="C51">
        <v>327105</v>
      </c>
    </row>
    <row spans="1:3" r="52">
      <c s="4" t="s" r="A52">
        <v>208</v>
      </c>
      <c s="5" t="n" r="B52">
        <v>0</v>
      </c>
      <c s="5" t="n" r="C52">
        <v>1200000</v>
      </c>
    </row>
    <row spans="1:3" r="53">
      <c s="4" t="s" r="A53">
        <v>209</v>
      </c>
      <c s="5" t="n" r="B53">
        <v>236489</v>
      </c>
      <c s="5" t="n" r="C53">
        <v>0</v>
      </c>
    </row>
    <row spans="1:3" r="54">
      <c s="4" t="s" r="A54">
        <v>210</v>
      </c>
      <c s="5" t="n" r="B54">
        <v>-561742</v>
      </c>
      <c s="5" t="n" r="C54">
        <v>0</v>
      </c>
    </row>
    <row spans="1:3" r="55">
      <c s="4" t="s" r="A55">
        <v>211</v>
      </c>
      <c s="7" t="n" r="B55">
        <v>0</v>
      </c>
      <c s="7" t="n" r="C55">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29</v>
      </c>
      <c s="2" t="s" r="B1">
        <v>730</v>
      </c>
      <c s="2" t="s" r="C1">
        <v>731</v>
      </c>
      <c s="2" t="s" r="D1">
        <v>732</v>
      </c>
      <c s="2" t="s" r="E1">
        <v>733</v>
      </c>
    </row>
    <row spans="1:5" r="2">
      <c s="3" t="s" r="A2">
        <v>734</v>
      </c>
    </row>
    <row spans="1:5" r="3">
      <c s="4" t="s" r="A3">
        <v>735</v>
      </c>
      <c s="7" t="n" r="E3">
        <v>127401</v>
      </c>
    </row>
    <row spans="1:5" r="4">
      <c s="4" t="s" r="A4">
        <v>736</v>
      </c>
      <c s="5" t="n" r="E4">
        <v>200000</v>
      </c>
    </row>
    <row spans="1:5" r="5">
      <c s="4" t="s" r="A5">
        <v>737</v>
      </c>
      <c s="7" t="n" r="D5">
        <v>100000</v>
      </c>
    </row>
    <row spans="1:5" r="6">
      <c s="4" t="s" r="A6">
        <v>738</v>
      </c>
      <c s="7" t="n" r="B6">
        <v>100000</v>
      </c>
    </row>
    <row spans="1:5" r="7">
      <c s="4" t="s" r="A7">
        <v>739</v>
      </c>
      <c s="7" t="n" r="E7">
        <v>100000</v>
      </c>
    </row>
    <row spans="1:5" r="8">
      <c s="4" t="s" r="A8">
        <v>740</v>
      </c>
      <c s="7" t="n" r="C8">
        <v>350000</v>
      </c>
    </row>
    <row spans="1:5" r="9">
      <c s="4" t="s" r="A9">
        <v>741</v>
      </c>
      <c s="7" t="n" r="C9">
        <v>53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742</v>
      </c>
      <c s="2" t="s" r="B1">
        <v>28</v>
      </c>
      <c s="2" t="s" r="C1">
        <v>730</v>
      </c>
      <c s="2" t="s" r="D1">
        <v>731</v>
      </c>
      <c s="2" t="s" r="E1">
        <v>732</v>
      </c>
      <c s="2" t="s" r="F1">
        <v>733</v>
      </c>
      <c s="2" t="s" r="G1">
        <v>743</v>
      </c>
      <c s="2" t="s" r="H1">
        <v>744</v>
      </c>
      <c s="2" t="s" r="I1">
        <v>745</v>
      </c>
      <c s="2" t="s" r="J1">
        <v>746</v>
      </c>
    </row>
    <row spans="1:10" r="2">
      <c s="3" t="s" r="A2">
        <v>747</v>
      </c>
    </row>
    <row spans="1:10" r="3">
      <c s="4" t="s" r="A3">
        <v>748</v>
      </c>
      <c s="7" t="n" r="I3">
        <v>350000</v>
      </c>
      <c s="7" t="n" r="J3">
        <v>350000</v>
      </c>
    </row>
    <row spans="1:10" r="4">
      <c s="4" t="s" r="A4">
        <v>749</v>
      </c>
      <c s="7" t="n" r="G4">
        <v>62222</v>
      </c>
      <c s="7" t="n" r="H4">
        <v>186667</v>
      </c>
    </row>
    <row spans="1:10" r="5">
      <c s="4" t="s" r="A5">
        <v>750</v>
      </c>
      <c s="7" t="n" r="B5">
        <v>315000</v>
      </c>
    </row>
    <row spans="1:10" r="6">
      <c s="4" t="s" r="A6">
        <v>751</v>
      </c>
      <c s="7" t="n" r="B6">
        <v>25</v>
      </c>
    </row>
    <row spans="1:10" r="7">
      <c s="4" t="s" r="A7">
        <v>735</v>
      </c>
      <c s="7" t="n" r="F7">
        <v>350000</v>
      </c>
    </row>
    <row spans="1:10" r="8">
      <c s="4" t="s" r="A8">
        <v>736</v>
      </c>
      <c s="5" t="n" r="F8">
        <v>200000</v>
      </c>
    </row>
    <row spans="1:10" r="9">
      <c s="4" t="s" r="A9">
        <v>737</v>
      </c>
      <c s="7" t="n" r="E9">
        <v>100000</v>
      </c>
    </row>
    <row spans="1:10" r="10">
      <c s="4" t="s" r="A10">
        <v>738</v>
      </c>
      <c s="7" t="n" r="C10">
        <v>100000</v>
      </c>
    </row>
    <row spans="1:10" r="11">
      <c s="4" t="s" r="A11">
        <v>739</v>
      </c>
      <c s="7" t="n" r="F11">
        <v>100000</v>
      </c>
    </row>
    <row spans="1:10" r="12">
      <c s="4" t="s" r="A12">
        <v>740</v>
      </c>
      <c s="7" t="n" r="D12">
        <v>1274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752</v>
      </c>
      <c s="2" t="s" r="B1">
        <v>28</v>
      </c>
      <c s="2" t="s" r="C1">
        <v>731</v>
      </c>
      <c s="2" t="s" r="D1">
        <v>753</v>
      </c>
      <c s="2" t="s" r="E1">
        <v>754</v>
      </c>
      <c s="2" t="s" r="F1">
        <v>755</v>
      </c>
      <c s="2" t="s" r="G1">
        <v>756</v>
      </c>
      <c s="2" t="s" r="H1">
        <v>757</v>
      </c>
      <c s="2" t="s" r="I1">
        <v>758</v>
      </c>
      <c s="2" t="s" r="J1">
        <v>759</v>
      </c>
      <c s="2" t="s" r="K1">
        <v>760</v>
      </c>
      <c s="2" t="s" r="L1">
        <v>761</v>
      </c>
      <c s="2" t="s" r="M1">
        <v>762</v>
      </c>
      <c s="2" t="s" r="N1">
        <v>744</v>
      </c>
    </row>
    <row spans="1:14" r="2">
      <c s="3" t="s" r="A2">
        <v>763</v>
      </c>
    </row>
    <row spans="1:14" r="3">
      <c s="4" t="s" r="A3">
        <v>764</v>
      </c>
      <c s="11" t="n" r="B3">
        <v>0.1082</v>
      </c>
    </row>
    <row spans="1:14" r="4">
      <c s="4" t="s" r="A4">
        <v>765</v>
      </c>
      <c s="7" t="n" r="M4">
        <v>62222</v>
      </c>
      <c s="7" t="n" r="N4">
        <v>186666</v>
      </c>
    </row>
    <row spans="1:14" r="5">
      <c s="4" t="s" r="A5">
        <v>766</v>
      </c>
      <c s="5" t="n" r="M5">
        <v>158318</v>
      </c>
      <c s="7" t="n" r="N5">
        <v>90571</v>
      </c>
    </row>
    <row spans="1:14" r="6">
      <c s="4" t="s" r="A6">
        <v>767</v>
      </c>
      <c s="9" t="n" r="M6">
        <v>30966.88</v>
      </c>
    </row>
    <row spans="1:14" r="7">
      <c s="4" t="s" r="A7">
        <v>768</v>
      </c>
      <c s="9" t="n" r="L7">
        <v>127400.76</v>
      </c>
    </row>
    <row spans="1:14" r="8">
      <c s="4" t="s" r="A8">
        <v>769</v>
      </c>
      <c s="4" t="s" r="B8">
        <v>770</v>
      </c>
    </row>
    <row spans="1:14" r="9">
      <c s="4" t="s" r="A9">
        <v>771</v>
      </c>
      <c s="4" t="s" r="B9">
        <v>708</v>
      </c>
    </row>
    <row spans="1:14" r="10">
      <c s="4" t="s" r="A10">
        <v>772</v>
      </c>
      <c s="4" t="s" r="C10">
        <v>773</v>
      </c>
      <c s="4" t="s" r="D10">
        <v>774</v>
      </c>
      <c s="4" t="s" r="E10">
        <v>773</v>
      </c>
      <c s="4" t="s" r="F10">
        <v>775</v>
      </c>
      <c s="4" t="s" r="G10">
        <v>775</v>
      </c>
      <c s="4" t="s" r="H10">
        <v>776</v>
      </c>
      <c s="4" t="s" r="I10">
        <v>777</v>
      </c>
      <c s="4" t="s" r="J10">
        <v>778</v>
      </c>
      <c s="4" t="s" r="K10">
        <v>779</v>
      </c>
      <c s="4" t="s" r="M10">
        <v>780</v>
      </c>
    </row>
    <row spans="1:14" r="11">
      <c s="4" t="s" r="A11">
        <v>771</v>
      </c>
      <c s="4" t="s" r="B11">
        <v>525</v>
      </c>
    </row>
    <row spans="1:14" r="12">
      <c s="4" t="s" r="A12">
        <v>781</v>
      </c>
      <c s="7" t="n" r="B12">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782</v>
      </c>
      <c s="2" t="s" r="B1">
        <v>97</v>
      </c>
    </row>
    <row spans="1:2" r="2">
      <c s="2" t="s" r="B2">
        <v>565</v>
      </c>
    </row>
    <row spans="1:2" r="3">
      <c s="4" t="s" r="A3">
        <v>783</v>
      </c>
    </row>
    <row spans="1:2" r="4">
      <c s="4" t="s" r="A4">
        <v>784</v>
      </c>
      <c s="7" t="n" r="B4">
        <v>0</v>
      </c>
    </row>
    <row spans="1:2" r="5">
      <c s="4" t="s" r="A5">
        <v>785</v>
      </c>
      <c s="5" t="n" r="B5">
        <v>-569740</v>
      </c>
    </row>
    <row spans="1:2" r="6">
      <c s="4" t="s" r="A6">
        <v>786</v>
      </c>
      <c s="5" t="n" r="B6">
        <v>0</v>
      </c>
    </row>
    <row spans="1:2" r="7">
      <c s="3" t="s" r="A7">
        <v>787</v>
      </c>
    </row>
    <row spans="1:2" r="8">
      <c s="4" t="s" r="A8">
        <v>788</v>
      </c>
      <c s="5" t="n" r="B8">
        <v>569740</v>
      </c>
    </row>
    <row spans="1:2" r="9">
      <c s="4" t="s" r="A9">
        <v>789</v>
      </c>
      <c s="5" t="n" r="B9">
        <v>0</v>
      </c>
    </row>
    <row spans="1:2" r="10">
      <c s="4" t="s" r="A10">
        <v>784</v>
      </c>
      <c s="5" t="n" r="B10">
        <v>0</v>
      </c>
    </row>
    <row spans="1:2" r="11">
      <c s="4" t="s" r="A11">
        <v>785</v>
      </c>
      <c s="5" t="n" r="B11">
        <v>-569740</v>
      </c>
    </row>
    <row spans="1:2" r="12">
      <c s="4" t="s" r="A12">
        <v>788</v>
      </c>
      <c s="7" t="n" r="B12">
        <v>5697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s="1" t="s" r="A1">
        <v>790</v>
      </c>
      <c s="2" t="s" r="B1">
        <v>424</v>
      </c>
    </row>
    <row spans="1:2" r="2">
      <c s="3" t="s" r="A2">
        <v>791</v>
      </c>
    </row>
    <row spans="1:2" r="3">
      <c s="4" t="s" r="A3">
        <v>792</v>
      </c>
      <c s="5" t="n" r="B3">
        <v>5</v>
      </c>
    </row>
    <row spans="1:2" r="4">
      <c s="4" t="s" r="A4">
        <v>793</v>
      </c>
      <c s="4" t="s" r="B4">
        <v>4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794</v>
      </c>
      <c s="2" t="s" r="B1">
        <v>28</v>
      </c>
      <c s="2" t="s" r="C1">
        <v>29</v>
      </c>
    </row>
    <row spans="1:3" r="2">
      <c s="3" t="s" r="A2">
        <v>795</v>
      </c>
    </row>
    <row spans="1:3" r="3">
      <c s="4" t="s" r="A3">
        <v>796</v>
      </c>
      <c s="7" t="n" r="B3">
        <v>250000</v>
      </c>
      <c s="7" t="n" r="C3">
        <v>250000</v>
      </c>
    </row>
    <row spans="1:3" r="4">
      <c s="4" t="s" r="A4">
        <v>797</v>
      </c>
      <c s="5" t="n" r="B4">
        <v>-52972</v>
      </c>
      <c s="5" t="n" r="C4">
        <v>-35000</v>
      </c>
    </row>
    <row spans="1:3" r="5">
      <c s="4" t="s" r="A5">
        <v>798</v>
      </c>
      <c s="5" t="n" r="B5">
        <v>197028</v>
      </c>
      <c s="5" t="n" r="C5">
        <v>215000</v>
      </c>
    </row>
    <row spans="1:3" r="6">
      <c s="4" t="s" r="A6">
        <v>799</v>
      </c>
      <c s="5" t="n" r="B6">
        <v>-26673</v>
      </c>
      <c s="5" t="n" r="C6">
        <v>-127233</v>
      </c>
    </row>
    <row spans="1:3" r="7">
      <c s="4" t="s" r="A7">
        <v>800</v>
      </c>
      <c s="7" t="n" r="B7">
        <v>170355</v>
      </c>
      <c s="7" t="n" r="C7">
        <v>877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801</v>
      </c>
      <c s="2" t="s" r="B1">
        <v>802</v>
      </c>
      <c s="2" t="s" r="C1">
        <v>803</v>
      </c>
      <c s="2" t="s" r="D1">
        <v>804</v>
      </c>
    </row>
    <row spans="1:4" r="2">
      <c s="3" t="s" r="A2">
        <v>805</v>
      </c>
    </row>
    <row spans="1:4" r="3">
      <c s="4" t="s" r="A3">
        <v>806</v>
      </c>
      <c s="7" t="n" r="D3">
        <v>250000</v>
      </c>
    </row>
    <row spans="1:4" r="4">
      <c s="4" t="s" r="A4">
        <v>807</v>
      </c>
      <c s="4" t="s" r="D4">
        <v>808</v>
      </c>
    </row>
    <row spans="1:4" r="5">
      <c s="4" t="s" r="A5">
        <v>809</v>
      </c>
      <c s="4" t="s" r="C5">
        <v>810</v>
      </c>
      <c s="4" t="s" r="D5">
        <v>708</v>
      </c>
    </row>
    <row spans="1:4" r="6">
      <c s="4" t="s" r="A6">
        <v>811</v>
      </c>
      <c s="7" t="n" r="B6">
        <v>197028</v>
      </c>
    </row>
    <row spans="1:4" r="7">
      <c s="4" t="s" r="A7">
        <v>812</v>
      </c>
      <c s="4" t="s" r="B7">
        <v>8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14</v>
      </c>
      <c s="2" t="s" r="B1">
        <v>815</v>
      </c>
      <c s="2" t="s" r="C1">
        <v>816</v>
      </c>
      <c s="2" t="s" r="D1">
        <v>424</v>
      </c>
    </row>
    <row spans="1:4" r="2">
      <c s="3" t="s" r="A2">
        <v>817</v>
      </c>
    </row>
    <row spans="1:4" r="3">
      <c s="4" t="s" r="A3">
        <v>818</v>
      </c>
      <c s="5" t="n" r="D3">
        <v>5000000</v>
      </c>
    </row>
    <row spans="1:4" r="4">
      <c s="4" t="s" r="A4">
        <v>819</v>
      </c>
      <c s="8" t="n" r="D4">
        <v>0.001</v>
      </c>
    </row>
    <row spans="1:4" r="5">
      <c s="4" t="s" r="A5">
        <v>820</v>
      </c>
      <c s="7" t="n" r="B5">
        <v>100000</v>
      </c>
      <c s="7" t="n" r="D5">
        <v>200000</v>
      </c>
    </row>
    <row spans="1:4" r="6">
      <c s="4" t="s" r="A6">
        <v>821</v>
      </c>
      <c s="5" t="n" r="B6">
        <v>250000</v>
      </c>
      <c s="5" t="n" r="D6">
        <v>400000</v>
      </c>
    </row>
    <row spans="1:4" r="7">
      <c s="4" t="s" r="A7">
        <v>822</v>
      </c>
      <c s="9" t="n" r="B7">
        <v>0.4</v>
      </c>
      <c s="9" t="n" r="D7">
        <v>0.4</v>
      </c>
    </row>
    <row spans="1:4" r="8">
      <c s="4" t="s" r="A8">
        <v>823</v>
      </c>
      <c s="5" t="n" r="B8">
        <v>750000</v>
      </c>
      <c s="5" t="n" r="D8">
        <v>1000000</v>
      </c>
    </row>
    <row spans="1:4" r="9">
      <c s="4" t="s" r="A9">
        <v>824</v>
      </c>
      <c s="5" t="n" r="B9">
        <v>62500</v>
      </c>
      <c s="5" t="n" r="D9">
        <v>200000</v>
      </c>
    </row>
    <row spans="1:4" r="10">
      <c s="4" t="s" r="A10">
        <v>825</v>
      </c>
      <c s="7" t="n" r="B10">
        <v>45</v>
      </c>
      <c s="7" t="n" r="D10">
        <v>90</v>
      </c>
    </row>
    <row spans="1:4" r="11">
      <c s="4" t="s" r="A11">
        <v>826</v>
      </c>
      <c s="7" t="n" r="B11">
        <v>8500</v>
      </c>
    </row>
    <row spans="1:4" r="12">
      <c s="4" t="s" r="A12">
        <v>827</v>
      </c>
      <c s="7" t="n" r="D12">
        <v>200000</v>
      </c>
    </row>
    <row spans="1:4" r="13">
      <c s="4" t="s" r="A13">
        <v>828</v>
      </c>
      <c s="5" t="n" r="D13">
        <v>1400000</v>
      </c>
    </row>
    <row spans="1:4" r="14">
      <c s="4" t="s" r="A14">
        <v>829</v>
      </c>
      <c s="9" t="n" r="D14">
        <v>0.4</v>
      </c>
    </row>
    <row spans="1:4" r="15">
      <c s="4" t="s" r="A15">
        <v>830</v>
      </c>
      <c s="5" t="n" r="D15">
        <v>1000000</v>
      </c>
    </row>
    <row spans="1:4" r="16">
      <c s="4" t="s" r="A16">
        <v>831</v>
      </c>
      <c s="5" t="n" r="D16">
        <v>200000</v>
      </c>
    </row>
    <row spans="1:4" r="17">
      <c s="4" t="s" r="A17">
        <v>832</v>
      </c>
      <c s="7" t="n" r="D17">
        <v>90</v>
      </c>
    </row>
    <row spans="1:4" r="18">
      <c s="4" t="s" r="A18">
        <v>833</v>
      </c>
      <c s="7" t="n" r="C18">
        <v>1180</v>
      </c>
    </row>
    <row spans="1:4" r="19">
      <c s="4" t="s" r="A19">
        <v>834</v>
      </c>
      <c s="7" t="n" r="C19">
        <v>3820</v>
      </c>
    </row>
    <row spans="1:4" r="20">
      <c s="4" t="s" r="A20">
        <v>835</v>
      </c>
      <c s="5" t="n" r="C20">
        <v>1400000</v>
      </c>
    </row>
    <row spans="1:4" r="21">
      <c s="4" t="s" r="A21">
        <v>836</v>
      </c>
      <c s="9" t="n" r="C21">
        <v>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837</v>
      </c>
      <c s="2" t="s" r="B1">
        <v>838</v>
      </c>
      <c s="2" t="s" r="C1">
        <v>839</v>
      </c>
      <c s="2" t="s" r="D1">
        <v>840</v>
      </c>
      <c s="2" t="s" r="E1">
        <v>841</v>
      </c>
      <c s="2" t="s" r="F1">
        <v>842</v>
      </c>
    </row>
    <row spans="1:6" r="2">
      <c s="3" t="s" r="A2">
        <v>843</v>
      </c>
    </row>
    <row spans="1:6" r="3">
      <c s="4" t="s" r="A3">
        <v>844</v>
      </c>
      <c s="9" t="n" r="B3">
        <v>2184.29</v>
      </c>
    </row>
    <row spans="1:6" r="4">
      <c s="4" t="s" r="A4">
        <v>845</v>
      </c>
      <c s="7" t="n" r="D4">
        <v>2000</v>
      </c>
    </row>
    <row spans="1:6" r="5">
      <c s="4" t="s" r="A5">
        <v>846</v>
      </c>
      <c s="7" t="n" r="F5">
        <v>2100</v>
      </c>
    </row>
    <row spans="1:6" r="6">
      <c s="4" t="s" r="A6">
        <v>847</v>
      </c>
      <c s="7" t="n" r="C6">
        <v>2150</v>
      </c>
    </row>
    <row spans="1:6" r="7">
      <c s="4" t="s" r="A7">
        <v>848</v>
      </c>
      <c s="7" t="n" r="E7">
        <v>1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49</v>
      </c>
      <c s="2" t="s" r="B1">
        <v>96</v>
      </c>
    </row>
    <row spans="1:3" r="2">
      <c s="2" t="s" r="B2">
        <v>850</v>
      </c>
      <c s="2" t="s" r="C2">
        <v>28</v>
      </c>
    </row>
    <row spans="1:3" r="3">
      <c s="3" t="s" r="A3">
        <v>851</v>
      </c>
    </row>
    <row spans="1:3" r="4">
      <c s="4" t="s" r="A4">
        <v>852</v>
      </c>
      <c s="7" t="n" r="B4">
        <v>19659</v>
      </c>
      <c s="7" t="n" r="C4">
        <v>6553</v>
      </c>
    </row>
    <row spans="1:3" r="5">
      <c s="4" t="s" r="A5">
        <v>853</v>
      </c>
      <c s="5" t="n" r="C5">
        <v>26212</v>
      </c>
    </row>
    <row spans="1:3" r="6">
      <c s="4" t="s" r="A6">
        <v>854</v>
      </c>
      <c s="5" t="n" r="B6">
        <v>19350</v>
      </c>
      <c s="5" t="n" r="C6">
        <v>6450</v>
      </c>
    </row>
    <row spans="1:3" r="7">
      <c s="4" t="s" r="A7">
        <v>855</v>
      </c>
      <c s="5" t="n" r="C7">
        <v>25800</v>
      </c>
    </row>
    <row spans="1:3" r="8">
      <c s="4" t="s" r="A8">
        <v>856</v>
      </c>
      <c s="7" t="n" r="B8">
        <v>4800</v>
      </c>
      <c s="5" t="n" r="C8">
        <v>4800</v>
      </c>
    </row>
    <row spans="1:3" r="9">
      <c s="4" t="s" r="A9">
        <v>857</v>
      </c>
      <c s="7" t="n" r="C9">
        <v>9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2</v>
      </c>
      <c s="2" t="s" r="B1">
        <v>97</v>
      </c>
    </row>
    <row spans="1:2" r="2">
      <c s="2" t="s" r="B2">
        <v>28</v>
      </c>
    </row>
    <row spans="1:2" r="3">
      <c s="3" t="s" r="A3">
        <v>212</v>
      </c>
    </row>
    <row spans="1:2" r="4">
      <c s="4" t="s" r="A4">
        <v>212</v>
      </c>
      <c s="4" t="s" r="B4">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858</v>
      </c>
      <c s="2" t="s" r="B1">
        <v>28</v>
      </c>
      <c s="2" t="s" r="C1">
        <v>859</v>
      </c>
      <c s="2" t="s" r="D1">
        <v>860</v>
      </c>
      <c s="2" t="s" r="E1">
        <v>861</v>
      </c>
      <c s="2" t="s" r="F1">
        <v>862</v>
      </c>
      <c s="2" t="s" r="G1">
        <v>863</v>
      </c>
      <c s="2" t="s" r="H1">
        <v>864</v>
      </c>
      <c s="2" t="s" r="I1">
        <v>804</v>
      </c>
      <c s="2" t="s" r="J1">
        <v>865</v>
      </c>
      <c s="2" t="s" r="K1">
        <v>866</v>
      </c>
      <c s="2" t="s" r="L1">
        <v>867</v>
      </c>
    </row>
    <row spans="1:12" r="2">
      <c s="3" t="s" r="A2">
        <v>868</v>
      </c>
    </row>
    <row spans="1:12" r="3">
      <c s="4" t="s" r="A3">
        <v>869</v>
      </c>
      <c s="5" t="n" r="B3">
        <v>75000000</v>
      </c>
    </row>
    <row spans="1:12" r="4">
      <c s="4" t="s" r="A4">
        <v>870</v>
      </c>
      <c s="8" t="n" r="B4">
        <v>0.001</v>
      </c>
    </row>
    <row spans="1:12" r="5">
      <c s="4" t="s" r="A5">
        <v>871</v>
      </c>
      <c s="5" t="n" r="L5">
        <v>244260</v>
      </c>
    </row>
    <row spans="1:12" r="6">
      <c s="4" t="s" r="A6">
        <v>872</v>
      </c>
      <c s="5" t="n" r="L6">
        <v>24260</v>
      </c>
    </row>
    <row spans="1:12" r="7">
      <c s="4" t="s" r="A7">
        <v>873</v>
      </c>
      <c s="7" t="n" r="K7">
        <v>1</v>
      </c>
    </row>
    <row spans="1:12" r="8">
      <c s="4" t="s" r="A8">
        <v>874</v>
      </c>
      <c s="7" t="n" r="J8">
        <v>2000</v>
      </c>
      <c s="7" t="n" r="K8">
        <v>20000</v>
      </c>
    </row>
    <row spans="1:12" r="9">
      <c s="4" t="s" r="A9">
        <v>875</v>
      </c>
      <c s="5" t="n" r="K9">
        <v>50000</v>
      </c>
    </row>
    <row spans="1:12" r="10">
      <c s="4" t="s" r="A10">
        <v>876</v>
      </c>
      <c s="5" t="n" r="K10">
        <v>20000</v>
      </c>
    </row>
    <row spans="1:12" r="11">
      <c s="4" t="s" r="A11">
        <v>877</v>
      </c>
      <c s="5" t="n" r="H11">
        <v>20000</v>
      </c>
      <c s="5" t="n" r="I11">
        <v>70000</v>
      </c>
      <c s="5" t="n" r="J11">
        <v>10625</v>
      </c>
    </row>
    <row spans="1:12" r="12">
      <c s="4" t="s" r="A12">
        <v>878</v>
      </c>
      <c s="9" t="n" r="H12">
        <v>0.4</v>
      </c>
      <c s="9" t="n" r="I12">
        <v>0.4</v>
      </c>
      <c s="9" t="n" r="J12">
        <v>0.4</v>
      </c>
    </row>
    <row spans="1:12" r="13">
      <c s="4" t="s" r="A13">
        <v>879</v>
      </c>
      <c s="5" t="n" r="H13">
        <v>8000</v>
      </c>
      <c s="5" t="n" r="I13">
        <v>28000</v>
      </c>
      <c s="5" t="n" r="J13">
        <v>4250</v>
      </c>
    </row>
    <row spans="1:12" r="14">
      <c s="4" t="s" r="A14">
        <v>880</v>
      </c>
      <c s="5" t="n" r="C14">
        <v>893333</v>
      </c>
      <c s="5" t="n" r="D14">
        <v>120000</v>
      </c>
    </row>
    <row spans="1:12" r="15">
      <c s="4" t="s" r="A15">
        <v>881</v>
      </c>
      <c s="10" t="n" r="C15">
        <v>0.13</v>
      </c>
      <c s="10" t="n" r="D15">
        <v>0.4</v>
      </c>
    </row>
    <row spans="1:12" r="16">
      <c s="4" t="s" r="A16">
        <v>882</v>
      </c>
      <c s="5" t="n" r="C16">
        <v>116133</v>
      </c>
      <c s="5" t="n" r="D16">
        <v>48000</v>
      </c>
    </row>
    <row spans="1:12" r="17">
      <c s="4" t="s" r="A17">
        <v>883</v>
      </c>
      <c s="5" t="n" r="J17">
        <v>2000</v>
      </c>
    </row>
    <row spans="1:12" r="18">
      <c s="4" t="s" r="A18">
        <v>884</v>
      </c>
      <c s="7" t="n" r="J18">
        <v>4600</v>
      </c>
    </row>
    <row spans="1:12" r="19">
      <c s="4" t="s" r="A19">
        <v>885</v>
      </c>
      <c s="5" t="n" r="J19">
        <v>2250</v>
      </c>
    </row>
    <row spans="1:12" r="20">
      <c s="4" t="s" r="A20">
        <v>886</v>
      </c>
      <c s="4" t="s" r="G20">
        <v>887</v>
      </c>
    </row>
    <row spans="1:12" r="21">
      <c s="4" t="s" r="A21">
        <v>888</v>
      </c>
      <c s="5" t="n" r="F21">
        <v>35000</v>
      </c>
    </row>
    <row spans="1:12" r="22">
      <c s="4" t="s" r="A22">
        <v>889</v>
      </c>
      <c s="5" t="n" r="E22">
        <v>300000</v>
      </c>
    </row>
    <row spans="1:12" r="23">
      <c s="4" t="s" r="A23">
        <v>890</v>
      </c>
      <c s="9" t="n" r="E23">
        <v>0.1</v>
      </c>
    </row>
    <row spans="1:12" r="24">
      <c s="4" t="s" r="A24">
        <v>891</v>
      </c>
      <c s="7" t="n" r="E24">
        <v>33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37"/>
    <col customWidth="1" max="5" min="5" width="37"/>
    <col customWidth="1" max="6" min="6" width="37"/>
    <col customWidth="1" max="7" min="7" width="37"/>
    <col customWidth="1" max="8" min="8" width="37"/>
    <col customWidth="1" max="9" min="9" width="30"/>
    <col customWidth="1" max="10" min="10" width="37"/>
    <col customWidth="1" max="11" min="11" width="37"/>
    <col customWidth="1" max="12" min="12" width="37"/>
    <col customWidth="1" max="13" min="13" width="30"/>
  </cols>
  <sheetData>
    <row spans="1:13" r="1">
      <c s="1" t="s" r="A1">
        <v>892</v>
      </c>
      <c s="2" t="s" r="B1">
        <v>893</v>
      </c>
      <c s="2" t="s" r="C1">
        <v>894</v>
      </c>
      <c s="2" t="s" r="D1">
        <v>895</v>
      </c>
      <c s="2" t="s" r="E1">
        <v>896</v>
      </c>
      <c s="2" t="s" r="F1">
        <v>897</v>
      </c>
      <c s="2" t="s" r="G1">
        <v>898</v>
      </c>
      <c s="2" t="s" r="H1">
        <v>899</v>
      </c>
      <c s="2" t="s" r="I1">
        <v>900</v>
      </c>
      <c s="2" t="s" r="J1">
        <v>901</v>
      </c>
      <c s="2" t="s" r="K1">
        <v>902</v>
      </c>
      <c s="2" t="s" r="L1">
        <v>903</v>
      </c>
      <c s="2" t="s" r="M1">
        <v>904</v>
      </c>
    </row>
    <row spans="1:13" r="2">
      <c s="3" t="s" r="A2">
        <v>905</v>
      </c>
    </row>
    <row spans="1:13" r="3">
      <c s="4" t="s" r="A3">
        <v>906</v>
      </c>
      <c s="5" t="n" r="M3">
        <v>1447550</v>
      </c>
    </row>
    <row spans="1:13" r="4">
      <c s="4" t="s" r="A4">
        <v>907</v>
      </c>
      <c s="9" t="n" r="E4">
        <v>0.45</v>
      </c>
      <c s="7" t="n" r="G4">
        <v>1</v>
      </c>
      <c s="9" t="n" r="J4">
        <v>0.45</v>
      </c>
      <c s="9" t="n" r="L4">
        <v>0.45</v>
      </c>
      <c s="9" t="n" r="M4">
        <v>0.1</v>
      </c>
    </row>
    <row spans="1:13" r="5">
      <c s="4" t="s" r="A5">
        <v>908</v>
      </c>
      <c s="5" t="n" r="M5">
        <v>144755</v>
      </c>
    </row>
    <row spans="1:13" r="6">
      <c s="4" t="s" r="A6">
        <v>909</v>
      </c>
      <c s="5" t="n" r="E6">
        <v>601668</v>
      </c>
      <c s="5" t="n" r="G6">
        <v>40000</v>
      </c>
      <c s="5" t="n" r="J6">
        <v>3096603</v>
      </c>
      <c s="5" t="n" r="K6">
        <v>520999</v>
      </c>
      <c s="5" t="n" r="L6">
        <v>520999</v>
      </c>
    </row>
    <row spans="1:13" r="7">
      <c s="4" t="s" r="A7">
        <v>910</v>
      </c>
      <c s="5" t="n" r="C7">
        <v>5</v>
      </c>
      <c s="5" t="n" r="E7">
        <v>5</v>
      </c>
      <c s="5" t="n" r="G7">
        <v>5</v>
      </c>
      <c s="5" t="n" r="J7">
        <v>5</v>
      </c>
      <c s="5" t="n" r="K7">
        <v>5</v>
      </c>
      <c s="5" t="n" r="L7">
        <v>5</v>
      </c>
    </row>
    <row spans="1:13" r="8">
      <c s="4" t="s" r="A8">
        <v>911</v>
      </c>
      <c s="9" t="n" r="E8">
        <v>0.3</v>
      </c>
      <c s="9" t="n" r="G8">
        <v>0.5</v>
      </c>
      <c s="9" t="n" r="J8">
        <v>0.3</v>
      </c>
      <c s="9" t="n" r="K8">
        <v>0.3</v>
      </c>
      <c s="9" t="n" r="L8">
        <v>0.3</v>
      </c>
    </row>
    <row spans="1:13" r="9">
      <c s="4" t="s" r="A9">
        <v>912</v>
      </c>
      <c s="7" t="n" r="E9">
        <v>180500</v>
      </c>
      <c s="7" t="n" r="G9">
        <v>20000</v>
      </c>
      <c s="7" t="n" r="J9">
        <v>928980</v>
      </c>
      <c s="7" t="n" r="K9">
        <v>156300</v>
      </c>
      <c s="7" t="n" r="L9">
        <v>156300</v>
      </c>
    </row>
    <row spans="1:13" r="10">
      <c s="4" t="s" r="A10">
        <v>913</v>
      </c>
      <c s="9" t="n" r="C10">
        <v>0.31</v>
      </c>
      <c s="9" t="n" r="E10">
        <v>0.21</v>
      </c>
      <c s="9" t="n" r="G10">
        <v>0.37</v>
      </c>
      <c s="9" t="n" r="J10">
        <v>0.21</v>
      </c>
      <c s="9" t="n" r="K10">
        <v>0.21</v>
      </c>
      <c s="9" t="n" r="L10">
        <v>0.21</v>
      </c>
    </row>
    <row spans="1:13" r="11">
      <c s="4" t="s" r="A11">
        <v>914</v>
      </c>
      <c s="5" t="n" r="C11">
        <v>1281297</v>
      </c>
      <c s="5" t="n" r="E11">
        <v>126109</v>
      </c>
      <c s="5" t="n" r="G11">
        <v>14740</v>
      </c>
      <c s="5" t="n" r="J11">
        <v>651216</v>
      </c>
      <c s="5" t="n" r="K11">
        <v>108786</v>
      </c>
      <c s="5" t="n" r="L11">
        <v>108786</v>
      </c>
    </row>
    <row spans="1:13" r="12">
      <c s="4" t="s" r="A12">
        <v>915</v>
      </c>
      <c s="9" t="n" r="C12">
        <v>0.29</v>
      </c>
      <c s="9" t="n" r="E12">
        <v>0.09</v>
      </c>
      <c s="9" t="n" r="G12">
        <v>0.13</v>
      </c>
      <c s="9" t="n" r="J12">
        <v>0.09</v>
      </c>
      <c s="9" t="n" r="K12">
        <v>0.09</v>
      </c>
      <c s="9" t="n" r="L12">
        <v>0.09</v>
      </c>
    </row>
    <row spans="1:13" r="13">
      <c s="4" t="s" r="A13">
        <v>916</v>
      </c>
      <c s="5" t="n" r="C13">
        <v>367203</v>
      </c>
      <c s="5" t="n" r="E13">
        <v>53789</v>
      </c>
      <c s="5" t="n" r="G13">
        <v>5220</v>
      </c>
      <c s="5" t="n" r="J13">
        <v>277764</v>
      </c>
      <c s="5" t="n" r="K13">
        <v>47514</v>
      </c>
      <c s="5" t="n" r="L13">
        <v>47514</v>
      </c>
    </row>
    <row spans="1:13" r="14">
      <c s="4" t="s" r="A14">
        <v>917</v>
      </c>
      <c s="5" t="n" r="B14">
        <v>87000</v>
      </c>
      <c s="5" t="n" r="C14">
        <v>4121250</v>
      </c>
      <c s="5" t="n" r="D14">
        <v>87000</v>
      </c>
      <c s="5" t="n" r="F14">
        <v>100001</v>
      </c>
      <c s="5" t="n" r="H14">
        <v>100000</v>
      </c>
      <c s="5" t="n" r="I14">
        <v>59201</v>
      </c>
      <c s="5" t="n" r="J14">
        <v>80000</v>
      </c>
      <c s="5" t="n" r="K14">
        <v>1777000</v>
      </c>
    </row>
    <row spans="1:13" r="15">
      <c s="4" t="s" r="A15">
        <v>918</v>
      </c>
      <c s="9" t="n" r="B15">
        <v>0.01</v>
      </c>
      <c s="9" t="n" r="C15">
        <v>0.75</v>
      </c>
      <c s="9" t="n" r="D15">
        <v>0.01</v>
      </c>
      <c s="9" t="n" r="F15">
        <v>0.45</v>
      </c>
      <c s="9" t="n" r="H15">
        <v>0.01</v>
      </c>
      <c s="9" t="n" r="I15">
        <v>0.3</v>
      </c>
      <c s="9" t="n" r="J15">
        <v>0.01</v>
      </c>
      <c s="9" t="n" r="K15">
        <v>0.01</v>
      </c>
    </row>
    <row spans="1:13" r="16">
      <c s="4" t="s" r="A16">
        <v>919</v>
      </c>
      <c s="7" t="n" r="B16">
        <v>870</v>
      </c>
      <c s="7" t="n" r="D16">
        <v>870</v>
      </c>
      <c s="7" t="n" r="F16">
        <v>45000</v>
      </c>
      <c s="7" t="n" r="H16">
        <v>1000</v>
      </c>
      <c s="7" t="n" r="J16">
        <v>800</v>
      </c>
      <c s="7" t="n" r="K16">
        <v>17770</v>
      </c>
    </row>
    <row spans="1:13" r="17">
      <c s="4" t="s" r="A17">
        <v>920</v>
      </c>
      <c s="5" t="n" r="I17">
        <v>44643</v>
      </c>
    </row>
    <row spans="1:13" r="18">
      <c s="4" t="s" r="A18">
        <v>921</v>
      </c>
      <c s="5" t="n" r="C18">
        <v>4121250</v>
      </c>
    </row>
    <row spans="1:13" r="19">
      <c s="4" t="s" r="A19">
        <v>922</v>
      </c>
      <c s="5" t="n" r="C19">
        <v>1648500</v>
      </c>
    </row>
    <row spans="1:13" r="20">
      <c s="4" t="s" r="A20">
        <v>917</v>
      </c>
      <c s="5" t="n" r="C20">
        <v>250000</v>
      </c>
    </row>
    <row spans="1:13" r="21">
      <c s="4" t="s" r="A21">
        <v>918</v>
      </c>
      <c s="9" t="n" r="C21">
        <v>0.45</v>
      </c>
    </row>
    <row spans="1:13" r="22">
      <c s="4" t="s" r="A22">
        <v>923</v>
      </c>
      <c s="4" t="s" r="C22">
        <v>708</v>
      </c>
    </row>
    <row spans="1:13" r="23">
      <c s="4" t="s" r="A23">
        <v>924</v>
      </c>
      <c s="7" t="n" r="C23">
        <v>1485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925</v>
      </c>
      <c s="2" t="s" r="B1">
        <v>28</v>
      </c>
      <c s="2" t="s" r="C1">
        <v>926</v>
      </c>
      <c s="2" t="s" r="D1">
        <v>927</v>
      </c>
      <c s="2" t="s" r="E1">
        <v>753</v>
      </c>
    </row>
    <row spans="1:5" r="2">
      <c s="3" t="s" r="A2">
        <v>928</v>
      </c>
    </row>
    <row spans="1:5" r="3">
      <c s="4" t="s" r="A3">
        <v>921</v>
      </c>
      <c s="5" t="n" r="B3">
        <v>128500</v>
      </c>
      <c s="5" t="n" r="D3">
        <v>240600</v>
      </c>
      <c s="5" t="n" r="E3">
        <v>6152145</v>
      </c>
    </row>
    <row spans="1:5" r="4">
      <c s="4" t="s" r="A4">
        <v>922</v>
      </c>
      <c s="5" t="n" r="B4">
        <v>1713333</v>
      </c>
      <c s="5" t="n" r="D4">
        <v>1603999</v>
      </c>
      <c s="5" t="n" r="E4">
        <v>418825</v>
      </c>
    </row>
    <row spans="1:5" r="5">
      <c s="4" t="s" r="A5">
        <v>929</v>
      </c>
      <c s="5" t="n" r="B5">
        <v>1713333</v>
      </c>
      <c s="5" t="n" r="D5">
        <v>3241332</v>
      </c>
      <c s="5" t="n" r="E5">
        <v>12354290</v>
      </c>
    </row>
    <row spans="1:5" r="6">
      <c s="4" t="s" r="A6">
        <v>930</v>
      </c>
      <c s="9" t="n" r="B6">
        <v>0.25</v>
      </c>
      <c s="9" t="n" r="D6">
        <v>0.25</v>
      </c>
      <c s="9" t="n" r="E6">
        <v>0.15</v>
      </c>
    </row>
    <row spans="1:5" r="7">
      <c s="4" t="s" r="A7">
        <v>931</v>
      </c>
      <c s="5" t="n" r="B7">
        <v>5</v>
      </c>
      <c s="5" t="n" r="D7">
        <v>5</v>
      </c>
      <c s="5" t="n" r="E7">
        <v>5</v>
      </c>
    </row>
    <row spans="1:5" r="8">
      <c s="4" t="s" r="A8">
        <v>932</v>
      </c>
      <c s="8" t="n" r="B8">
        <v>0.075</v>
      </c>
      <c s="9" t="n" r="D8">
        <v>0.15</v>
      </c>
      <c s="9" t="n" r="E8">
        <v>0.07000000000000001</v>
      </c>
    </row>
    <row spans="1:5" r="9">
      <c s="4" t="s" r="A9">
        <v>933</v>
      </c>
      <c s="5" t="n" r="B9">
        <v>128500</v>
      </c>
      <c s="5" t="n" r="D9">
        <v>240600</v>
      </c>
      <c s="5" t="n" r="E9">
        <v>418825</v>
      </c>
    </row>
    <row spans="1:5" r="10">
      <c s="4" t="s" r="A10">
        <v>934</v>
      </c>
      <c s="9" t="n" r="B10">
        <v>0.06</v>
      </c>
      <c s="9" t="n" r="D10">
        <v>0.09</v>
      </c>
      <c s="9" t="n" r="E10">
        <v>0.04</v>
      </c>
    </row>
    <row spans="1:5" r="11">
      <c s="4" t="s" r="A11">
        <v>914</v>
      </c>
      <c s="5" t="n" r="B11">
        <v>111153</v>
      </c>
      <c s="5" t="n" r="D11">
        <v>146766</v>
      </c>
      <c s="5" t="n" r="E11">
        <v>269015</v>
      </c>
    </row>
    <row spans="1:5" r="12">
      <c s="4" t="s" r="A12">
        <v>935</v>
      </c>
      <c s="9" t="n" r="B12">
        <v>0.01</v>
      </c>
      <c s="9" t="n" r="D12">
        <v>0.03</v>
      </c>
      <c s="9" t="n" r="E12">
        <v>0.01</v>
      </c>
    </row>
    <row spans="1:5" r="13">
      <c s="4" t="s" r="A13">
        <v>916</v>
      </c>
      <c s="5" t="n" r="B13">
        <v>17347</v>
      </c>
      <c s="5" t="n" r="D13">
        <v>93834</v>
      </c>
      <c s="5" t="n" r="E13">
        <v>155482</v>
      </c>
    </row>
    <row spans="1:5" r="14">
      <c s="4" t="s" r="A14">
        <v>917</v>
      </c>
      <c s="5" t="n" r="B14">
        <v>1600000</v>
      </c>
      <c s="5" t="n" r="C14">
        <v>800000</v>
      </c>
    </row>
    <row spans="1:5" r="15">
      <c s="4" t="s" r="A15">
        <v>936</v>
      </c>
      <c s="9" t="n" r="B15">
        <v>0.01</v>
      </c>
      <c s="9" t="n" r="C15">
        <v>0.01</v>
      </c>
    </row>
    <row spans="1:5" r="16">
      <c s="4" t="s" r="A16">
        <v>937</v>
      </c>
      <c s="7" t="n" r="B16">
        <v>16000</v>
      </c>
      <c s="7" t="n" r="C16">
        <v>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0"/>
    <col customWidth="1" max="7" min="7" width="30"/>
  </cols>
  <sheetData>
    <row spans="1:7" r="1">
      <c s="1" t="s" r="A1">
        <v>938</v>
      </c>
      <c s="2" t="s" r="B1">
        <v>939</v>
      </c>
      <c s="2" t="s" r="C1">
        <v>940</v>
      </c>
      <c s="2" t="s" r="D1">
        <v>941</v>
      </c>
      <c s="2" t="s" r="E1">
        <v>942</v>
      </c>
      <c s="2" t="s" r="F1">
        <v>943</v>
      </c>
      <c s="2" t="s" r="G1">
        <v>944</v>
      </c>
    </row>
    <row spans="1:7" r="2">
      <c s="3" t="s" r="A2">
        <v>945</v>
      </c>
    </row>
    <row spans="1:7" r="3">
      <c s="4" t="s" r="A3">
        <v>946</v>
      </c>
      <c s="5" t="n" r="F3">
        <v>266450</v>
      </c>
      <c s="5" t="n" r="G3">
        <v>266450</v>
      </c>
    </row>
    <row spans="1:7" r="4">
      <c s="4" t="s" r="A4">
        <v>947</v>
      </c>
      <c s="5" t="n" r="F4">
        <v>775239</v>
      </c>
      <c s="5" t="n" r="G4">
        <v>775239</v>
      </c>
    </row>
    <row spans="1:7" r="5">
      <c s="4" t="s" r="A5">
        <v>948</v>
      </c>
      <c s="5" t="n" r="F5">
        <v>793333</v>
      </c>
      <c s="5" t="n" r="G5">
        <v>793333</v>
      </c>
    </row>
    <row spans="1:7" r="6">
      <c s="4" t="s" r="A6">
        <v>949</v>
      </c>
      <c s="9" t="n" r="F6">
        <v>0.3</v>
      </c>
      <c s="9" t="n" r="G6">
        <v>0.3</v>
      </c>
    </row>
    <row spans="1:7" r="7">
      <c s="4" t="s" r="A7">
        <v>950</v>
      </c>
      <c s="5" t="n" r="F7">
        <v>5</v>
      </c>
      <c s="5" t="n" r="G7">
        <v>5</v>
      </c>
    </row>
    <row spans="1:7" r="8">
      <c s="4" t="s" r="A8">
        <v>929</v>
      </c>
      <c s="5" t="n" r="F8">
        <v>150000</v>
      </c>
      <c s="5" t="n" r="G8">
        <v>228572</v>
      </c>
    </row>
    <row spans="1:7" r="9">
      <c s="4" t="s" r="A9">
        <v>951</v>
      </c>
      <c s="9" t="n" r="F9">
        <v>0.45</v>
      </c>
      <c s="9" t="n" r="G9">
        <v>0.35</v>
      </c>
    </row>
    <row spans="1:7" r="10">
      <c s="4" t="s" r="A10">
        <v>931</v>
      </c>
      <c s="5" t="n" r="F10">
        <v>5</v>
      </c>
      <c s="5" t="n" r="G10">
        <v>5</v>
      </c>
    </row>
    <row spans="1:7" r="11">
      <c s="4" t="s" r="A11">
        <v>909</v>
      </c>
      <c s="5" t="n" r="C11">
        <v>174000</v>
      </c>
      <c s="5" t="n" r="D11">
        <v>57222</v>
      </c>
      <c s="5" t="n" r="E11">
        <v>57222</v>
      </c>
    </row>
    <row spans="1:7" r="12">
      <c s="4" t="s" r="A12">
        <v>952</v>
      </c>
      <c s="9" t="n" r="C12">
        <v>0.3</v>
      </c>
      <c s="9" t="n" r="D12">
        <v>0.65</v>
      </c>
      <c s="9" t="n" r="E12">
        <v>0.65</v>
      </c>
    </row>
    <row spans="1:7" r="13">
      <c s="4" t="s" r="A13">
        <v>910</v>
      </c>
      <c s="5" t="n" r="C13">
        <v>5</v>
      </c>
      <c s="5" t="n" r="D13">
        <v>5</v>
      </c>
      <c s="5" t="n" r="E13">
        <v>5</v>
      </c>
    </row>
    <row spans="1:7" r="14">
      <c s="4" t="s" r="A14">
        <v>911</v>
      </c>
      <c s="9" t="n" r="C14">
        <v>0.25</v>
      </c>
      <c s="9" t="n" r="D14">
        <v>0.45</v>
      </c>
      <c s="9" t="n" r="E14">
        <v>0.45</v>
      </c>
    </row>
    <row spans="1:7" r="15">
      <c s="4" t="s" r="A15">
        <v>912</v>
      </c>
      <c s="7" t="n" r="C15">
        <v>43500</v>
      </c>
      <c s="7" t="n" r="D15">
        <v>25750</v>
      </c>
      <c s="7" t="n" r="E15">
        <v>25750</v>
      </c>
    </row>
    <row spans="1:7" r="16">
      <c s="4" t="s" r="A16">
        <v>913</v>
      </c>
      <c s="9" t="n" r="C16">
        <v>0.13</v>
      </c>
      <c s="9" t="n" r="D16">
        <v>0.32</v>
      </c>
      <c s="9" t="n" r="E16">
        <v>0.32</v>
      </c>
    </row>
    <row spans="1:7" r="17">
      <c s="4" t="s" r="A17">
        <v>914</v>
      </c>
      <c s="5" t="n" r="C17">
        <v>23447</v>
      </c>
      <c s="5" t="n" r="D17">
        <v>18482</v>
      </c>
      <c s="5" t="n" r="E17">
        <v>18482</v>
      </c>
    </row>
    <row spans="1:7" r="18">
      <c s="4" t="s" r="A18">
        <v>915</v>
      </c>
      <c s="9" t="n" r="C18">
        <v>0.06</v>
      </c>
      <c s="9" t="n" r="D18">
        <v>0.13</v>
      </c>
      <c s="9" t="n" r="E18">
        <v>0.13</v>
      </c>
    </row>
    <row spans="1:7" r="19">
      <c s="4" t="s" r="A19">
        <v>916</v>
      </c>
      <c s="5" t="n" r="C19">
        <v>20053</v>
      </c>
      <c s="5" t="n" r="D19">
        <v>7210</v>
      </c>
      <c s="5" t="n" r="E19">
        <v>7210</v>
      </c>
    </row>
    <row spans="1:7" r="20">
      <c s="4" t="s" r="A20">
        <v>917</v>
      </c>
      <c s="5" t="n" r="B20">
        <v>15500</v>
      </c>
      <c s="5" t="n" r="C20">
        <v>15500</v>
      </c>
    </row>
    <row spans="1:7" r="21">
      <c s="4" t="s" r="A21">
        <v>918</v>
      </c>
      <c s="9" t="n" r="B21">
        <v>0.01</v>
      </c>
      <c s="9" t="n" r="C21">
        <v>0.01</v>
      </c>
    </row>
    <row spans="1:7" r="22">
      <c s="4" t="s" r="A22">
        <v>919</v>
      </c>
      <c s="7" t="n" r="B22">
        <v>15500</v>
      </c>
      <c s="7" t="n" r="C22">
        <v>15500</v>
      </c>
    </row>
    <row spans="1:7" r="23">
      <c s="4" t="s" r="A23">
        <v>953</v>
      </c>
      <c s="5" t="n" r="C23">
        <v>174000</v>
      </c>
    </row>
    <row spans="1:7" r="24">
      <c s="4" t="s" r="A24">
        <v>954</v>
      </c>
      <c s="5" t="n" r="C24">
        <v>34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955</v>
      </c>
      <c s="2" t="s" r="B1">
        <v>28</v>
      </c>
      <c s="2" t="s" r="C1">
        <v>956</v>
      </c>
      <c s="2" t="s" r="D1">
        <v>957</v>
      </c>
      <c s="2" t="s" r="E1">
        <v>424</v>
      </c>
      <c s="2" t="s" r="F1">
        <v>958</v>
      </c>
    </row>
    <row spans="1:6" r="2">
      <c s="3" t="s" r="A2">
        <v>959</v>
      </c>
    </row>
    <row spans="1:6" r="3">
      <c s="4" t="s" r="A3">
        <v>960</v>
      </c>
      <c s="5" t="n" r="F3">
        <v>7500000</v>
      </c>
    </row>
    <row spans="1:6" r="4">
      <c s="4" t="s" r="A4">
        <v>961</v>
      </c>
      <c s="5" t="n" r="C4">
        <v>150000</v>
      </c>
      <c s="5" t="n" r="D4">
        <v>200000</v>
      </c>
      <c s="5" t="n" r="E4">
        <v>1800000</v>
      </c>
    </row>
    <row spans="1:6" r="5">
      <c s="4" t="s" r="A5">
        <v>962</v>
      </c>
      <c s="9" t="n" r="C5">
        <v>0.25</v>
      </c>
      <c s="8" t="n" r="D5">
        <v>0.125</v>
      </c>
      <c s="9" t="n" r="E5">
        <v>0.4</v>
      </c>
    </row>
    <row spans="1:6" r="6">
      <c s="4" t="s" r="A6">
        <v>963</v>
      </c>
      <c s="7" t="n" r="C6">
        <v>7050</v>
      </c>
      <c s="7" t="n" r="D6">
        <v>30940</v>
      </c>
      <c s="7" t="n" r="E6">
        <v>194939</v>
      </c>
    </row>
    <row spans="1:6" r="7">
      <c s="4" t="s" r="A7">
        <v>964</v>
      </c>
      <c s="7" t="n" r="C7">
        <v>5</v>
      </c>
      <c s="7" t="n" r="D7">
        <v>5</v>
      </c>
      <c s="7" t="n" r="E7">
        <v>5</v>
      </c>
    </row>
    <row spans="1:6" r="8">
      <c s="4" t="s" r="A8">
        <v>965</v>
      </c>
      <c s="4" t="s" r="C8">
        <v>966</v>
      </c>
      <c s="4" t="s" r="D8">
        <v>967</v>
      </c>
      <c s="4" t="s" r="E8">
        <v>968</v>
      </c>
    </row>
    <row spans="1:6" r="9">
      <c s="4" t="s" r="A9">
        <v>969</v>
      </c>
      <c s="4" t="s" r="C9">
        <v>554</v>
      </c>
      <c s="4" t="s" r="D9">
        <v>554</v>
      </c>
      <c s="4" t="s" r="E9">
        <v>554</v>
      </c>
    </row>
    <row spans="1:6" r="10">
      <c s="4" t="s" r="A10">
        <v>970</v>
      </c>
      <c s="4" t="s" r="C10">
        <v>971</v>
      </c>
      <c s="4" t="s" r="D10">
        <v>545</v>
      </c>
      <c s="4" t="s" r="E10">
        <v>972</v>
      </c>
    </row>
    <row spans="1:6" r="11">
      <c s="4" t="s" r="A11">
        <v>973</v>
      </c>
      <c s="5" t="n" r="B11">
        <v>259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974</v>
      </c>
      <c s="2" t="s" r="B1">
        <v>97</v>
      </c>
      <c s="2" t="s" r="C1">
        <v>975</v>
      </c>
    </row>
    <row spans="1:3" r="2">
      <c s="2" t="s" r="B2">
        <v>28</v>
      </c>
      <c s="2" t="s" r="C2">
        <v>29</v>
      </c>
    </row>
    <row spans="1:3" r="3">
      <c s="4" t="s" r="A3">
        <v>976</v>
      </c>
    </row>
    <row spans="1:3" r="4">
      <c s="4" t="s" r="A4">
        <v>977</v>
      </c>
      <c s="5" t="n" r="B4">
        <v>5260000</v>
      </c>
      <c s="5" t="n" r="C4">
        <v>3260000</v>
      </c>
    </row>
    <row spans="1:3" r="5">
      <c s="4" t="s" r="A5">
        <v>977</v>
      </c>
      <c s="5" t="n" r="C5">
        <v>5260000</v>
      </c>
    </row>
    <row spans="1:3" r="6">
      <c s="4" t="s" r="A6">
        <v>978</v>
      </c>
      <c s="5" t="n" r="C6">
        <v>2000000</v>
      </c>
    </row>
    <row spans="1:3" r="7">
      <c s="4" t="s" r="A7">
        <v>979</v>
      </c>
      <c s="5" t="n" r="C7">
        <v>0</v>
      </c>
    </row>
    <row spans="1:3" r="8">
      <c s="4" t="s" r="A8">
        <v>980</v>
      </c>
      <c s="5" t="n" r="C8">
        <v>0</v>
      </c>
    </row>
    <row spans="1:3" r="9">
      <c s="4" t="s" r="A9">
        <v>981</v>
      </c>
      <c s="5" t="n" r="C9">
        <v>0</v>
      </c>
    </row>
    <row spans="1:3" r="10">
      <c s="4" t="s" r="A10">
        <v>982</v>
      </c>
      <c s="5" t="n" r="B10">
        <v>1250000</v>
      </c>
    </row>
    <row spans="1:3" r="11">
      <c s="4" t="s" r="A11">
        <v>979</v>
      </c>
      <c s="5" t="n" r="B11">
        <v>0</v>
      </c>
    </row>
    <row spans="1:3" r="12">
      <c s="4" t="s" r="A12">
        <v>983</v>
      </c>
      <c s="5" t="n" r="B12">
        <v>-1600000</v>
      </c>
    </row>
    <row spans="1:3" r="13">
      <c s="4" t="s" r="A13">
        <v>981</v>
      </c>
      <c s="5" t="n" r="B13">
        <v>0</v>
      </c>
    </row>
    <row spans="1:3" r="14">
      <c s="4" t="s" r="A14">
        <v>984</v>
      </c>
      <c s="5" t="n" r="B14">
        <v>4910000</v>
      </c>
    </row>
    <row spans="1:3" r="15">
      <c s="4" t="s" r="A15">
        <v>985</v>
      </c>
      <c s="5" t="n" r="B15">
        <v>0</v>
      </c>
    </row>
    <row spans="1:3" r="16">
      <c s="4" t="s" r="A16">
        <v>986</v>
      </c>
    </row>
    <row spans="1:3" r="17">
      <c s="4" t="s" r="A17">
        <v>977</v>
      </c>
      <c s="10" t="n" r="B17">
        <v>0.54</v>
      </c>
      <c s="10" t="n" r="C17">
        <v>0.64</v>
      </c>
    </row>
    <row spans="1:3" r="18">
      <c s="4" t="s" r="A18">
        <v>977</v>
      </c>
      <c s="10" t="n" r="C18">
        <v>0.54</v>
      </c>
    </row>
    <row spans="1:3" r="19">
      <c s="4" t="s" r="A19">
        <v>978</v>
      </c>
      <c s="12" t="n" r="C19">
        <v>0.4</v>
      </c>
    </row>
    <row spans="1:3" r="20">
      <c s="4" t="s" r="A20">
        <v>982</v>
      </c>
      <c s="10" t="n" r="B20">
        <v>0.15</v>
      </c>
    </row>
    <row spans="1:3" r="21">
      <c s="4" t="s" r="A21">
        <v>984</v>
      </c>
      <c s="12" t="n" r="B21">
        <v>0.5</v>
      </c>
    </row>
    <row spans="1:3" r="22">
      <c s="4" t="s" r="A22">
        <v>987</v>
      </c>
    </row>
    <row spans="1:3" r="23">
      <c s="4" t="s" r="A23">
        <v>977</v>
      </c>
      <c s="5" t="n" r="B23">
        <v>1404598</v>
      </c>
      <c s="5" t="n" r="C23">
        <v>1178718</v>
      </c>
    </row>
    <row spans="1:3" r="24">
      <c s="4" t="s" r="A24">
        <v>977</v>
      </c>
      <c s="5" t="n" r="C24">
        <v>1404598</v>
      </c>
    </row>
    <row spans="1:3" r="25">
      <c s="4" t="s" r="A25">
        <v>978</v>
      </c>
      <c s="5" t="n" r="C25">
        <v>225880</v>
      </c>
    </row>
    <row spans="1:3" r="26">
      <c s="4" t="s" r="A26">
        <v>982</v>
      </c>
      <c s="5" t="n" r="B26">
        <v>90490</v>
      </c>
    </row>
    <row spans="1:3" r="27">
      <c s="4" t="s" r="A27">
        <v>984</v>
      </c>
      <c s="5" t="n" r="B27">
        <v>1495088</v>
      </c>
    </row>
    <row spans="1:3" r="28">
      <c s="4" t="s" r="A28">
        <v>988</v>
      </c>
    </row>
    <row spans="1:3" r="29">
      <c s="4" t="s" r="A29">
        <v>977</v>
      </c>
      <c s="5" t="n" r="C29">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20"/>
  </cols>
  <sheetData>
    <row spans="1:2" r="1">
      <c s="1" t="s" r="A1">
        <v>989</v>
      </c>
      <c s="2" t="s" r="B1">
        <v>97</v>
      </c>
    </row>
    <row spans="1:2" r="2">
      <c s="2" t="s" r="B2">
        <v>990</v>
      </c>
    </row>
    <row spans="1:2" r="3">
      <c s="4" t="s" r="A3">
        <v>991</v>
      </c>
    </row>
    <row spans="1:2" r="4">
      <c s="4" t="s" r="A4">
        <v>992</v>
      </c>
      <c s="5" t="n" r="B4">
        <v>200000</v>
      </c>
    </row>
    <row spans="1:2" r="5">
      <c s="4" t="s" r="A5">
        <v>993</v>
      </c>
      <c s="5" t="n" r="B5">
        <v>50000</v>
      </c>
    </row>
    <row spans="1:2" r="6">
      <c s="4" t="s" r="A6">
        <v>994</v>
      </c>
      <c s="5" t="n" r="B6">
        <v>750000</v>
      </c>
    </row>
    <row spans="1:2" r="7">
      <c s="4" t="s" r="A7">
        <v>995</v>
      </c>
      <c s="5" t="n" r="B7">
        <v>650000</v>
      </c>
    </row>
    <row spans="1:2" r="8">
      <c s="4" t="s" r="A8">
        <v>996</v>
      </c>
      <c s="5" t="n" r="B8">
        <v>10000</v>
      </c>
    </row>
    <row spans="1:2" r="9">
      <c s="4" t="s" r="A9">
        <v>997</v>
      </c>
      <c s="5" t="n" r="B9">
        <v>1800000</v>
      </c>
    </row>
    <row spans="1:2" r="10">
      <c s="4" t="s" r="A10">
        <v>997</v>
      </c>
      <c s="5" t="n" r="B10">
        <v>250000</v>
      </c>
    </row>
    <row spans="1:2" r="11">
      <c s="4" t="s" r="A11">
        <v>998</v>
      </c>
      <c s="5" t="n" r="B11">
        <v>262500</v>
      </c>
    </row>
    <row spans="1:2" r="12">
      <c s="4" t="s" r="A12">
        <v>999</v>
      </c>
      <c s="5" t="n" r="B12">
        <v>262500</v>
      </c>
    </row>
    <row spans="1:2" r="13">
      <c s="4" t="s" r="A13">
        <v>1000</v>
      </c>
      <c s="5" t="n" r="B13">
        <v>262500</v>
      </c>
    </row>
    <row spans="1:2" r="14">
      <c s="4" t="s" r="A14">
        <v>1001</v>
      </c>
      <c s="5" t="n" r="B14">
        <v>150000</v>
      </c>
    </row>
    <row spans="1:2" r="15">
      <c s="4" t="s" r="A15">
        <v>1002</v>
      </c>
      <c s="5" t="n" r="B15">
        <v>262500</v>
      </c>
    </row>
    <row spans="1:2" r="16">
      <c s="4" t="s" r="A16">
        <v>1003</v>
      </c>
      <c s="5" t="n" r="B16">
        <v>4910000</v>
      </c>
    </row>
    <row spans="1:2" r="17">
      <c s="4" t="s" r="A17">
        <v>1004</v>
      </c>
    </row>
    <row spans="1:2" r="18">
      <c s="4" t="s" r="A18">
        <v>992</v>
      </c>
      <c s="10" t="n" r="B18">
        <v>0.62</v>
      </c>
    </row>
    <row spans="1:2" r="19">
      <c s="4" t="s" r="A19">
        <v>993</v>
      </c>
      <c s="10" t="n" r="B19">
        <v>1.95</v>
      </c>
    </row>
    <row spans="1:2" r="20">
      <c s="4" t="s" r="A20">
        <v>994</v>
      </c>
      <c s="10" t="n" r="B20">
        <v>5.69</v>
      </c>
    </row>
    <row spans="1:2" r="21">
      <c s="4" t="s" r="A21">
        <v>995</v>
      </c>
      <c s="10" t="n" r="B21">
        <v>6.9</v>
      </c>
    </row>
    <row spans="1:2" r="22">
      <c s="4" t="s" r="A22">
        <v>996</v>
      </c>
      <c s="10" t="n" r="B22">
        <v>3.44</v>
      </c>
    </row>
    <row spans="1:2" r="23">
      <c s="4" t="s" r="A23">
        <v>997</v>
      </c>
      <c s="10" t="n" r="B23">
        <v>3.92</v>
      </c>
    </row>
    <row spans="1:2" r="24">
      <c s="4" t="s" r="A24">
        <v>997</v>
      </c>
      <c s="10" t="n" r="B24">
        <v>4.25</v>
      </c>
    </row>
    <row spans="1:2" r="25">
      <c s="4" t="s" r="A25">
        <v>998</v>
      </c>
      <c s="10" t="n" r="B25">
        <v>4.5</v>
      </c>
    </row>
    <row spans="1:2" r="26">
      <c s="4" t="s" r="A26">
        <v>999</v>
      </c>
      <c s="10" t="n" r="B26">
        <v>4.5</v>
      </c>
    </row>
    <row spans="1:2" r="27">
      <c s="4" t="s" r="A27">
        <v>1000</v>
      </c>
      <c s="10" t="n" r="B27">
        <v>4.75</v>
      </c>
    </row>
    <row spans="1:2" r="28">
      <c s="4" t="s" r="A28">
        <v>1001</v>
      </c>
      <c s="10" t="n" r="B28">
        <v>4.87</v>
      </c>
    </row>
    <row spans="1:2" r="29">
      <c s="4" t="s" r="A29">
        <v>1002</v>
      </c>
      <c s="5" t="n" r="B29">
        <v>5</v>
      </c>
    </row>
    <row spans="1:2" r="30">
      <c s="4" t="s" r="A30">
        <v>1003</v>
      </c>
      <c s="10" t="n" r="B30">
        <v>4.44</v>
      </c>
    </row>
    <row spans="1:2" r="31">
      <c s="4" t="s" r="A31">
        <v>1005</v>
      </c>
    </row>
    <row spans="1:2" r="32">
      <c s="4" t="s" r="A32">
        <v>992</v>
      </c>
      <c s="10" t="n" r="B32">
        <v>0.01</v>
      </c>
    </row>
    <row spans="1:2" r="33">
      <c s="4" t="s" r="A33">
        <v>993</v>
      </c>
      <c s="10" t="n" r="B33">
        <v>0.44</v>
      </c>
    </row>
    <row spans="1:2" r="34">
      <c s="4" t="s" r="A34">
        <v>994</v>
      </c>
      <c s="5" t="n" r="B34">
        <v>1</v>
      </c>
    </row>
    <row spans="1:2" r="35">
      <c s="4" t="s" r="A35">
        <v>995</v>
      </c>
      <c s="5" t="n" r="B35">
        <v>2</v>
      </c>
    </row>
    <row spans="1:2" r="36">
      <c s="4" t="s" r="A36">
        <v>996</v>
      </c>
      <c s="10" t="n" r="B36">
        <v>0.75</v>
      </c>
    </row>
    <row spans="1:2" r="37">
      <c s="4" t="s" r="A37">
        <v>997</v>
      </c>
      <c s="10" t="n" r="B37">
        <v>0.4</v>
      </c>
    </row>
    <row spans="1:2" r="38">
      <c s="4" t="s" r="A38">
        <v>997</v>
      </c>
      <c s="10" t="n" r="B38">
        <v>0.4</v>
      </c>
    </row>
    <row spans="1:2" r="39">
      <c s="4" t="s" r="A39">
        <v>998</v>
      </c>
      <c s="10" t="n" r="B39">
        <v>0.13</v>
      </c>
    </row>
    <row spans="1:2" r="40">
      <c s="4" t="s" r="A40">
        <v>999</v>
      </c>
      <c s="10" t="n" r="B40">
        <v>0.13</v>
      </c>
    </row>
    <row spans="1:2" r="41">
      <c s="4" t="s" r="A41">
        <v>1000</v>
      </c>
      <c s="10" t="n" r="B41">
        <v>0.13</v>
      </c>
    </row>
    <row spans="1:2" r="42">
      <c s="4" t="s" r="A42">
        <v>1001</v>
      </c>
      <c s="10" t="n" r="B42">
        <v>0.13</v>
      </c>
    </row>
    <row spans="1:2" r="43">
      <c s="4" t="s" r="A43">
        <v>1002</v>
      </c>
      <c s="10" t="n" r="B43">
        <v>0.13</v>
      </c>
    </row>
    <row spans="1:2" r="44">
      <c s="4" t="s" r="A44">
        <v>1003</v>
      </c>
      <c s="10" t="n" r="B44">
        <v>0.63</v>
      </c>
    </row>
    <row spans="1:2" r="45">
      <c s="4" t="s" r="A45">
        <v>1006</v>
      </c>
    </row>
    <row spans="1:2" r="46">
      <c s="4" t="s" r="A46">
        <v>992</v>
      </c>
      <c s="5" t="n" r="B46">
        <v>200000</v>
      </c>
    </row>
    <row spans="1:2" r="47">
      <c s="4" t="s" r="A47">
        <v>993</v>
      </c>
      <c s="5" t="n" r="B47">
        <v>50000</v>
      </c>
    </row>
    <row spans="1:2" r="48">
      <c s="4" t="s" r="A48">
        <v>994</v>
      </c>
      <c s="5" t="n" r="B48">
        <v>750000</v>
      </c>
    </row>
    <row spans="1:2" r="49">
      <c s="4" t="s" r="A49">
        <v>995</v>
      </c>
      <c s="5" t="n" r="B49">
        <v>650000</v>
      </c>
    </row>
    <row spans="1:2" r="50">
      <c s="4" t="s" r="A50">
        <v>996</v>
      </c>
      <c s="5" t="n" r="B50">
        <v>10000</v>
      </c>
    </row>
    <row spans="1:2" r="51">
      <c s="4" t="s" r="A51">
        <v>997</v>
      </c>
      <c s="5" t="n" r="B51">
        <v>1800000</v>
      </c>
    </row>
    <row spans="1:2" r="52">
      <c s="4" t="s" r="A52">
        <v>997</v>
      </c>
      <c s="5" t="n" r="B52">
        <v>250000</v>
      </c>
    </row>
    <row spans="1:2" r="53">
      <c s="4" t="s" r="A53">
        <v>998</v>
      </c>
      <c s="5" t="n" r="B53">
        <v>262500</v>
      </c>
    </row>
    <row spans="1:2" r="54">
      <c s="4" t="s" r="A54">
        <v>999</v>
      </c>
      <c s="5" t="n" r="B54">
        <v>262500</v>
      </c>
    </row>
    <row spans="1:2" r="55">
      <c s="4" t="s" r="A55">
        <v>1000</v>
      </c>
      <c s="5" t="n" r="B55">
        <v>262500</v>
      </c>
    </row>
    <row spans="1:2" r="56">
      <c s="4" t="s" r="A56">
        <v>1001</v>
      </c>
      <c s="5" t="n" r="B56">
        <v>150000</v>
      </c>
    </row>
    <row spans="1:2" r="57">
      <c s="4" t="s" r="A57">
        <v>1002</v>
      </c>
      <c s="5" t="n" r="B57">
        <v>262500</v>
      </c>
    </row>
    <row spans="1:2" r="58">
      <c s="4" t="s" r="A58">
        <v>1003</v>
      </c>
      <c s="5" t="n" r="B58">
        <v>4910000</v>
      </c>
    </row>
    <row spans="1:2" r="59">
      <c s="4" t="s" r="A59">
        <v>1007</v>
      </c>
    </row>
    <row spans="1:2" r="60">
      <c s="4" t="s" r="A60">
        <v>992</v>
      </c>
      <c s="10" t="n" r="B60">
        <v>0.62</v>
      </c>
    </row>
    <row spans="1:2" r="61">
      <c s="4" t="s" r="A61">
        <v>993</v>
      </c>
      <c s="10" t="n" r="B61">
        <v>1.95</v>
      </c>
    </row>
    <row spans="1:2" r="62">
      <c s="4" t="s" r="A62">
        <v>994</v>
      </c>
      <c s="10" t="n" r="B62">
        <v>5.69</v>
      </c>
    </row>
    <row spans="1:2" r="63">
      <c s="4" t="s" r="A63">
        <v>995</v>
      </c>
      <c s="10" t="n" r="B63">
        <v>6.9</v>
      </c>
    </row>
    <row spans="1:2" r="64">
      <c s="4" t="s" r="A64">
        <v>996</v>
      </c>
      <c s="10" t="n" r="B64">
        <v>3.44</v>
      </c>
    </row>
    <row spans="1:2" r="65">
      <c s="4" t="s" r="A65">
        <v>997</v>
      </c>
      <c s="10" t="n" r="B65">
        <v>3.92</v>
      </c>
    </row>
    <row spans="1:2" r="66">
      <c s="4" t="s" r="A66">
        <v>997</v>
      </c>
      <c s="10" t="n" r="B66">
        <v>4.25</v>
      </c>
    </row>
    <row spans="1:2" r="67">
      <c s="4" t="s" r="A67">
        <v>998</v>
      </c>
      <c s="10" t="n" r="B67">
        <v>4.5</v>
      </c>
    </row>
    <row spans="1:2" r="68">
      <c s="4" t="s" r="A68">
        <v>999</v>
      </c>
      <c s="10" t="n" r="B68">
        <v>4.5</v>
      </c>
    </row>
    <row spans="1:2" r="69">
      <c s="4" t="s" r="A69">
        <v>1000</v>
      </c>
      <c s="10" t="n" r="B69">
        <v>4.75</v>
      </c>
    </row>
    <row spans="1:2" r="70">
      <c s="4" t="s" r="A70">
        <v>1001</v>
      </c>
      <c s="10" t="n" r="B70">
        <v>4.87</v>
      </c>
    </row>
    <row spans="1:2" r="71">
      <c s="4" t="s" r="A71">
        <v>1002</v>
      </c>
      <c s="5" t="n" r="B71">
        <v>5</v>
      </c>
    </row>
    <row spans="1:2" r="72">
      <c s="4" t="s" r="A72">
        <v>1003</v>
      </c>
      <c s="10" t="n" r="B72">
        <v>4.44</v>
      </c>
    </row>
    <row spans="1:2" r="73">
      <c s="4" t="s" r="A73">
        <v>1008</v>
      </c>
    </row>
    <row spans="1:2" r="74">
      <c s="4" t="s" r="A74">
        <v>992</v>
      </c>
      <c s="10" t="n" r="B74">
        <v>0.01</v>
      </c>
    </row>
    <row spans="1:2" r="75">
      <c s="4" t="s" r="A75">
        <v>993</v>
      </c>
      <c s="10" t="n" r="B75">
        <v>0.44</v>
      </c>
    </row>
    <row spans="1:2" r="76">
      <c s="4" t="s" r="A76">
        <v>994</v>
      </c>
      <c s="5" t="n" r="B76">
        <v>1</v>
      </c>
    </row>
    <row spans="1:2" r="77">
      <c s="4" t="s" r="A77">
        <v>995</v>
      </c>
      <c s="5" t="n" r="B77">
        <v>2</v>
      </c>
    </row>
    <row spans="1:2" r="78">
      <c s="4" t="s" r="A78">
        <v>996</v>
      </c>
      <c s="10" t="n" r="B78">
        <v>0.75</v>
      </c>
    </row>
    <row spans="1:2" r="79">
      <c s="4" t="s" r="A79">
        <v>997</v>
      </c>
      <c s="10" t="n" r="B79">
        <v>0.4</v>
      </c>
    </row>
    <row spans="1:2" r="80">
      <c s="4" t="s" r="A80">
        <v>997</v>
      </c>
      <c s="10" t="n" r="B80">
        <v>0.4</v>
      </c>
    </row>
    <row spans="1:2" r="81">
      <c s="4" t="s" r="A81">
        <v>998</v>
      </c>
      <c s="10" t="n" r="B81">
        <v>0.13</v>
      </c>
    </row>
    <row spans="1:2" r="82">
      <c s="4" t="s" r="A82">
        <v>999</v>
      </c>
      <c s="10" t="n" r="B82">
        <v>0.11</v>
      </c>
    </row>
    <row spans="1:2" r="83">
      <c s="4" t="s" r="A83">
        <v>1000</v>
      </c>
      <c s="10" t="n" r="B83">
        <v>0.19</v>
      </c>
    </row>
    <row spans="1:2" r="84">
      <c s="4" t="s" r="A84">
        <v>1001</v>
      </c>
      <c s="10" t="n" r="B84">
        <v>0.25</v>
      </c>
    </row>
    <row spans="1:2" r="85">
      <c s="4" t="s" r="A85">
        <v>1002</v>
      </c>
      <c s="10" t="n" r="B85">
        <v>0.14</v>
      </c>
    </row>
    <row spans="1:2" r="86">
      <c s="4" t="s" r="A86">
        <v>1003</v>
      </c>
      <c s="10" t="n" r="B86">
        <v>0.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0"/>
    <col customWidth="1" max="6" min="6" width="30"/>
    <col customWidth="1" max="7" min="7" width="20"/>
    <col customWidth="1" max="8" min="8" width="20"/>
    <col customWidth="1" max="9" min="9" width="20"/>
    <col customWidth="1" max="10" min="10" width="20"/>
  </cols>
  <sheetData>
    <row spans="1:10" r="1">
      <c s="1" t="s" r="A1">
        <v>1009</v>
      </c>
      <c s="2" t="s" r="B1">
        <v>990</v>
      </c>
      <c s="2" t="s" r="C1">
        <v>1010</v>
      </c>
      <c s="2" t="s" r="D1">
        <v>1011</v>
      </c>
      <c s="2" t="s" r="E1">
        <v>1012</v>
      </c>
      <c s="2" t="s" r="F1">
        <v>1013</v>
      </c>
      <c s="2" t="s" r="G1">
        <v>1014</v>
      </c>
      <c s="2" t="s" r="H1">
        <v>1015</v>
      </c>
      <c s="2" t="s" r="I1">
        <v>1016</v>
      </c>
      <c s="2" t="s" r="J1">
        <v>1017</v>
      </c>
    </row>
    <row spans="1:10" r="2">
      <c s="3" t="s" r="A2">
        <v>1018</v>
      </c>
    </row>
    <row spans="1:10" r="3">
      <c s="4" t="s" r="A3">
        <v>1019</v>
      </c>
      <c s="5" t="n" r="B3">
        <v>793333</v>
      </c>
      <c s="5" t="n" r="D3">
        <v>4954665</v>
      </c>
      <c s="5" t="n" r="E3">
        <v>12354290</v>
      </c>
      <c s="5" t="n" r="F3">
        <v>348000</v>
      </c>
      <c s="5" t="n" r="H3">
        <v>131266</v>
      </c>
      <c s="5" t="n" r="I3">
        <v>150000</v>
      </c>
      <c s="5" t="n" r="J3">
        <v>228572</v>
      </c>
    </row>
    <row spans="1:10" r="4">
      <c s="4" t="s" r="A4">
        <v>1020</v>
      </c>
      <c s="10" t="n" r="B4">
        <v>0.4</v>
      </c>
      <c s="10" t="n" r="D4">
        <v>0.25</v>
      </c>
      <c s="10" t="n" r="E4">
        <v>0.15</v>
      </c>
      <c s="10" t="n" r="F4">
        <v>0.3</v>
      </c>
      <c s="13" t="n" r="H4">
        <v>0.665</v>
      </c>
      <c s="10" t="n" r="I4">
        <v>0.65</v>
      </c>
      <c s="10" t="n" r="J4">
        <v>0.45</v>
      </c>
    </row>
    <row spans="1:10" r="5">
      <c s="4" t="s" r="A5">
        <v>1021</v>
      </c>
      <c s="5" t="n" r="B5">
        <v>5</v>
      </c>
      <c s="5" t="n" r="D5">
        <v>5</v>
      </c>
      <c s="5" t="n" r="E5">
        <v>5</v>
      </c>
      <c s="5" t="n" r="F5">
        <v>5</v>
      </c>
      <c s="5" t="n" r="H5">
        <v>5</v>
      </c>
      <c s="5" t="n" r="I5">
        <v>5</v>
      </c>
      <c s="5" t="n" r="J5">
        <v>5</v>
      </c>
    </row>
    <row spans="1:10" r="6">
      <c s="4" t="s" r="A6">
        <v>1022</v>
      </c>
      <c s="5" t="n" r="B6">
        <v>55097</v>
      </c>
      <c s="5" t="n" r="C6">
        <v>17347</v>
      </c>
      <c s="5" t="n" r="D6">
        <v>93834</v>
      </c>
      <c s="5" t="n" r="E6">
        <v>155482</v>
      </c>
      <c s="5" t="n" r="F6">
        <v>20053</v>
      </c>
      <c s="5" t="n" r="G6">
        <v>7210</v>
      </c>
      <c s="5" t="n" r="H6">
        <v>57222</v>
      </c>
      <c s="5" t="n" r="I6">
        <v>19170</v>
      </c>
      <c s="5" t="n" r="J6">
        <v>24480</v>
      </c>
    </row>
    <row spans="1:10" r="7">
      <c s="4" t="s" r="A7">
        <v>1023</v>
      </c>
      <c s="5" t="n" r="C7">
        <v>5</v>
      </c>
      <c s="5" t="n" r="D7">
        <v>5</v>
      </c>
      <c s="5" t="n" r="E7">
        <v>5</v>
      </c>
      <c s="5" t="n" r="F7">
        <v>5</v>
      </c>
      <c s="5" t="n" r="G7">
        <v>5</v>
      </c>
      <c s="5" t="n" r="H7">
        <v>5</v>
      </c>
      <c s="5" t="n" r="I7">
        <v>5</v>
      </c>
      <c s="5" t="n" r="J7">
        <v>5</v>
      </c>
    </row>
    <row spans="1:10" r="8">
      <c s="4" t="s" r="A8">
        <v>1024</v>
      </c>
      <c s="4" t="s" r="C8">
        <v>1025</v>
      </c>
      <c s="4" t="s" r="D8">
        <v>1025</v>
      </c>
      <c s="4" t="s" r="E8">
        <v>1026</v>
      </c>
      <c s="4" t="s" r="F8">
        <v>1027</v>
      </c>
      <c s="4" t="s" r="G8">
        <v>1028</v>
      </c>
      <c s="4" t="s" r="H8">
        <v>1029</v>
      </c>
      <c s="4" t="s" r="I8">
        <v>1030</v>
      </c>
      <c s="4" t="s" r="J8">
        <v>1031</v>
      </c>
    </row>
    <row spans="1:10" r="9">
      <c s="4" t="s" r="A9">
        <v>1032</v>
      </c>
      <c s="4" t="s" r="C9">
        <v>554</v>
      </c>
      <c s="4" t="s" r="D9">
        <v>554</v>
      </c>
      <c s="4" t="s" r="E9">
        <v>554</v>
      </c>
      <c s="4" t="s" r="F9">
        <v>554</v>
      </c>
      <c s="4" t="s" r="G9">
        <v>554</v>
      </c>
      <c s="4" t="s" r="H9">
        <v>554</v>
      </c>
      <c s="4" t="s" r="I9">
        <v>554</v>
      </c>
      <c s="4" t="s" r="J9">
        <v>554</v>
      </c>
    </row>
    <row spans="1:10" r="10">
      <c s="4" t="s" r="A10">
        <v>1033</v>
      </c>
      <c s="4" t="s" r="C10">
        <v>1034</v>
      </c>
      <c s="4" t="s" r="D10">
        <v>1035</v>
      </c>
      <c s="4" t="s" r="E10">
        <v>1036</v>
      </c>
      <c s="4" t="s" r="F10">
        <v>1037</v>
      </c>
      <c s="4" t="s" r="G10">
        <v>1038</v>
      </c>
      <c s="4" t="s" r="H10">
        <v>1039</v>
      </c>
      <c s="4" t="s" r="I10">
        <v>1040</v>
      </c>
      <c s="4" t="s" r="J10">
        <v>1041</v>
      </c>
    </row>
    <row spans="1:10" r="11">
      <c s="4" t="s" r="A11">
        <v>1042</v>
      </c>
      <c s="9" t="n" r="C11">
        <v>0.01</v>
      </c>
      <c s="9" t="n" r="D11">
        <v>0.03</v>
      </c>
      <c s="9" t="n" r="E11">
        <v>0.01</v>
      </c>
      <c s="9" t="n" r="F11">
        <v>0.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spans="1:2" r="1">
      <c s="1" t="s" r="A1">
        <v>1043</v>
      </c>
      <c s="2" t="s" r="B1">
        <v>97</v>
      </c>
    </row>
    <row spans="1:2" r="2">
      <c s="2" t="s" r="B2">
        <v>990</v>
      </c>
    </row>
    <row spans="1:2" r="3">
      <c s="4" t="s" r="A3">
        <v>1044</v>
      </c>
    </row>
    <row spans="1:2" r="4">
      <c s="4" t="s" r="A4">
        <v>1045</v>
      </c>
      <c s="5" t="n" r="B4">
        <v>14554686</v>
      </c>
    </row>
    <row spans="1:2" r="5">
      <c s="4" t="s" r="A5">
        <v>1046</v>
      </c>
      <c s="5" t="n" r="B5">
        <v>21091671</v>
      </c>
    </row>
    <row spans="1:2" r="6">
      <c s="4" t="s" r="A6">
        <v>1047</v>
      </c>
      <c s="5" t="n" r="B6">
        <v>0</v>
      </c>
    </row>
    <row spans="1:2" r="7">
      <c s="4" t="s" r="A7">
        <v>1048</v>
      </c>
      <c s="5" t="n" r="B7">
        <v>-800000</v>
      </c>
    </row>
    <row spans="1:2" r="8">
      <c s="4" t="s" r="A8">
        <v>1049</v>
      </c>
      <c s="5" t="n" r="B8">
        <v>0</v>
      </c>
    </row>
    <row spans="1:2" r="9">
      <c s="4" t="s" r="A9">
        <v>1050</v>
      </c>
      <c s="5" t="n" r="B9">
        <v>34849357</v>
      </c>
    </row>
    <row spans="1:2" r="10">
      <c s="4" t="s" r="A10">
        <v>1051</v>
      </c>
      <c s="5" t="n" r="B10">
        <v>34849357</v>
      </c>
    </row>
    <row spans="1:2" r="11">
      <c s="4" t="s" r="A11">
        <v>1052</v>
      </c>
      <c s="5" t="n" r="B11">
        <v>0</v>
      </c>
    </row>
    <row spans="1:2" r="12">
      <c s="4" t="s" r="A12">
        <v>1053</v>
      </c>
    </row>
    <row spans="1:2" r="13">
      <c s="4" t="s" r="A13">
        <v>1045</v>
      </c>
      <c s="10" t="n" r="B13">
        <v>0.46</v>
      </c>
    </row>
    <row spans="1:2" r="14">
      <c s="4" t="s" r="A14">
        <v>1046</v>
      </c>
      <c s="10" t="n" r="B14">
        <v>0.25</v>
      </c>
    </row>
    <row spans="1:2" r="15">
      <c s="4" t="s" r="A15">
        <v>1050</v>
      </c>
      <c s="10" t="n" r="B15">
        <v>0.3</v>
      </c>
    </row>
    <row spans="1:2" r="16">
      <c s="4" t="s" r="A16">
        <v>1051</v>
      </c>
      <c s="10" t="n" r="B16">
        <v>0.3</v>
      </c>
    </row>
    <row spans="1:2" r="17">
      <c s="4" t="s" r="A17">
        <v>1054</v>
      </c>
    </row>
    <row spans="1:2" r="18">
      <c s="4" t="s" r="A18">
        <v>1045</v>
      </c>
      <c s="5" t="n" r="B18">
        <v>1469871</v>
      </c>
    </row>
    <row spans="1:2" r="19">
      <c s="4" t="s" r="A19">
        <v>1046</v>
      </c>
      <c s="5" t="n" r="B19">
        <v>351563</v>
      </c>
    </row>
    <row spans="1:2" r="20">
      <c s="4" t="s" r="A20">
        <v>1050</v>
      </c>
      <c s="5" t="n" r="B20">
        <v>1821434</v>
      </c>
    </row>
    <row spans="1:2" r="21">
      <c s="4" t="s" r="A21">
        <v>1051</v>
      </c>
      <c s="5" t="n" r="B21">
        <v>1821434</v>
      </c>
    </row>
    <row spans="1:2" r="22">
      <c s="4" t="s" r="A22">
        <v>1055</v>
      </c>
    </row>
    <row spans="1:2" r="23">
      <c s="4" t="s" r="A23">
        <v>1045</v>
      </c>
      <c s="5" t="n" r="B23">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s="1" t="s" r="A1">
        <v>1056</v>
      </c>
      <c s="2" t="s" r="B1">
        <v>1057</v>
      </c>
    </row>
    <row spans="1:2" r="2">
      <c s="3" t="s" r="A2">
        <v>1058</v>
      </c>
    </row>
    <row spans="1:2" r="3">
      <c s="4" t="s" r="A3">
        <v>1059</v>
      </c>
      <c s="5" t="n" r="B3">
        <v>34849357</v>
      </c>
    </row>
    <row spans="1:2" r="4">
      <c s="4" t="s" r="A4">
        <v>1060</v>
      </c>
      <c s="10" t="n" r="B4">
        <v>3.86</v>
      </c>
    </row>
    <row spans="1:2" r="5">
      <c s="4" t="s" r="A5">
        <v>1061</v>
      </c>
      <c s="9" t="n" r="B5">
        <v>0.3</v>
      </c>
    </row>
    <row spans="1:2" r="6">
      <c s="4" t="s" r="A6">
        <v>1062</v>
      </c>
      <c s="5" t="n" r="B6">
        <v>34849357</v>
      </c>
    </row>
    <row spans="1:2" r="7">
      <c s="4" t="s" r="A7">
        <v>1063</v>
      </c>
      <c s="10" t="n" r="B7">
        <v>3.86</v>
      </c>
    </row>
    <row spans="1:2" r="8">
      <c s="4" t="s" r="A8">
        <v>1064</v>
      </c>
      <c s="9" t="n" r="B8">
        <v>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4</v>
      </c>
      <c s="2" t="s" r="B1">
        <v>97</v>
      </c>
    </row>
    <row spans="1:2" r="2">
      <c s="2" t="s" r="B2">
        <v>28</v>
      </c>
    </row>
    <row spans="1:2" r="3">
      <c s="3" t="s" r="A3">
        <v>214</v>
      </c>
    </row>
    <row spans="1:2" r="4">
      <c s="4" t="s" r="A4">
        <v>214</v>
      </c>
      <c s="4" t="s" r="B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0"/>
  </cols>
  <sheetData>
    <row spans="1:2" r="1">
      <c s="1" t="s" r="A1">
        <v>1065</v>
      </c>
      <c s="2" t="s" r="B1">
        <v>1</v>
      </c>
    </row>
    <row spans="1:2" r="2">
      <c s="3" t="s" r="A2">
        <v>1066</v>
      </c>
    </row>
    <row spans="1:2" r="3">
      <c s="4" t="s" r="A3">
        <v>921</v>
      </c>
      <c s="5" t="n" r="B3">
        <v>966666</v>
      </c>
    </row>
    <row spans="1:2" r="4">
      <c s="4" t="s" r="A4">
        <v>922</v>
      </c>
      <c s="5" t="n" r="B4">
        <v>72500</v>
      </c>
    </row>
    <row spans="1:2" r="5">
      <c s="4" t="s" r="A5">
        <v>929</v>
      </c>
      <c s="5" t="n" r="B5">
        <v>966666</v>
      </c>
    </row>
    <row spans="1:2" r="6">
      <c s="4" t="s" r="A6">
        <v>930</v>
      </c>
      <c s="9" t="n" r="B6">
        <v>0.25</v>
      </c>
    </row>
    <row spans="1:2" r="7">
      <c s="4" t="s" r="A7">
        <v>931</v>
      </c>
      <c s="5" t="n" r="B7">
        <v>5</v>
      </c>
    </row>
    <row spans="1:2" r="8">
      <c s="4" t="s" r="A8">
        <v>932</v>
      </c>
      <c s="8" t="n" r="B8">
        <v>0.075</v>
      </c>
    </row>
    <row spans="1:2" r="9">
      <c s="4" t="s" r="A9">
        <v>933</v>
      </c>
      <c s="5" t="n" r="B9">
        <v>72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216</v>
      </c>
      <c s="2" t="s" r="B1">
        <v>97</v>
      </c>
    </row>
    <row spans="1:2" r="2">
      <c s="2" t="s" r="B2">
        <v>28</v>
      </c>
    </row>
    <row spans="1:2" r="3">
      <c s="3" t="s" r="A3">
        <v>216</v>
      </c>
    </row>
    <row spans="1:2" r="4">
      <c s="4" t="s" r="A4">
        <v>216</v>
      </c>
      <c s="4" t="s"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r</vt:lpstr>
      <vt:lpstr>Consolidated Statements of Oper</vt:lpstr>
      <vt:lpstr>Statement of Stockholders' Equi</vt:lpstr>
      <vt:lpstr>Consolidated Statements of Cash</vt:lpstr>
      <vt:lpstr>Organization and Operations</vt:lpstr>
      <vt:lpstr>Summary of Significant Accounti</vt:lpstr>
      <vt:lpstr>Going Concern</vt:lpstr>
      <vt:lpstr>Business Acquisitions</vt:lpstr>
      <vt:lpstr>Inventories</vt:lpstr>
      <vt:lpstr>Property and Equipment</vt:lpstr>
      <vt:lpstr>Intangible Assets Other Than Go</vt:lpstr>
      <vt:lpstr>Website Development Costs_</vt:lpstr>
      <vt:lpstr>Goodwill.</vt:lpstr>
      <vt:lpstr>Convertible Notes Payable - JMJ</vt:lpstr>
      <vt:lpstr>Derivative Liabilities</vt:lpstr>
      <vt:lpstr>Related Party Transactions</vt:lpstr>
      <vt:lpstr>Commitments and Contingencies</vt:lpstr>
      <vt:lpstr>Stockholders' Equity</vt:lpstr>
      <vt:lpstr>Concentration of Credit Risk</vt:lpstr>
      <vt:lpstr>Segment Reporting</vt:lpstr>
      <vt:lpstr>Subsequent Events</vt:lpstr>
      <vt:lpstr>Summary of Significant Accoun24</vt:lpstr>
      <vt:lpstr>Company's consolidated subsidia</vt:lpstr>
      <vt:lpstr>Property Equipment (Tables)</vt:lpstr>
      <vt:lpstr>Intangible Assets Other Than 27</vt:lpstr>
      <vt:lpstr>Earnings per Share (Tables)</vt:lpstr>
      <vt:lpstr>Identification Of The Accountin</vt:lpstr>
      <vt:lpstr>Intangible Assets Identificatio</vt:lpstr>
      <vt:lpstr>Schedule of Inventory (Tables)</vt:lpstr>
      <vt:lpstr>Schedule of Property and Equipm</vt:lpstr>
      <vt:lpstr>Summary of Patents and Exclusiv</vt:lpstr>
      <vt:lpstr>Summary of Acquired Technologie</vt:lpstr>
      <vt:lpstr>Summary of Non compete Agreemen</vt:lpstr>
      <vt:lpstr>Summary of Trademarks (Tables)</vt:lpstr>
      <vt:lpstr>Website Development Cost (Table</vt:lpstr>
      <vt:lpstr>Schedule Of Goodwill (Tables)</vt:lpstr>
      <vt:lpstr>Derivative warrants measured at</vt:lpstr>
      <vt:lpstr>Related Party Transactions (Tab</vt:lpstr>
      <vt:lpstr>Future Minimum Lease Payments (</vt:lpstr>
      <vt:lpstr>Stockholders Equity Deficit (Ta</vt:lpstr>
      <vt:lpstr>Consolidated Statements By Repo</vt:lpstr>
      <vt:lpstr>Organization and Operations Acq</vt:lpstr>
      <vt:lpstr>Earnings per Share (Details)</vt:lpstr>
      <vt:lpstr>Assets Estimated Useful Life (D</vt:lpstr>
      <vt:lpstr>Acquisition of Certain Assets a</vt:lpstr>
      <vt:lpstr>Acquisition of National Pain Ce</vt:lpstr>
      <vt:lpstr>The specific control factors co</vt:lpstr>
      <vt:lpstr>Allocation of Purchase Price SM</vt:lpstr>
      <vt:lpstr>Inventories consisted of the fo</vt:lpstr>
      <vt:lpstr>Property And Equipment (Details</vt:lpstr>
      <vt:lpstr>Depreciation (Details)</vt:lpstr>
      <vt:lpstr>Consideration for License (Deta</vt:lpstr>
      <vt:lpstr>Intangible Assets (Details)</vt:lpstr>
      <vt:lpstr>Amortization Expense (Details)</vt:lpstr>
      <vt:lpstr>Website Development Costs state</vt:lpstr>
      <vt:lpstr>Goodwill stated (Details)</vt:lpstr>
      <vt:lpstr>Convertible Notes Payable (Deta</vt:lpstr>
      <vt:lpstr>Convertible Notes Payable Termi</vt:lpstr>
      <vt:lpstr>Derivative Liabilities (Details</vt:lpstr>
      <vt:lpstr>Valuation Assumptions (Details)</vt:lpstr>
      <vt:lpstr>Summary Of Fair Value Measureme</vt:lpstr>
      <vt:lpstr>Related Party Management servic</vt:lpstr>
      <vt:lpstr>Related party transactions (Det</vt:lpstr>
      <vt:lpstr>Note Receivable (Parentheticals</vt:lpstr>
      <vt:lpstr>Employment Agreements (Details)</vt:lpstr>
      <vt:lpstr>Related Party Operating Lease (</vt:lpstr>
      <vt:lpstr>Future Minimum Rental Payments </vt:lpstr>
      <vt:lpstr>Capital Stock Transactions (Det</vt:lpstr>
      <vt:lpstr>Sale Of Common Stock (Details)</vt:lpstr>
      <vt:lpstr>Sale of Common Stock 2015 (Deta</vt:lpstr>
      <vt:lpstr>Sale of Common Stock 2014 (Deta</vt:lpstr>
      <vt:lpstr>Black-Scholes option-pricing mo</vt:lpstr>
      <vt:lpstr>Summarizes The Stock Option Act</vt:lpstr>
      <vt:lpstr>Summarizes information concerni</vt:lpstr>
      <vt:lpstr>Fair Value Of Warrants using th</vt:lpstr>
      <vt:lpstr>Summary Of Warrants Activities </vt:lpstr>
      <vt:lpstr>Summarizes information concer79</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16:44Z</dcterms:created>
  <dcterms:modified xmlns:dcterms="http://purl.org/dc/terms/" xmlns:xsi="http://www.w3.org/2001/XMLSchema-instance" xsi:type="dcterms:W3CDTF">2015-08-28T16:16:44Z</dcterms:modified>
  <dc:title xmlns:dc="http://purl.org/dc/elements/1.1/">Untitled</dc:title>
  <dc:description xmlns:dc="http://purl.org/dc/elements/1.1/"/>
  <dc:subject xmlns:dc="http://purl.org/dc/elements/1.1/"/>
  <cp:keywords/>
  <cp:category/>
</cp:coreProperties>
</file>